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Net Loss per Share of Common St" sheetId="9" state="visible" r:id="rId9"/>
    <sheet xmlns:r="http://schemas.openxmlformats.org/officeDocument/2006/relationships" name="Cash, Cash Equivalents, and Res"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Long-term Notes and Convertible" sheetId="16" state="visible" r:id="rId16"/>
    <sheet xmlns:r="http://schemas.openxmlformats.org/officeDocument/2006/relationships" name="Stockholders' Equity and Warran"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Related Parties Transactions" sheetId="21" state="visible" r:id="rId21"/>
    <sheet xmlns:r="http://schemas.openxmlformats.org/officeDocument/2006/relationships" name="Accounts Payable, Accrued Expe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and Reporting Poli_2" sheetId="26" state="visible" r:id="rId26"/>
    <sheet xmlns:r="http://schemas.openxmlformats.org/officeDocument/2006/relationships" name="Net Loss per Share of Common _2" sheetId="27" state="visible" r:id="rId27"/>
    <sheet xmlns:r="http://schemas.openxmlformats.org/officeDocument/2006/relationships" name="Cash, Cash Equivalents, and R_2"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Intangible Assets (Tables)" sheetId="32" state="visible" r:id="rId32"/>
    <sheet xmlns:r="http://schemas.openxmlformats.org/officeDocument/2006/relationships" name="Leases (Tables)" sheetId="33" state="visible" r:id="rId33"/>
    <sheet xmlns:r="http://schemas.openxmlformats.org/officeDocument/2006/relationships" name="Long-term Notes and Convertib_2" sheetId="34" state="visible" r:id="rId34"/>
    <sheet xmlns:r="http://schemas.openxmlformats.org/officeDocument/2006/relationships" name="Stockholders' Equity and Warr_2"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Accounts Payable, Accrued Exp_2" sheetId="39" state="visible" r:id="rId39"/>
    <sheet xmlns:r="http://schemas.openxmlformats.org/officeDocument/2006/relationships" name="Income Taxes (Tables)" sheetId="40" state="visible" r:id="rId40"/>
    <sheet xmlns:r="http://schemas.openxmlformats.org/officeDocument/2006/relationships" name="General (Details)" sheetId="41" state="visible" r:id="rId41"/>
    <sheet xmlns:r="http://schemas.openxmlformats.org/officeDocument/2006/relationships" name="Accounting and Reporting Poli_3" sheetId="42" state="visible" r:id="rId42"/>
    <sheet xmlns:r="http://schemas.openxmlformats.org/officeDocument/2006/relationships" name="Net Loss per Share of Common _3" sheetId="43" state="visible" r:id="rId43"/>
    <sheet xmlns:r="http://schemas.openxmlformats.org/officeDocument/2006/relationships" name="Net Loss per Share of Common _4"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Other Current Assets - Schedule" sheetId="47" state="visible" r:id="rId47"/>
    <sheet xmlns:r="http://schemas.openxmlformats.org/officeDocument/2006/relationships" name="Property and Equipment (Details" sheetId="48" state="visible" r:id="rId48"/>
    <sheet xmlns:r="http://schemas.openxmlformats.org/officeDocument/2006/relationships" name="Other Assets - Consolidated Bal" sheetId="49" state="visible" r:id="rId49"/>
    <sheet xmlns:r="http://schemas.openxmlformats.org/officeDocument/2006/relationships" name="Other Assets - Additional Infor"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Intangible Assets - Additional " sheetId="53" state="visible" r:id="rId53"/>
    <sheet xmlns:r="http://schemas.openxmlformats.org/officeDocument/2006/relationships" name="Leases - Additional Information" sheetId="54" state="visible" r:id="rId54"/>
    <sheet xmlns:r="http://schemas.openxmlformats.org/officeDocument/2006/relationships" name="Leases - Supplemental Cash Flow" sheetId="55" state="visible" r:id="rId55"/>
    <sheet xmlns:r="http://schemas.openxmlformats.org/officeDocument/2006/relationships" name="Leases - Future Minimum Commitm" sheetId="56" state="visible" r:id="rId56"/>
    <sheet xmlns:r="http://schemas.openxmlformats.org/officeDocument/2006/relationships" name="Leases - Other Assumptions and " sheetId="57" state="visible" r:id="rId57"/>
    <sheet xmlns:r="http://schemas.openxmlformats.org/officeDocument/2006/relationships" name="Long-term Notes and Convertib_3" sheetId="58" state="visible" r:id="rId58"/>
    <sheet xmlns:r="http://schemas.openxmlformats.org/officeDocument/2006/relationships" name="Long-term Notes and Convertib_4" sheetId="59" state="visible" r:id="rId59"/>
    <sheet xmlns:r="http://schemas.openxmlformats.org/officeDocument/2006/relationships" name="Long-term Notes and Convertib_5" sheetId="60" state="visible" r:id="rId60"/>
    <sheet xmlns:r="http://schemas.openxmlformats.org/officeDocument/2006/relationships" name="Long-term Notes and Convertib_6" sheetId="61" state="visible" r:id="rId61"/>
    <sheet xmlns:r="http://schemas.openxmlformats.org/officeDocument/2006/relationships" name="Long-term Notes and Convertib_7" sheetId="62" state="visible" r:id="rId62"/>
    <sheet xmlns:r="http://schemas.openxmlformats.org/officeDocument/2006/relationships" name="Long-term Notes and Convertib_8" sheetId="63" state="visible" r:id="rId63"/>
    <sheet xmlns:r="http://schemas.openxmlformats.org/officeDocument/2006/relationships" name="Long-term Notes and Convertib_9" sheetId="64" state="visible" r:id="rId64"/>
    <sheet xmlns:r="http://schemas.openxmlformats.org/officeDocument/2006/relationships" name="Long-term Notes and Converti_10" sheetId="65" state="visible" r:id="rId65"/>
    <sheet xmlns:r="http://schemas.openxmlformats.org/officeDocument/2006/relationships" name="Stockholders' Equity and Warr_3" sheetId="66" state="visible" r:id="rId66"/>
    <sheet xmlns:r="http://schemas.openxmlformats.org/officeDocument/2006/relationships" name="Stockholders' Equity and Warr_4" sheetId="67" state="visible" r:id="rId67"/>
    <sheet xmlns:r="http://schemas.openxmlformats.org/officeDocument/2006/relationships" name="Stockholders' Equity and Warr_5" sheetId="68" state="visible" r:id="rId68"/>
    <sheet xmlns:r="http://schemas.openxmlformats.org/officeDocument/2006/relationships" name="Fair Value Measurements (Detail" sheetId="69" state="visible" r:id="rId69"/>
    <sheet xmlns:r="http://schemas.openxmlformats.org/officeDocument/2006/relationships" name="Fair Value Measurements - Chang" sheetId="70" state="visible" r:id="rId70"/>
    <sheet xmlns:r="http://schemas.openxmlformats.org/officeDocument/2006/relationships" name="Fair Value Measurements - Deriv" sheetId="71" state="visible" r:id="rId71"/>
    <sheet xmlns:r="http://schemas.openxmlformats.org/officeDocument/2006/relationships" name="Fair Value Measurements - Intan" sheetId="72" state="visible" r:id="rId72"/>
    <sheet xmlns:r="http://schemas.openxmlformats.org/officeDocument/2006/relationships" name="Stock-Based Compensation (Detai" sheetId="73" state="visible" r:id="rId73"/>
    <sheet xmlns:r="http://schemas.openxmlformats.org/officeDocument/2006/relationships" name="Stock-Based Compensation - Vari" sheetId="74" state="visible" r:id="rId74"/>
    <sheet xmlns:r="http://schemas.openxmlformats.org/officeDocument/2006/relationships" name="Stock-Based Compensation - Stoc" sheetId="75" state="visible" r:id="rId75"/>
    <sheet xmlns:r="http://schemas.openxmlformats.org/officeDocument/2006/relationships" name="Segment Information - Geographi" sheetId="76" state="visible" r:id="rId76"/>
    <sheet xmlns:r="http://schemas.openxmlformats.org/officeDocument/2006/relationships" name="Related Parties Transactions - " sheetId="77" state="visible" r:id="rId77"/>
    <sheet xmlns:r="http://schemas.openxmlformats.org/officeDocument/2006/relationships" name="Accounts Payable, Accrued Exp_3" sheetId="78" state="visible" r:id="rId78"/>
    <sheet xmlns:r="http://schemas.openxmlformats.org/officeDocument/2006/relationships" name="Income Taxes - Components of Lo" sheetId="79" state="visible" r:id="rId79"/>
    <sheet xmlns:r="http://schemas.openxmlformats.org/officeDocument/2006/relationships" name="Income Taxes - Income Tax Benef" sheetId="80" state="visible" r:id="rId80"/>
    <sheet xmlns:r="http://schemas.openxmlformats.org/officeDocument/2006/relationships" name="Income Taxes - Income Tax Ben_2" sheetId="81" state="visible" r:id="rId81"/>
    <sheet xmlns:r="http://schemas.openxmlformats.org/officeDocument/2006/relationships" name="Income Taxes - Deferred Tax Ass" sheetId="82" state="visible" r:id="rId82"/>
    <sheet xmlns:r="http://schemas.openxmlformats.org/officeDocument/2006/relationships" name="Income Taxes - Changes to Valua"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XpresSpa Group, Inc.</t>
        </is>
      </c>
    </row>
    <row r="10">
      <c r="A10" s="4" t="inlineStr">
        <is>
          <t>Entity Central Index Key</t>
        </is>
      </c>
      <c r="B10" s="4" t="inlineStr">
        <is>
          <t>000141042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Public Float</t>
        </is>
      </c>
      <c r="D17" s="5" t="n">
        <v>236554017</v>
      </c>
    </row>
    <row r="18">
      <c r="A18" s="4" t="inlineStr">
        <is>
          <t>Title of 12(b) Security</t>
        </is>
      </c>
      <c r="B18" s="4" t="inlineStr">
        <is>
          <t>Common Stock, par value $0.01 per share</t>
        </is>
      </c>
    </row>
    <row r="19">
      <c r="A19" s="4" t="inlineStr">
        <is>
          <t>Trading Symbol</t>
        </is>
      </c>
      <c r="B19" s="4" t="inlineStr">
        <is>
          <t>XSPA</t>
        </is>
      </c>
    </row>
    <row r="20">
      <c r="A20" s="4" t="inlineStr">
        <is>
          <t>Security Exchange Name</t>
        </is>
      </c>
      <c r="B20" s="4" t="inlineStr">
        <is>
          <t>NASDAQ</t>
        </is>
      </c>
    </row>
    <row r="21">
      <c r="A21" s="4" t="inlineStr">
        <is>
          <t>Entity Common Stock, Shares Outstanding</t>
        </is>
      </c>
      <c r="C21" s="6" t="n">
        <v>105282382</v>
      </c>
    </row>
    <row r="22">
      <c r="A22" s="4" t="inlineStr">
        <is>
          <t>Entity Shell Company</t>
        </is>
      </c>
      <c r="B22" s="4" t="inlineStr">
        <is>
          <t>false</t>
        </is>
      </c>
    </row>
    <row r="23">
      <c r="A23" s="4" t="inlineStr">
        <is>
          <t>Entity Emerging Growth Company</t>
        </is>
      </c>
      <c r="B23" s="4" t="inlineStr">
        <is>
          <t>false</t>
        </is>
      </c>
    </row>
    <row r="24">
      <c r="A24" s="4" t="inlineStr">
        <is>
          <t>Entity Small Business</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Cash Equivalents, and Restricted Cash</t>
        </is>
      </c>
    </row>
    <row r="4">
      <c r="A4" s="4" t="inlineStr">
        <is>
          <t>Cash, Cash Equivalents, and Restricted Cash</t>
        </is>
      </c>
      <c r="B4" s="4" t="inlineStr">
        <is>
          <t xml:space="preserve">Note 4. Cash, Cash Equivalents, and Restricted Cash
December 31, 2020
December 31, 2019
Cash denominated in United States dollars
$
88,636
$
890
Cash denominated in currency other than United States dollars
1,158
1,048
Restricted cash
701
451
Credit and debit card receivables
7
246
Total cash, cash equivalents and restricted cash
$
90,502
$
2,635
As of December 31, 2020 and 2019, cash and cash equivalents included $7 and $246 of credit card receivables, respectively. The Company places its cash and temporary cash investments with credit quality institutions. At times, such cash denominated in United States dollars may be in excess of the Federal Deposit Insurance Corporation (“FDIC”) insurance limit. At December 31, 2020, deposits in excess of FDIC limits were $88,556. As of December 31, 2020 and 2019, the Company held cash balances in overseas accounts, totaling $1,158 and $1,048, respectively, which are not insured by the FDIC. If the Company were to distribute the amounts held overseas, the Company would need to follow an approval and distribution process as defined in its operating and partnership agreements, which may delay and/or reduce the availability of that cash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t>
        </is>
      </c>
    </row>
    <row r="4">
      <c r="A4" s="4" t="inlineStr">
        <is>
          <t>Other Current Assets</t>
        </is>
      </c>
      <c r="B4" s="4" t="inlineStr">
        <is>
          <t>Note 5. Other Current Assets
As of December 31, 2020, and 2019, the Company’s other current assets were comprised of the following:
December 31, 2020
December 31, 2019
Prepaid expenses
$
1,135
$
984
Other
186
118
Total other current assets
$
1,321
$
1,102
Prepaid expenses are predominantly comprised of financed and prepaid insurance policies which have term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6. Property and Equipment
Property and equipment is comprised of three categories: leasehold improvements, furniture and fixtures, and other operating equipment as of December 31, 2020 and 2019 as follows:
December 31,
2020
2019
Useful Life
Leasehold improvements
$
8,357
$
16,102
Average 5-8 years
Furniture and fixtures
362
863
3-4 years
Other operating equipment
388
1,305
Maximum 5 years
9,107
18,270
Accumulated depreciation
(4,946)
(10,206)
Total property and equipment, net
$
4,161
$
8,064
Depreciation is computed using the straight-line method over the estimated useful lives of the related assets. Leasehold improvements are depreciated over the shorter of remaining lease term or economic useful life (which is on average 5‑8 years).
The Company performed assessments of its property and equipment for impairment for the years ended December 31, 2020 and 2019 and based upon the results of the impairment tests, the Company recorded impairment expenses of approximately $4,954 and $1,844, respectively, which is included in “Impairment/disposal of assets” in the consolidated statements of operations and comprehensive loss.
In 2019, as a result of an early termination of a lease for one of its closed locations, the Company assessed all assets at the closed location for impairment. This resulted in a charge of approximately $620, which was included in "Impairment/disposal of assets" in the consolidated statements of operations and comprehensive loss for the year ended December 31, 2019. The Company also reduced the remaining right of use asset and the lease liability balances by approximately $421 related to the lease for this location.
The Company expensed approximately $231 of costs incurred during 2019 that had been capitalized in anticipation of opening new spa locations which the Company later determined were not viable. The Company also wrote off approximately $109 related to a previous asset disposition that had originally been classified as held for sale and was reclassified to continuing operations, but the assets were ultimately deemed not realizable as of December 31, 2019. These charges are included in the "Impairment/disposition of assets" line in the consolidated statement of operations and comprehensive loss for the year ended December 31, 2019.
During the years ended December 31, 2020 and 2019, the Company recorded $2,853 and $3,821, respectively, of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0</t>
        </is>
      </c>
    </row>
    <row r="3">
      <c r="A3" s="3" t="inlineStr">
        <is>
          <t>Other Assets</t>
        </is>
      </c>
    </row>
    <row r="4">
      <c r="A4" s="4" t="inlineStr">
        <is>
          <t>Other Assets</t>
        </is>
      </c>
      <c r="B4" s="4" t="inlineStr">
        <is>
          <t>Note 7. Other Assets
Other assets in the consolidated balance sheets are comprised of the following as of December 31, 2020 and 2019:
December 31, 2020
December 31, 2019
Equity investments
$
1,768
$
484
Lease deposits
736
755
Other
85
—
Other assets
$
2,588
$
1,239
As of December 31, 2020, the equity investment in Route1 had a readily determinable fair value of $1,768. The Company recorded an unrealized gain of $1,284 in 2020 in connection with the remeasurement of the common shares and warrants of Route 1 it obtained in the 2018 sale of Group Mobile to Route 1. The gain is included in Other non-operating income (expense), net on the consolidated statement of operations and comprehensive loss for the year ended December 31, 2020.
In 2019, the Company fully impaired the portion of its equity investment in Route1 related to Group Mobile’s failure to achieve certain performance targets established in connection with the sale of Group Mobile to Route 1, and recorded an impairment charge of $1,141, which is included in “Impairment/disposal of assets” on the consolidated statement of operations and comprehensive loss for the year ended December 31, 2019.
In 2019, the Company recorded an impairment loss on its FLI Charge cost method investment, which the Company received from the disposition of FLI Charge in October 2017, of approximately $47, which is included in “ Impairment/disposal of assets” on the Company’s consolidated statements of operations and comprehensive loss for the year ended December 31, 2019.
The Company assessed its investment in InfoMedia Services Limited (“InfoMedia”) for impairment at December 31, 2019. InfoMedia had failed to obtain financing to fund continuing operations and the Company believes this represents a triggering event. It was determined that the Company should fully impair its investment in InfoMedia and recorded an impairment expense of $787, which is included in “Impairment/disposal of assets” on the Company's statement of operations and comprehensive loss for the year ended December 31, 2019.
The Company had an investment in Marathon Patent Group, Inc. (“Marathon”), which the Company acquired in January 2018, with an acquisition date fair value of $450. The Company sold its remaining investment in Marathon of $23 in 2019 for net proceeds of $14.
Also included in “Other assets” as of December 31, 2020 and 2019 were $736 and $755, respectively, of security deposits made pursuant to various lease agreements, which will be returned to the Company at the end of th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Note 8. Intangible Assets
The following table provides information regarding the Company’s intangible assets, which consist of the following:
December 31, 2020
December 31, 2019
Gross
Net
Gross
Net
Carrying
Accumulated
Carrying
Carrying
Accumulated
Carrying
Amount
Amortization
Amount
Amount
Amortization
Amount
Trade name
$
1,339
$
(899)
$
440
$
13,309
$
(6,709)
$
6,600
Software
694
(264)
430
312
(129)
183
Total intangible assets
$
2,033
$
(1,163)
$
870
$
13,621
$
(6,838)
$
6,783
The Company’s trade name relates to the value of the XpresSpa trade name, and software relates to certain capitalized third-party costs related to a new website and a point-of-sale system.
In the year ended December 31, 2020, the Company recorded an impairment of the value of the XpresSpa trade name of $3,934, which is included in “ Impairment/disposal of assets ” on the Company’s consolidated statement of operations and comprehensive loss for the year ended December 31, 2020.
In the year ended December 31, 2019, the Company wrote off the net book value of certain patents that were no longer generating cash flow totaling approximately $85, which is included in “ Impairment/disposal of assets ” on the Company’s consolidated statement of operations and comprehensive loss.
The Company’s intangible assets are amortized over their expected useful lives, which is six years for trade names and five years for software. During the years ended December 31, 2020 and 2019, the Company recorded amortization expense of $2,357 and $2,303, respectively, related to its intangible assets.
Estimated amortization expense for the Company’s intangible assets at December 31, 2020 is as follows:
Calendar Years ending December 31,
Amount
2021
412
2022
390
2023
67
2024
1
Total
$
8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Note 9. Leases
The Company leases spa and clinic locations at various domestic and international airports. Additionally, the Company leases its corporate office in New York City. Certain leases entered into by the Company are accounted for in accordance with ASC 842. The Company determines if an arrangement is a lease at inception and if it qualifies under ASC 842. The Company’s lease arrangements generally contain fixed payments throughout the term of the lease and most also contain a variable component to determine the lease obligation where a certain percentage of sales is used to calculate the lease payments. The Company enters into leases that expire, are amended and extended, or are extended on a month-to-month basis. Leases are not included in the calculation of the total lease liability and the right of use asset when they are month-to-month.
All qualifying leases held by the Company are classified as operating leases.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The Company records its operating lease assets and liabilities based on required guaranteed payments under each lease agreement. The Company uses its incremental borrowing rate, which approximates the rate at which the Company can borrow funds on a secured basis, using the information available at commencement date of the lease in determining the present value of guaranteed lease payments. The interest rate implicit in the lease is generally not determinable in transactions where a company is the lessee.
The Company reviews all of its existing lease agreements to determine whether there were any modifications to lease agreements and to assess if any agreements should be accounted for pursuant to the guidance in ASC 842. Upon adoption of ASC 842, the Company used 11.24% as its incremental borrowing rate for its leases. The Company did exercise its option to extend the term of existing lease contracts during the years ended December 31, 2020 and 2019. Since the existing lease liability did not originally consider the extension of the lease term for these leases, the Company reassessed the incremental borrowing rate used to calculate the lease liability. As a result of the Company renegotiating terms of its senior secured notes during 2019, the borrowing rate was reduced from 11.24% in 2019 to 9.0% in 2020 and the Company determined that it should use 9.0% as its 2020 incremental borrowing rate for lease extensions, modifications and new leases.
The Company has received rent concessions from landlords on a majority of its leases, allowing for the relief of minimum guaranteed payments in exchange for percentage-of-revenue rent or providing relief from rent through payment deferrals. Currently, the period of relief from these payments generally range from three to six months, are often extended and began in March 2020. The Company received minimum guaranteed payment concessions of $2,562 for the year ended December 31, 2020.
The following is a summary of the activity in the Company’s current and long-term operating lease liabilities for the year ended December 31, 2020 and 2019:
Year ended December 31,
2020
2019
Cash paid for amounts included in the measurement of lease liabilities:
Operating cash flows from operating leases
$
(2,344)
$
(2,623)
Leased assets obtained in exchange for new and modified operating lease liabilities
$
(3,144)
$
(12,565)
Leased assets surrendered in exchange for termination of operating lease liabilities
$
11
$
447
As of December 31, 2020, future minimum operating leases commitments are as follows:
Calendar Years ending December 31,
Amount
2021
$
3,658
2022
2,804
2023
2,018
2024
1,409
2025
810
Thereafter
1,443
Total future lease payments
12,143
Less: interest expense at incremental borrowing rate
(2,416)
Net present value of lease liabilities
$
9,727
Other assumptions and pertinent information related to the Company’s accounting for operating leases are:
Weighted average remaining lease term:
years
Weighted average discount rate used to determine present value of operating lease liability:
10.31
%
Variable lease payments calculated monthly as a percentage of a product and services revenue were $611 and $3,025 for the years ended December 31, 2020 and 2019, respectively.
Rent expense for operating leases for the years ended December 31, 2020 and 2019 were $2,057 and $8,175, respectively.
The Company performed assessments of its right of use lease assets for impairment for the years ended December 31, 2020 and 2019. Based upon the results of the impairment tests, the Company recorded impairment expenses of approximately $6,341 and $1,217, which is included in Impairment/disposal of assets on the consolidated statement of operations and comprehensive loss for the years ended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Notes and Convertible Notes</t>
        </is>
      </c>
      <c r="B1" s="2" t="inlineStr">
        <is>
          <t>12 Months Ended</t>
        </is>
      </c>
    </row>
    <row r="2">
      <c r="B2" s="2" t="inlineStr">
        <is>
          <t>Dec. 31, 2020</t>
        </is>
      </c>
    </row>
    <row r="3">
      <c r="A3" s="3" t="inlineStr">
        <is>
          <t>Long-term Notes and Convertible Notes</t>
        </is>
      </c>
    </row>
    <row r="4">
      <c r="A4" s="4" t="inlineStr">
        <is>
          <t>Long-term Notes and Convertible Notes</t>
        </is>
      </c>
      <c r="B4" s="4" t="inlineStr">
        <is>
          <t>Note 10. Long-term Notes and Convertible Notes
Total debt as of December 31, 2020 and 2019 is comprised of the following:
December 31, 2020
December 31, 2019
B3D Note, net of unamortized debt discount and debt issuance costs of $2,420 as of December 31 ,2019
$
—
$
4,580
Promissory note, unsecured
5,653
—
Calm Note, net of unamortized debt discount and debt issuance costs of $1,318 as of December 31, 2019
—
1,182
Total debt
$
5,653
$
5,762
B3D 9% Senior Secured Note due May 31, 2021
On July 8, 2019, the Company entered into the fourth amendment to its existing credit agreement (the “Amendment to the Credit Agreement”) with B3D, to renegotiate the terms of its 11.24 %, $6,500 senior secured note. The Amendment to the Credit Agreement, among other provisions, (i) extended the maturity date to May 31, 2021, (ii) reduced the applicable interest rate to 9.0%, and (iii) amended and restated certain other provisions. As consideration for these and other modifications, the principal amount owed to B3D was increased to $7,000.
On January 9, 2020, as compensation for the consent of B3D to the CC Agreement, the Company entered into the Fifth Credit Agreement Amendment with B3D in order to (i) increase the principal amount owed to B3D from $7,000 to $7,150, which additional $150 in principal and any interest accrued thereon will become convertible, at B3D’s option, into shares of the Company’s Common Stock upon receipt of the approval of the Company’s stockholders, which was obtained on May 28, 2020 and (ii) provide for the advance payment of 97,223 shares of Common Stock in satisfaction of the interest payable pursuant to the B3D Note for the months of October, November and December 2020. The Common Stock was issued to B3D on January 14, 2020. The Company capitalized a $150 fee charged by the lender to consent to the CC Agreement.
The total of fees paid to the lender as consideration for entering into the Fourth and Fifth Credit Agreement Amendments of $650 was capitalized and was being amortized over the remaining term of the B3D Note. The Company recorded amortization expense of $62 related to these capitalized costs, which is included in Interest expense in the Company’s consolidated statements of operations and comprehensive loss.
On March 6, 2020, XpresSpa Holdings entered into the Sixth Credit Agreement Amendment with B3D in order to, among other provisions, (i) increase the principal amount owed to B3D from $7,150 to $7,900, which additional $750 in principal, comprised of $500 in new funding and $250 in debt issuance costs, and any interest accrued thereon will be convertible, at B3D’s option, into shares of the Company’s Common Stock subject to receipt of the approval of the Company’s stockholders which was obtained on May 28, 2020 and (ii) decrease the conversion rate under the B3D Note from $6.00 per share to $1.68 per share. On March 19, 2020, the conversion rate was further reduced to $0.525 per share after giving effect to certain anti-dilution adjustments.
The Sixth Credit Agreement Amendment was accounted for as an extinguishment of debt in the Company’s consolidated financial statements. In March 2020, the Company extinguished debt with a carrying value of $4,829, net of unamortized debt discount of $1,845 and unamortized debt issuance costs of $476. In addition, the Company extinguished $2,048 of derivative liability, which represented the estimated fair value of the conversion option based upon provisions included in the Fifth Credit Agreement Amendment. The Company determined that the conversion option in the Sixth Credit Agreement Amendment should be bifurcated from the host instrument and engaged a third party to assess the fair value of the conversion option. As a result, the Company recorded debt with a carrying value of $3,994, net of a debt discount of $3,656 and debt issuance costs of $250, and a derivative liability of $3,656. The Company recognized a loss on the extinguishment of debt of $273 during the year ended December 31, 2020, which represents the difference between the carrying amount of the debt recorded under the Fourth and Fifth Credit Agreement Amendments and the debt recorded under the Sixth Credit Agreement Amendment and is included in Other non-operating income (expense), net in the consolidated statements of operations and comprehensive loss.
Subsequent to the Sixth Credit Agreement Amendment and during the year ended December 31, 2020, B3D elected to convert a total of $7,900 of principal into shares of Common Stock at conversion prices of $1.68 and $0.525. As a result, approximately $15,395 of derivative liability was settled and reclassified to equity, the Company wrote off $3,156 of unamortized debt discount and debt issuance costs, and 13,934,525 shares of Common Stock were issued. The Company recognized a revaluation loss related to the derivative liability of $11,990 during the year ended December 31, 2020 and a gain of $1,012 during the year ended December 31, 2019, which are included in “Loss on revaluation of warrants and conversion options” in the consolidated statements of operations and comprehensive loss.
A total of $884 and $724 of accretion expense on the debt discount was recorded in the years ended December 31, 2020 and 2019, respectively, which is included in “Interest expense” in the consolidated statements of operations and comprehensive loss and increased the carrying value of the B3D Note. Total amortization expense related to the B3D Note debt issuance costs was $98 and $130 for the year ended December 31, 2020 and 2019, respectively, which is included in “Interest expense” in the consolidated statements of operations and comprehensive loss.
The B3D Note was guaranteed on a full, unconditional, joint, and several basis, by the parent Company, XpresSpa Group, Inc., and all wholly owned subsidiaries of Holdings (the “Guarantor Subsidiaries”). Under the terms of a security and guarantee agreement dated July 8, 2019, XpresSpa Group, Inc. (the parent company) and the Guarantor Subsidiaries each fully and unconditionally, jointly and severally, guaranteed the payment of interest and principal on the B3D Note. Holdings pledged and granted to B3D a first priority security interest in, among other things, all of its equity interests in Holdings and all of its rights to receive distributions, cash or other property in connection with Holdings. The Company has not presented separate consolidating financial statements of XpresSpa Group, Inc., Holdings and Holdings’ wholly-owned subsidiaries, as each entity has guaranteed the B3D Note, so each entity is responsible for the payment.
Paycheck Protection Program
On May 1, 2020, the Company entered into a U.S. Small Business Administration (“SBA”) Paycheck Protection Program (“PPP”) promissory note in the principal amount of $5,653 payable to Bank of America, NA (the “Bank of America”) evidencing a PPP loan (the “PPP Loan”). The PPP Loan bears interest at a rate of 1% per annum. No payments will be due on the PPP Loan during a ten-month deferral period. Commencing one month after the expiration of the deferral period, and continuing on the same day of each month thereafter until the maturity date of the PPP Loan, the Company will be obligated to make monthly payments of principal and interest, each in such equal amount required to fully amortize the principal amount outstanding on the PPP Loan by the maturity date. The maturity date is May 2, 2022. The principal amount of the PPP Loan is subject to forgiveness under the PPP upon the Company’s request to the extent that PPP Loan proceeds are used to pay expenses permitted by the PPP. Bank of America may forgive interest accrued on any principal forgiven if the SBA pays the interest. At this time, there can be no assurance that any part of the PPP Loan will be forgiven. The PPP Loan contains customary borrower default provisions and lender remedies, including the right of Bank of America to require immediate repayment in full the outstanding principal balance of the PPP Loan with accrued interest. As of December 31, 2020, $37 of interest has been accrued and is included in Accounts payable, accrued expenses and other in the consolidated balance sheet.
5% Secured Convertible Notes
On May 15, 2018, in a private placement offering, the Company issued (i) 5% Secured Convertible Notes (the “5% Secured Convertible Notes”) convertible into Common Stock at $37.20 per share, originally due November 2019, (ii) May 2018 Class A Warrants to purchase 119,287 shares of Common Stock and (iii) May 2018 Class B Warrants to purchase 59,644 shares of Common Stock. The May 2018 Class A Warrants and May 2018 Class B Warrants were originally convertible into Common Stock at $37.20 per share. The Company received aggregate proceeds of $4,438 from the May 2018 private placement. Debt issuance costs that had been capitalized related to the 5% Secured Convertible Notes, were being amortized on a straight-line basis over their remaining term of the 5% Secured Convertible Notes. The Company did not record amortization expense of the debt issuance costs related to the 5% Secured Convertible Notes after June 30, 2019 as the notes were converted into Common Stock on June 27, 2019. The balance of debt issuance costs of $135 was written off in June 2019 and was included in “Interest expense” in the consolidated financial statements for the year ended December 31, 2019.
During the second quarter of 2019, the Company failed to make minimum monthly payments as required pursuant to the 5% Secured Convertible Notes, which failure constituted an event of default. Pursuant to the terms of the 5% Secured Convertible Notes, upon an event of default, an investor may elect to accelerate payment of the outstanding principal amount of such investor’s 5% Secured Convertible Notes, liquidated damages and other amounts owing in respect thereof through the date of acceleration, which amounts become immediately due and payable in cash. No investor provided notice to the Company electing to exercise its right to accelerate payment.
On June 27, 2019, the Company entered into the Third Amendment Agreement to the 5% Secured Convertible Notes (the “Third Amendment”) whereby the holders of the 5% Convertible Notes agreed to convert their notes then held into Common Stock. The Third Amendment reduced the conversion price of the 5% Convertible Notes to Common Stock from $37.20 per share to $7.44 per share. As a result of the reduction in the conversion price, the Company recorded debt conversion expense of $1,584 to account for the additional consideration paid over what was agreed to in the original 5% Secured Convertible Notes agreement. The expense is reflected in “Other non-operating income (expense), net” in the consolidated statement of operations and comprehensive loss. The 5% Secured Convertible Notes holders converted their remaining outstanding principal balances plus accrued interest into 195,453 shares of Common Stock and 118,924 Class A Warrants (the “June 2019 Class A Warrants”). The June 2019 Class A Warrants had an exercise price of $0.0033 and are otherwise identical in form and substance to the Company's existing May 2018 Class A Warrants.
The Company had a valuation expert perform an appraisal of the June 2019 Class A Warrants as of June 30, 2019. The June 2019 Class A Warrants were assigned an original appraised value of $689. The value of these warrants was recorded as a derivative liability on the consolidated balance sheet and will be marked to market at the end of each reporting period. The expense of $689 is included in “ Other non-operating income (expense), ne t” in the consolidated statements of operations and comprehensive loss.
The June 2019 Class A Warrants were converted into 118,167 shares of Common Stock in July 2019.
Credit Cash Funding Advance
On January 9, 2020, certain of the Company’s wholly owned subsidiaries (the “CC Borrowers”) entered into an accounts receivable advance agreement (the “CC Agreement”) with CC Funding, a division of Credit Cash NJ, LLC (the “CC Lender”). Pursuant to the terms of the CC Agreement, the CC Lender agreed to make an advance of funds in the amount of $1,000 for aggregate fees of $160, for a total repayment amount of $1,160 . The outstanding repayment amount of was secured by substantially all of the assets of the CC Borrowers, including CC Borrowers’ existing and future accounts receivables and other rights to payment. On June 1, 2020, the CC Borrowers entered into a payoff letter (the “Payoff Letter”) with the CC Lender pursuant to which the CC Agreement was terminated. Under the Payoff Letter, the Company repaid the then outstanding $733 owed under the CC Agreement as of June 1, 2020, net of a $91 discount for prepayment, and the CC Lender released all security interests held on the assets of the CC Borrowers, including the CC Borrowers’ existing and future accounts receivables and other rights to payment. The Company recognized a gain of $91 with is included in Other non-operating incme (expense), net in the consolidated statements of operations and comprehensive loss .
Calm Note
On July 8, 2019, the Company entered into a securities purchase agreement with Calm.com, Inc. (“Calm”) pursuant to which the Company agreed to sell (i) an aggregate principal amount of $2,500 in an unsecured convertible note (the “Calm Note”), which is convertible into shares of Series E Convertible Preferred Stock at a conversion price of $ 6.00 per share of Common Stock equivalent (the “Series E Preferred Stock”) and (ii) warrants to purchase 312,500 shares of the Company’s Common Stock at an exercise price of $6.00 per share (the “Calm Warrants”). On March 6, 2020, the exercise price of the Calm Warrants was reduced to $1.68 per share and on March 19, 2020 further reduced to $.0525 per share, after giving effect to certain anti-dilution adjustments. The Calm Note was an unsecured subordinated obligation of the Company. The Calm Note matures on May 31, 2022, and bears interest at a rate of 5% per annum, subject to increase in the event of default. Interest on the Calm Note is payable in arrears and may be paid in cash, shares of Series E Preferred Stock or a combination thereof. The Company recorded derivative liabilities for the conversion feature and the Calm Warrants related to the issuance of the Calm Note on July 8, 2019, resulting in a debt discount of $1,369. During the year ended December 31, 2020, the Company recorded accretion expense on the debt discount of $187 , which is included in Interest expense in the Company’s consolidated statements of operations and comprehensive loss. In addition, the Company capitalized $220 of debt issuance costs related to the issuance of the Calm Note in 2019. During the year ended December 31, 2020, the Company recorded amortization expense on the debt issuance costs of $30 , which is included in Interest expense in the Company’s consolidated statements of operations and comprehensive loss.
On April 17, 2020, the Company and Calm amended and restated the Calm Note in order to provide, among other items, that Calm shall not have the right to convert the shares of Series E Preferred Stock issued in connection with the Calm Note into shares of Common Stock to the extent that such conversion would cause Calm to beneficially own in excess of the Beneficial Ownership Limitation, initially defined as 4.99% of the number of shares of the Common Stock outstanding immediately after giving effect to the issuance of shares of Common Stock issuable upon conversion of the Series E Preferred Stock. On April 22, 2020, the Company further amended and restated the Calm Note, which had been transferred from Calm to B3D in a private transaction, in order to (i) reflect the transfer of the Calm Note to B3D and (ii) provide for the conversion of the Calm Note directly into Common Stock instead of into shares of the Company’s Series E Convertible Preferred Stock. Aside from the changes outlined above, the original terms of the Calm Note, including the underlying conversion price and the number of shares of Common Stock that may ultimately be issued in connection with the Calm Note, remain in effect and have not been changed.
In 2020, the holder of the Calm Note elected to convert all $2,500 of principal into shares of Common Stock at a conversion price of $0.525. As a result, $9,200 of derivative liability was settled and reclassified to equity, the Company wrote off $947 of unamortized debt discount and $154 of unamortized debt issuance costs, and 4,761,906 shares of Common Stock were issued. The Company assessed the fair value of the conversion option in the Calm Note at each conversion date as well as at the end of each reporting period, resulting in a revaluation loss related to the derivative liability of $8,985 which is included in Loss on revaluation of warrants and conversion options in the consolidated statement of operations and comprehensive loss.
Loss on revaluation of warrants and conversion options
The Company engaged third-party valuation experts to provide the fair value of certain components of the debt, equity and derivative securities transactions as of each of the conversion, exercise and exchange dates during the year ended December 31, 2020. Loss on revaluation of warrants and conversion options is comprised of adjustments to the fair value of the derivative conversion option of the debt instruments and the fair value of the warrants, including a gain of $2,170 related to the Calm Private Placement and the B3D Note during the year ended December 31, 2019 and losses of $11,990 , $8,985, $15,480 and $14,692 related to the B3D Note, the Calm Note, the Calm Warrants and the Class A Warrants, respectively, during the year ended December 31, 2020.
May 2018 Convertible Notes
The Company recorded $736 and $135 in accretion of debt discount and amortization of debt issuance costs during the year ended December 31, 2019, respectively, related to its May 2018 convertible notes which were settled in June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12 Months Ended</t>
        </is>
      </c>
    </row>
    <row r="2">
      <c r="B2" s="2" t="inlineStr">
        <is>
          <t>Dec. 31, 2020</t>
        </is>
      </c>
    </row>
    <row r="3">
      <c r="A3" s="3" t="inlineStr">
        <is>
          <t>Stockholders' Equity and Warrants</t>
        </is>
      </c>
    </row>
    <row r="4">
      <c r="A4" s="4" t="inlineStr">
        <is>
          <t>Stockholders' Equity and Warrants</t>
        </is>
      </c>
      <c r="B4" s="4" t="inlineStr">
        <is>
          <t>Note 11. Stockholders’ Equity and Warrants
Warrants
The following table represents the activity related to the Company’s warrants during the year ended December 31, 2020.
Exercise
No. of warrants*
price range*
December 31, 2019
1,129,371
$
6.00 – 300.00
Granted
62,843,994
$
0.001 - 6.5663
Exercised
(12,602,972)
$
0.001 - 0.525
Exchanged
(3,317,054)
$
0.525
Expired
(8,958)
$
180.00
December 31, 2020
48,044,381
$
0.525 - 300.00
The Company’s outstanding equity warrants as of December 31, 2020 consist of the following:
contractual
No. outstanding*
Exercise price*
life
Expiration Date
October 2015 Warrants
833
$
300.0000
0.29
years
April 15, 2021
December 2016 Warrants
124,413
$
0.5250
0.98
years
December 23, 2021
June 2020 Investor Warrants
7,614,700
$
5.2530
1.21
years
March 17, 2022
June 2020 Placement Agent Warrants
133,258
$
6.5663
1.21
years
March 17, 2022
June 2020 Placement Agent Tail Fee
609,176
$
5.2530
1.21
years
March 17, 2022
August 2020 Investor Warrants
11,216,932
$
3.0200
1.66
years
August 28, 2022
August 2020 Placement Agent Warrants
222,222
$
3.9375
1.66
years
August 28, 2022
August 2020 Placement Agent Tail Fee
897,355
$
3.0200
1.66
years
August 28, 2022
December 2020 Investor Warrants
24,509,806
$
1.7000
1.97
years
December 21, 2022
December 2020 Placement Agent Warrants
754,902
$
2.1250
1.97
years
December 21, 2022
December 2020 Placement Agent Tail Fee
1,960,784
$
1.7000
1.97
years
December 21, 2022
48,044,381
*Warrants and exercise prices of warrants issued prior to June 11, 2020 are adjusted to reflect the 1:3 reverse stock split.
Warrant Exchanges
On March 19, 2020, the Company entered into separate Warrant Exchange Agreements (the “March Exchange Agreements”) with the holders of certain existing warrants (the “March Exchanged Warrants”) to exchange warrants for shares of the Company’s Common Stock, subject to receipt of the approval of the Company’s stockholders, which was obtained on May 28, 2020. The holders of March Exchanged Warrants exchanged each of the March Exchanged Warrants for 1.5 shares of the Company’s Common Stock. Pursuant to the March Exchange Agreements, the holders exchanged 1,942,131 of the March Exchanged Warrants for an aggregate of 2,913,197 shares of the Company’s Common Stock, which had an aggregate fair value of $6,434. On June 4, 2020, the Company entered into a Warrant Exchange Agreement (the “June Exchange Agreement”) with the holder of certain existing warrants (the “June Exchanged Warrants”) to exchange the June Exchanged Warrants for shares of Common Stock. The holders of the June Exchanged Warrants exchanged each of the June Exchanged Warrants for 1.5 shares of the Company’s Common Stock.
Pursuant to the June Exchange Agreement, on the closing date the holder exchanged 1,374,750 of the June Exchanged Warrants for an aggregate of 2,062,126 shares of Common Stock which had an aggregate fair value of $11,755.
Registered Direct Common Stock Offerings
The Company sold a total of 6,511,280 shares of Common Stock and 1,900,625 of pre-funded warrants and received total proceeds of $4,258, net of financial advisory and consulting fees of $626, in connection with three registered direct offerings in March 2020.
On April 6, 2020, the Company entered into a securities purchase agreement with certain purchasers, pursuant to which it issued and sold, in a registered direct offering (i) 4,139,393 shares of Common Stock at an offering price of $0.66 per share and (ii) an aggregate of 481,818 pre-funded warrants exercisable for shares of Common Stock at an offering price of $0.63 per pre-funded warrant. The Company received proceeds of $2,806, net of $244 in financial advisory consultant fees.
On June 17, 2020, the Company entered into a securities purchase agreement pursuant to which the Company agreed to issue and sell 7,614,700 shares of the Company’s Common Stock at an offering price of $5.253 per share (the “Registered Offering”). In a concurrent private placement (the “Private Placement” and together with the Registered Offering, the “Offerings”), the Company agreed to issue to the purchasers who participated in the Registered Offering warrants (the “Warrants”) exercisable for an aggregate of 7,614,700 shares of Common Stock at an exercise price of $5.25 per share. Each Warrant will be immediately exercisable and will expire 21 months from the issuance date. The Offerings closed on June 19, 2020 with the Company receiving gross proceeds of $40,000 before deducting placement agent fees and related offering expenses of $4,414.
In connection with the Registered Offering, warrants to purchase 133,258 shares of our Common Stock were issued to Palladium Capital Advisors, LLC (“Palladium”) (the “Palladium Warrants”) at an exercise price equal to $5.25 per share and warrants to purchase 609,176 shares of our Common Stock were issued to H.C. Wainwright &amp; Co., LLC (the “H.C.W. Warrants”) at an exercise price equal to $6.5663 per share pursuant to the respective placement agent agreements. Palladium Capital Advisors, LLC and H.C. Wainwright &amp; Co., LLC are also entitled to additional warrants upon the holders’ exercise of warrants pursuant to the respective placement agent agreements.
On August 25, 2020, the Company entered into a securities purchase agreement pursuant to which the Company agreed to issue and sell in a registered direct offering 10,407,408 shares of the Company’s Common Stock and warrants exercisable for an aggregate of 11,216,932 shares of Common Stock at a combined offering price of $3.15 per share. The Warrants have an exercise price of $3.02 per share. The Company also offered and sold to certain purchasers pre-funded warrants to purchase an aggregate of 809,524 shares of Common Stock, in lieu of shares of Common Stock. Each pre-funded warrant represented the right to purchase one share of Common Stock at an exercise price of $0.001 per share and was exercised in August 2020. The offering closed on August 28, 2020 with the Company receiving gross proceeds of $35,333 before deducting placement agent fees and related offering expenses of $3,914.
In connection with the August offering, warrants to purchase 222,222 shares of our Common Stock were issued to Palladium at an exercise price equal to $3.02 per share and warrants to purchase 897,355 shares of our Common Stock were issued to H.C. Wainwright &amp; Co., LLC at an exercise price equal to $3.9375 per share pursuant to the respective placement agent agreements. Palladium Capital Advisors, LLC and H.C. Wainwright &amp; Co., LLC are also entitled to additional warrants upon the holders’ exercise of warrants pursuant to the respective placement agent agreements.
On December 17, 2020, the Company entered into a securities purchase agreement pursuant to which the Company agreed to issue and sell, in a registered direct offering 24,509,806 shares of the Company’s common stock, par value $0.01 per share and warrants exercisable for an aggregate of 24,509,806 in a registered direct offering. The combined purchase price for one share of common stock (or common stock equivalent) and a warrant to purchase one share of common stock is $1.70. Each Warrant is immediately exercisable and will expire 24 months from the issuance date. The offering closed on December 21, 2020 with the Company receiving gross proceeds of approximately $41,667 before deducting placement agent fees and related offering expenses of $5,118.
In connection with the December offering, warrants to purchase 754,902 shares of our Common Stock were issued to Palladium at an exercise price equal to $1.70 per share and warrants to purchase 1,960,784 shares of our Common Stock were issued to H.C Wainwright &amp; Co., LLC at an exercise price equal to $2.13 per share pursuant to the respective placement agent agreements. Palladium Capital Advisors, LLC and H.C. Wainwright &amp; Co., LLC are also entitled to additional warrants upon the holders’ exercise of warrants pursuant to the respective placement agent agreements.
Series E Convertible Preferred Stock
On July 8, 2019, the Company filed the Series E COD Amendment with the State of Delaware to (i) increase the number of authorized shares of Series E Preferred Stock to 2,397,060 and (ii) reduce the conversion price to $6.00. The Series E COD Amendment was approved by the Board of Directors of the Company and the Company obtained shareholder approval of the Series E COD Amendment on October 2, 2019.
When a reporting entity changes the terms of its outstanding preferred stock, it must assess whether the changes should be accounted for as either a modification or an extinguishment. The Company engaged an independent third party to perform an appraisal to determine the fair value of the Series E Preferred Stock before and after the changes were made. The results of the fair value assessment indicated that the fair values before and after the change in the provisions and characteristics of the Series E Preferred Stock were not substantially different (in practice, substantially different has been interpreted to be greater than 10%). Therefore, the Company did not record an adjustment to the Series E Preferred Stock.
During 2020, the Company issued 10,123 shares of Series E Preferred Stock. Subsequent to the issuance, all outstanding shares were converted into 510,460 shares of Common Stock.
Series F Convertible Preferred Stock
The Series F Preferred Stock has a par value of $0.01 per share, a stated value of $100 per share, and was initially convertible into Common Stock at an exercise price of $6.00 per share. On March 6, 2020, the exercise price was reduced from $6.00 to $1.68 and on March 19, 2020 was reduced again to $0.525 after giving effect to certain anti-dilution adjustments. As a result, the Company recorded a deemed dividend of approximately $140 which represents the fair value transferred to the Series F shareholders from the anti-dilution protection being triggered .
During the year ended December 31, 2020 all 8,996 shares of outstanding shares of Series F Convertible Preferred Stock was converted into 1,221,945 shares of Common Stock.
Reverse Stock Split
On June 10, 2020, the Company filed a certificate of amendment to its amended and restated certificate of incorporation with the Secretary of State of the State of Delaware to effect a 1-for-3 reverse stock split of the Company’s shares of Common Stock. Such amendment and ratio were previously approved by the Company’s stockholders and Board of Directors.
As a result of the reverse stock split, every three (3) shares of the Company’s pre-reverse split Common Stock were combined and reclassified into one (1) share of Common Stock. A total of 146,577,707 pre-reverse split shares of Common Stock were combined and reclassified into 48,859,213 shares of Common Stock post-reverse stock split. Proportionate voting rights and other rights of common stock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No fractional shares were issued in connection with the reverse stock split. The reverse stock split became effective at 5:00 p.m., Eastern Time, on June 10, 2020, and the Company’s Common Stock traded on the Nasdaq Capital Market on a post-reverse split basis at the open of business on June 1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Note 12. Fair Value Measurements
The following table presents the placement in the fair value hierarchy of the Company’s assets and liabilities measured at fair value on a recurring and nonrecurring basis as of December 31, 2020 and 2019. Assets and liabilities that are measured at fair value on a nonrecurring basis relate primarily to tangible property and equipment and other intangible assets, which are remeasured when the derived fair value is below carrying value in the consolidated balance sheets. For these assets, the Company does not periodically adjust carrying value to fair value except in the event of impairment. If it is determined that impairment has occurred, the carrying value of the asset is reduced to fair value and the difference is included in Impairment / disposal of assets in the consolidated statements of operations and comprehensive loss.
Fair value measurement at reporting date using
Quoted prices in
active markets
Significant other
Significant
for identical
observable
unobservable
Balance
assets (Level 1)
inputs (Level 2)
inputs (Level 3)
As of December 31, 2020:
Recurring fair value measurements
Equity securities:
Route1
$
1,768
$
—
$
1,768
$
—
Total equity securities
1,768
—
1,768
—
Total recurring fair value measurements
$
1,768
$
—
$
1,768
$
—
Nonrecurring fair value measurements
Property, plant and equipment
$
4,161
$
—
$
—
$
4,161
Intangible assets
440
—
—
440
Operating lease right-of-use asset
3,034
—
—
3,034
Total nonrecurring fair value measurements
$
7,635
$
—
$
—
$
7,635
As of December 31, 2019:
Recurring fair value measurements
Derivatives:
May 2018 Class A Warrants
$
778
$
—
$
—
$
778
Calm Warrants
382
—
—
382
Calm Conversion Option
216
—
—
216
B3D Conversion Option
1,761
—
—
1,761
Total recurring fair value measurements
$
3,137
$
—
$
—
$
3,137
Nonrecurring fair value measurements
Property, plant and equipment
$
8,064
$
—
$
—
$
8,064
Operating lease right-of-use asset
8,254
—
—
8,254
Contingent consideration
315
—
—
315
Total nonrecurring fair value measurements
$
16,633
$
—
$
—
$
16,633
In addition to the above, the Company’s financial instruments as of December 31, 2020 and 2019 consisted of cash and cash equivalents, receivables, accounts payable and debt. The carrying amounts of all the aforementioned financial instruments approximate fair value because of the short-term maturities of these instruments.
The Company measures its derivative liabilities at fair value. The derivative liabilities were classified within Level 3 because they were valued using the Monte Carlo model, which utilizes significant inputs that are unobservable in the market. These derivative liabilities were initially measured at fair value and are marked to market at each balance sheet date. The derivative warrant and conversion option liabilities are recorded as “Derivative liabilities” on the consolidated balance sheets and the revaluation of the derivative liabilities is included in “Other non-operating income (expense)” in the consolidated statements of operations and comprehensive loss.
The purchase value of the contingent consideration assumed by the Company following the acquisition of Excalibur Integrated Systems, Inc. (“Excalibur”), was determined using the Monte-Carlo simulation and, as such, was classified as Level 3 of the fair value hierarchy. The fair value measurements are evaluated by management to ensure that changes are consistent with expectations of management based upon the sensitivity and nature of the inputs. The contingent consideration expired in 2020.
The following table summarizes the changes in the Company’s derivative liabilities measured at fair value using significant unobservable inputs (Level 3) during the year ended December 31, 2020:
December 31, 2019
$
3,137
Increase due to B3D Note Fifth Credit Agreement Amendment
36
Decrease due to the extinguishment of B3D Note
(2,048)
Increase due to B3D Note Sixth Credit Agreement Amendment
3,656
Revaluation of derivative conversion options and warrants
51,147
Conversions of B3D Note to Common Stock
(15,396)
Conversions of Calm Note to Common Stock
(9,200)
Exercise of Series A Warrants
(9,036)
Exercise of Calm Warrants
(4,108)
Warrant Exchange - Series A
(6,434)
Warrant Exchange - Calm Warrants
(11,754)
December 31, 2020
$
—
Valuation processes for Level 3 Fair Value Measurements
Fair value measurement of the derivative liabilities falls within Level 3 of the fair value hierarchy. The fair value measurements are evaluated by management to ensure that changes are consistent with expectations of management based upon the sensitivity and nature of the inputs. The valuation of the derivative liabilities is performed by a valuation expert at the end of each reporting period.
As of December 31, 2019:
Description
Valuation technique
Unobservable inputs
Range
Calm Warrants
Monte Carlo Model
Volatility
%
Risk-free interest rate
%
Expected term, in years
Dividend yield
%
Calm Conversion option
Monte Carlo Model
Volatility
%
Risk-free interest rate
%
Expected term, in years
Dividend yield
%
B3D Conversion option
Monte Carlo Model
Volatility
%
Risk-free interest rate
%
Expected term, in years
Dividend yield
%
May 2018 Class A Warrants
Monte Carlo Model
Volatility
%
Risk-free interest rate
%
Expected term, in years
Dividend yield
%
Sensitivity of Level 3 measurements to changes in significant unobservable inputs
The inputs to estimate the fair value of the Company’s derivative warrant and conversion liabilities were the current market price of the Company’s Common Stock, the exercise price of the derivative warrant liabilities, their remaining expected term, anti-dilution provisions,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liabilities would each result in a directionally similar change in the estimated fair value of the Company’s derivative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
The inputs to calculate future cash flows to estimate the Company’s fair value of the Company’s tangible property and equipment and intangible assets involves uncertainties and matters of significant judgements. Changes in assumptions could significantly affect the estimated fair value of each asset gro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Note 13. Stock-based Compensation
The Company has a stock-based compensation plan available to grant stock options and RSUs to the Company’s directors, employees and consultants. Under the 2012 Employee, Director and Consultant Equity Incentive Plan, as amended (the “2012 Plan”), a maximum of 840,000 shares of Common Stock may be awarded.
Awards granted under the 2012 Plan remain in effect pursuant to their terms. Generally, stock options are granted with exercise prices equal to the fair market value on the date of grant, vest in four equal quarterly installments, and expire 10 years from the date of grant. RSUs granted generally vest over a period of one year.
In September 2020, the Board of Directors approved a new stock-based compensation plan available to grant stock options, restricted stock and RSU’s to the Company’s directors, employees and consultants. Under the 2020 Equity Incentive Plan (the “2020 Plan”), a maximum of 5,000,000 shares of Common Stock may be issued, subject to receiving shareholder approval which was subsequently obtained on October 28, 2020. The 2012 Plan was terminated upon receipt of shareholder approval of the 2020 Plan.
In September 2020, the Company’s XpresTest subsidiary created a stock-based compensation plan available to grant stock options, restricted stock and RSU’s to the subsidiary’s directors, employees and consultants. Under the XpresTest 2020 Equity Incentive Plan (the “XpresTest Plan”), a maximum of 200 shares of XpresTest Common Stock may be awarded. Certain named executive officers and directors of the Company are eligible to participate in the XpresTest Plan. As of December 31, 2020, no awards under the XpresTest Plan have been granted to such named executive officers or directors.
In September 2020, XpresTest awarded 37.5 shares of restricted stock (the “XpresTest RSAs”) to certain non-employee consultants and advisors under the XpresTest Plan. On the date of the grants, the awarded shares had an aggregate fair market value of $455. The XpresTest RSAs vest upon satisfaction of certain service and performance-based conditions.
As of December 31, 2020, 11.25 shares of the XpresTest RSAs have vested, and there is $212 of unrecognized stock-based compensation related to the awards.
The fair value of stock options is estimated as of the date of grant using the Black-Scholes-Merton (“Black-Scholes”) option-pricing model. The Company uses the simplified method to estimate the expected term of options due to insufficient history and high turnover in the past.
The following variables were used as inputs in the model:
Share price of the Company’s Common Stock on the grant date:
$
1.26 - 5.01
Exercise price:
$
1.26 - 5.01
Expected volatility:
123
%
Expected dividend yield:
0
%
Annual average risk-free rate:
0.37
%
Expected term:
5.38
years
Total stock-based compensation expense for the years ended December 31, 2020 and 2019 was $1,328 and $335, respectively.
The following tables summarize information about stock options and RSU activity during the year ended December 31, 2020:
RSUs
Stock options
Weighted
Weighted
average
average
Exercise
No. of
grant date
No. of
exercise
price
RSUs*
fair value*
options*
price*
range*
Outstanding as of December 31, 2019
—
$
—
49,653
$
63.15
$
1.53 - 2,460.00
Granted
89,567
1.83
1,319,849
1.90
1.26 - 5.01
Exercised/Vested
(89,567)
1.83
(6,167)
1.53
1.53
Forfeited
—
(4,585)
1.53
1.53
Expired
—
—
(4,862)
93.00
93.00
Outstanding as of December 31, 2020
—
$
—
1,353,888
$
3.82
$
1.53 - 2,460.00
Exercisable as of December 31, 2020
—
$
—
672,405
$
5.28
$
1.53 - 2,460.00
The weighted average remaining contractual term for options outstanding as of December 31, 2020 was 9.5 years.
As of December 31, 2020, there was no aggregate intrinsic value associated with the options outstanding as the exercise price of the options was greater than the Company’s Common Stock price. There was no unrecognized stock-based payment cost related to non-vested stock options as of December 31, 2020.
* Balances as of December 31, 2019 were adjusted to reflect the impact of the 1:3 reverse stock split that became effective on June 1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9801</v>
      </c>
      <c r="C3" s="5" t="n">
        <v>2184</v>
      </c>
    </row>
    <row r="4">
      <c r="A4" s="4" t="inlineStr">
        <is>
          <t>Inventory</t>
        </is>
      </c>
      <c r="B4" s="6" t="n">
        <v>657</v>
      </c>
      <c r="C4" s="6" t="n">
        <v>647</v>
      </c>
    </row>
    <row r="5">
      <c r="A5" s="4" t="inlineStr">
        <is>
          <t>Other current assets</t>
        </is>
      </c>
      <c r="B5" s="6" t="n">
        <v>1321</v>
      </c>
      <c r="C5" s="6" t="n">
        <v>1102</v>
      </c>
    </row>
    <row r="6">
      <c r="A6" s="4" t="inlineStr">
        <is>
          <t>Total current assets</t>
        </is>
      </c>
      <c r="B6" s="6" t="n">
        <v>91779</v>
      </c>
      <c r="C6" s="6" t="n">
        <v>3933</v>
      </c>
    </row>
    <row r="7">
      <c r="A7" s="4" t="inlineStr">
        <is>
          <t>Restricted cash</t>
        </is>
      </c>
      <c r="B7" s="6" t="n">
        <v>701</v>
      </c>
      <c r="C7" s="6" t="n">
        <v>451</v>
      </c>
    </row>
    <row r="8">
      <c r="A8" s="4" t="inlineStr">
        <is>
          <t>Property and equipment, net</t>
        </is>
      </c>
      <c r="B8" s="6" t="n">
        <v>4161</v>
      </c>
      <c r="C8" s="6" t="n">
        <v>8064</v>
      </c>
    </row>
    <row r="9">
      <c r="A9" s="4" t="inlineStr">
        <is>
          <t>Intangible assets, net</t>
        </is>
      </c>
      <c r="B9" s="6" t="n">
        <v>870</v>
      </c>
      <c r="C9" s="6" t="n">
        <v>6783</v>
      </c>
    </row>
    <row r="10">
      <c r="A10" s="4" t="inlineStr">
        <is>
          <t>Operating lease right of use assets, net</t>
        </is>
      </c>
      <c r="B10" s="6" t="n">
        <v>3034</v>
      </c>
      <c r="C10" s="6" t="n">
        <v>8254</v>
      </c>
    </row>
    <row r="11">
      <c r="A11" s="4" t="inlineStr">
        <is>
          <t>Other assets</t>
        </is>
      </c>
      <c r="B11" s="6" t="n">
        <v>2588</v>
      </c>
      <c r="C11" s="6" t="n">
        <v>1239</v>
      </c>
    </row>
    <row r="12">
      <c r="A12" s="4" t="inlineStr">
        <is>
          <t>Total assets</t>
        </is>
      </c>
      <c r="B12" s="6" t="n">
        <v>103133</v>
      </c>
      <c r="C12" s="6" t="n">
        <v>28724</v>
      </c>
    </row>
    <row r="13">
      <c r="A13" s="3" t="inlineStr">
        <is>
          <t>Current liabilities</t>
        </is>
      </c>
    </row>
    <row r="14">
      <c r="A14" s="4" t="inlineStr">
        <is>
          <t>Accounts payable, accrued expenses and other</t>
        </is>
      </c>
      <c r="B14" s="6" t="n">
        <v>7382</v>
      </c>
      <c r="C14" s="6" t="n">
        <v>12551</v>
      </c>
    </row>
    <row r="15">
      <c r="A15" s="4" t="inlineStr">
        <is>
          <t>Current portion of operating lease liabilities</t>
        </is>
      </c>
      <c r="B15" s="6" t="n">
        <v>2797</v>
      </c>
      <c r="C15" s="6" t="n">
        <v>3669</v>
      </c>
    </row>
    <row r="16">
      <c r="A16" s="4" t="inlineStr">
        <is>
          <t>Current portion of promissory note, unsecured</t>
        </is>
      </c>
      <c r="B16" s="6" t="n">
        <v>3298</v>
      </c>
    </row>
    <row r="17">
      <c r="A17" s="4" t="inlineStr">
        <is>
          <t>Total current liabilities</t>
        </is>
      </c>
      <c r="B17" s="6" t="n">
        <v>13477</v>
      </c>
      <c r="C17" s="6" t="n">
        <v>16220</v>
      </c>
    </row>
    <row r="18">
      <c r="A18" s="3" t="inlineStr">
        <is>
          <t>Long-term liabilities</t>
        </is>
      </c>
    </row>
    <row r="19">
      <c r="A19" s="4" t="inlineStr">
        <is>
          <t>Promissory note, unsecured</t>
        </is>
      </c>
      <c r="B19" s="6" t="n">
        <v>2355</v>
      </c>
    </row>
    <row r="20">
      <c r="A20" s="4" t="inlineStr">
        <is>
          <t>Convertible senior secured note, net</t>
        </is>
      </c>
      <c r="C20" s="6" t="n">
        <v>4580</v>
      </c>
    </row>
    <row r="21">
      <c r="A21" s="4" t="inlineStr">
        <is>
          <t>Convertible notes, net</t>
        </is>
      </c>
      <c r="C21" s="6" t="n">
        <v>1182</v>
      </c>
    </row>
    <row r="22">
      <c r="A22" s="4" t="inlineStr">
        <is>
          <t>Derivative liabilities</t>
        </is>
      </c>
      <c r="C22" s="6" t="n">
        <v>3137</v>
      </c>
    </row>
    <row r="23">
      <c r="A23" s="4" t="inlineStr">
        <is>
          <t>Operating lease liabilities</t>
        </is>
      </c>
      <c r="B23" s="6" t="n">
        <v>6930</v>
      </c>
      <c r="C23" s="6" t="n">
        <v>5826</v>
      </c>
    </row>
    <row r="24">
      <c r="A24" s="4" t="inlineStr">
        <is>
          <t>Other liabilities</t>
        </is>
      </c>
      <c r="C24" s="6" t="n">
        <v>315</v>
      </c>
    </row>
    <row r="25">
      <c r="A25" s="4" t="inlineStr">
        <is>
          <t>Total liabilities</t>
        </is>
      </c>
      <c r="B25" s="6" t="n">
        <v>22762</v>
      </c>
      <c r="C25" s="6" t="n">
        <v>31260</v>
      </c>
    </row>
    <row r="26">
      <c r="A26" s="4" t="inlineStr">
        <is>
          <t>Commitments and contingencies (see Note 11)</t>
        </is>
      </c>
      <c r="B26" s="4" t="inlineStr">
        <is>
          <t xml:space="preserve"> </t>
        </is>
      </c>
      <c r="C26" s="4" t="inlineStr">
        <is>
          <t xml:space="preserve"> </t>
        </is>
      </c>
    </row>
    <row r="27">
      <c r="A27" s="3" t="inlineStr">
        <is>
          <t>Stockholders’ equity (deficit)</t>
        </is>
      </c>
    </row>
    <row r="28">
      <c r="A28" s="4" t="inlineStr">
        <is>
          <t>Common Stock, $0.01 par value per share 150,000,000 shares authorized; 94,058,853 and 5,157,390 shares issued and outstanding as of December 31, 2020 and December 31, 2019, respectively *</t>
        </is>
      </c>
      <c r="B28" s="6" t="n">
        <v>941</v>
      </c>
      <c r="C28" s="6" t="n">
        <v>52</v>
      </c>
    </row>
    <row r="29">
      <c r="A29" s="4" t="inlineStr">
        <is>
          <t>Additional paid-in capital</t>
        </is>
      </c>
      <c r="B29" s="6" t="n">
        <v>475709</v>
      </c>
      <c r="C29" s="6" t="n">
        <v>302118</v>
      </c>
    </row>
    <row r="30">
      <c r="A30" s="4" t="inlineStr">
        <is>
          <t>Accumulated deficit</t>
        </is>
      </c>
      <c r="B30" s="6" t="n">
        <v>-398624</v>
      </c>
      <c r="C30" s="6" t="n">
        <v>-308136</v>
      </c>
    </row>
    <row r="31">
      <c r="A31" s="4" t="inlineStr">
        <is>
          <t>Accumulated other comprehensive loss</t>
        </is>
      </c>
      <c r="B31" s="6" t="n">
        <v>-220</v>
      </c>
      <c r="C31" s="6" t="n">
        <v>-283</v>
      </c>
    </row>
    <row r="32">
      <c r="A32" s="4" t="inlineStr">
        <is>
          <t>Total stockholders’ equity (deficit) attributable to XpresSpa Group, Inc.</t>
        </is>
      </c>
      <c r="B32" s="6" t="n">
        <v>77806</v>
      </c>
      <c r="C32" s="6" t="n">
        <v>-6239</v>
      </c>
    </row>
    <row r="33">
      <c r="A33" s="4" t="inlineStr">
        <is>
          <t>Noncontrolling interests</t>
        </is>
      </c>
      <c r="B33" s="6" t="n">
        <v>2565</v>
      </c>
      <c r="C33" s="6" t="n">
        <v>3703</v>
      </c>
    </row>
    <row r="34">
      <c r="A34" s="4" t="inlineStr">
        <is>
          <t>Total stockholders’ equity (deficit)</t>
        </is>
      </c>
      <c r="B34" s="6" t="n">
        <v>80371</v>
      </c>
      <c r="C34" s="6" t="n">
        <v>-2536</v>
      </c>
    </row>
    <row r="35">
      <c r="A35" s="4" t="inlineStr">
        <is>
          <t>Total liabilities and stockholders’ equity (deficit)</t>
        </is>
      </c>
      <c r="B35" s="6" t="n">
        <v>103133</v>
      </c>
      <c r="C35" s="6" t="n">
        <v>28724</v>
      </c>
    </row>
    <row r="36">
      <c r="A36" s="4" t="inlineStr">
        <is>
          <t>Series A Convertible Preferred Stock [Member]</t>
        </is>
      </c>
    </row>
    <row r="37">
      <c r="A37" s="3" t="inlineStr">
        <is>
          <t>Stockholders’ equity (deficit)</t>
        </is>
      </c>
    </row>
    <row r="38">
      <c r="A38" s="4" t="inlineStr">
        <is>
          <t>Preferred stock</t>
        </is>
      </c>
      <c r="B38" s="4" t="inlineStr">
        <is>
          <t xml:space="preserve"> </t>
        </is>
      </c>
      <c r="C38" s="4" t="inlineStr">
        <is>
          <t xml:space="preserve"> </t>
        </is>
      </c>
    </row>
    <row r="39">
      <c r="A39" s="4" t="inlineStr">
        <is>
          <t>Series C Junior Preferred Stock [Member]</t>
        </is>
      </c>
    </row>
    <row r="40">
      <c r="A40" s="3" t="inlineStr">
        <is>
          <t>Stockholders’ equity (deficit)</t>
        </is>
      </c>
    </row>
    <row r="41">
      <c r="A41" s="4" t="inlineStr">
        <is>
          <t>Preferred stock</t>
        </is>
      </c>
      <c r="B41" s="4" t="inlineStr">
        <is>
          <t xml:space="preserve"> </t>
        </is>
      </c>
      <c r="C41" s="4" t="inlineStr">
        <is>
          <t xml:space="preserve"> </t>
        </is>
      </c>
    </row>
    <row r="42">
      <c r="A42" s="4" t="inlineStr">
        <is>
          <t>Series D Convertible Preferred Stock [Member]</t>
        </is>
      </c>
    </row>
    <row r="43">
      <c r="A43" s="3" t="inlineStr">
        <is>
          <t>Stockholders’ equity (deficit)</t>
        </is>
      </c>
    </row>
    <row r="44">
      <c r="A44" s="4" t="inlineStr">
        <is>
          <t>Preferred stock</t>
        </is>
      </c>
      <c r="B44" s="4" t="inlineStr">
        <is>
          <t xml:space="preserve"> </t>
        </is>
      </c>
      <c r="C44" s="4" t="inlineStr">
        <is>
          <t xml:space="preserve"> </t>
        </is>
      </c>
    </row>
    <row r="45">
      <c r="A45" s="4" t="inlineStr">
        <is>
          <t>Series E Convertible Preferred Stock [Member]</t>
        </is>
      </c>
    </row>
    <row r="46">
      <c r="A46" s="3" t="inlineStr">
        <is>
          <t>Stockholders’ equity (deficit)</t>
        </is>
      </c>
    </row>
    <row r="47">
      <c r="A47" s="4" t="inlineStr">
        <is>
          <t>Preferred stock</t>
        </is>
      </c>
      <c r="B47" s="4" t="inlineStr">
        <is>
          <t xml:space="preserve"> </t>
        </is>
      </c>
      <c r="C47" s="6" t="n">
        <v>10</v>
      </c>
    </row>
    <row r="48">
      <c r="A48" s="4" t="inlineStr">
        <is>
          <t>Series F Convertible Preferred Stock [Member]</t>
        </is>
      </c>
    </row>
    <row r="49">
      <c r="A49" s="3" t="inlineStr">
        <is>
          <t>Stockholders’ equity (deficit)</t>
        </is>
      </c>
    </row>
    <row r="50">
      <c r="A50" s="4" t="inlineStr">
        <is>
          <t>Preferred stock</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4. Segment Information
The Company analyzes the results of the business through the two reportable segments: XpresSpa and XpresTest. The XpresSpa segment provides travelers premium spa services, including massage, nail and skin care, as well as spa and travel products. The XpresTest segment provides diagnostic COVID-19 tests at XpresCheck™ Wellness Centers in airports, to airport employees and to the traveling public. The chief operating decision maker evaluates the operating results and performance of our segments through operating income. Expenses that can be specifically identified with a segment have been included as deductions in determining operating income. Any remaining expenses and other charges are included in Corporate and Other.
The Company currently operates in two geographical regions: United States and all other countries, which include Amsterdam, and Dubai. The following table represents the geographical revenue, and total long-lived asset information as of and for the years ended December 31, 2020 and 2019. There were no concentrations of geographical revenue and long-lived assets related to any single foreign country that were material to the Company’s consolidated financial statements. Long-lived assets include property and equipment, restricted cash, security deposits and right of use lease assets.
For the years ended
December 31,
2020
2019
Revenue
United States
$
7,051
$
43,455
All other countries
1,334
5,060
Total revenue
$
8,385
$
48,515
Long-lived assets
United States
$
9,019
$
15,122
All other countries
1,380
2,886
Total long-lived assets
$
10,399
$
18,008
The Company’s continuing operating segments are defined as components of an enterprise about which separate financial information is available that is regularly evaluated by the enterprise’s CODM in deciding how to allocate resources and in assessing performance.
As a result of the Company’s transition to a pure-play health and wellness services company, the Company currently has two reportable operating segments: XpresSpa and XpresTest. As of December 31, 2020, we operated 45 XpresSpa locations, consisting of 40 domestic and 5 international locations, and XpresTest, through its XpresCheck Wellness Centers, operated in 5 domestic airport locations.
For the twelve months ended
December 31,
2020
2019
Revenue
XpresSpa
$
8,045
$
47,328
XpresTest
80
—
Corporate and other
260
1,187
Total revenue
$
8,385
$
48,515
Operating loss
XpresSpa
$
(29,966)
$
(12,180)
XpresTest
(3,494)
—
Corporate and other
(6,644)
(3,692)
Total operating loss
$
(40,104)
$
(15,872)
December 31,
December 31,
2020
2019
Assets
XpresSpa
$
9,014
$
26,690
XpresTest
2,999
—
Corporate and other
91,120
2,034
Total assets
$
103,133
$
28,724
Long-lived assets includes property and equipment, right of use lease assets, security deposits, equity investments and restricted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ies Transactions</t>
        </is>
      </c>
      <c r="B1" s="2" t="inlineStr">
        <is>
          <t>12 Months Ended</t>
        </is>
      </c>
    </row>
    <row r="2">
      <c r="B2" s="2" t="inlineStr">
        <is>
          <t>Dec. 31, 2020</t>
        </is>
      </c>
    </row>
    <row r="3">
      <c r="A3" s="3" t="inlineStr">
        <is>
          <t>Related Parties Transactions</t>
        </is>
      </c>
    </row>
    <row r="4">
      <c r="A4" s="4" t="inlineStr">
        <is>
          <t>Related Parties Transactions</t>
        </is>
      </c>
      <c r="B4" s="4" t="inlineStr">
        <is>
          <t>Note 15. Related Parties Transactions
In 2018, the Company entered into a collaboration agreement with Calm to the display, market, promote, and offer for sale Calm's products in each of the Company's branded stores worldwide. In connection with the collaboration agreement, the Company began selling Calm subscriptions and certain Calm-branded retail products in its spas, beginning in November 2018. Also, Calm previously held 937,500 warrants to purchase shares of Company's Common stock and a $2,500 unsecured note convertible into the Company's Series E Convertible Preferred Stock (see Note 10, Long-term Notes and Convertible Notes for further details). During the years ended December 31, 2020 and 2019, the Company recorded revenue of $11 and $40, respectively from the sale of Calm's branded products in its spas which is included in products revenue in the consolidated statements of operations and comprehensive loss for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0</t>
        </is>
      </c>
    </row>
    <row r="3">
      <c r="A3" s="3" t="inlineStr">
        <is>
          <t>Accounts Payable, Accrued Expenses and Other Current Liabilities</t>
        </is>
      </c>
    </row>
    <row r="4">
      <c r="A4" s="4" t="inlineStr">
        <is>
          <t>Accounts Payable, Accrued Expenses and Other Current Liabilities</t>
        </is>
      </c>
      <c r="B4" s="4" t="inlineStr">
        <is>
          <t xml:space="preserve">Note 16. Accounts Payable, Accrued Expenses and Other Current Liabilities
As of December 31, 2020, and 2019, the Company’s accounts payable, accrued expenses and other current liabilities were comprised of the following:
December 31,
2020
2019
Accounts payable
$
2,440
$
7,069
Litigation accrual
2,221
1,800
Deposit contract liability
886
279
Accrued compensation
287
1,162
Tax-related liabilities
551
429
Gift certificates and loyalty reward program liabilities
495
527
Other
502
1,285
Total accounts payable, accrued expenses and other current liabilities
$
7,382
$
12,551
Concentrations of Supplier Risk
For the XpresTest segment, substantially all supplies for testing were purchased from one vendor. For the XpresSpa segment, substantially all inventory was also purchased from one vend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7. Income Taxes
For the years ended December 31, 2020 and 2019, the loss before income taxes consisted of the following:
2020
2019
Domestic
$
(91,030)
$
(21,567)
Foreign
(1,195)
891
$
(92,225)
$
(20,676)
Income tax expense (benefit) for the years ended December 31, 2020 and 2019 consisted of the following:
For the years ended December 31,
2020
2019
Current:
Federal
$
—
$
(167)
State
7
(6)
Foreign
—
27
Deferred:
Federal
—
—
$
7
$
(146)
The income tax benefit of $(146) for the year ended December 31, 2019 is comprised primarily of the release of a liability for an uncertain tax position for which the statute of limitations expired in 2019, partially offset by the tax on earnings generated by foreign subsidiaries.
Income tax expense differed from the amounts computed by applying the applicable United States federal income tax rate to loss from continuing operations before taxes on income as a result of the following:
For the years ended December 31,
2020
2019
Loss from operations before income taxes
$
(92,225)
$
(20,676)
Tax rate
21
%
21
%
Computed “expected” tax benefit
(19,367)
(4,342)
State taxes, net of federal income tax benefit
(2,395)
(944)
Change in valuation allowance
12,459
3,039
Nondeductible expenses
10,841
607
Other items
(1,531)
1,494
Income tax expense (benefit)
$
7
$
(14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0 and 2019 are as follows:
December 31,
2020
2019
Deferred income tax assets
Net operating loss carryforwards
$
50,446
$
41,985
Stock-based compensation
4,765
4,642
Intangible assets and other
9,034
5,161
Net deferred income tax assets
64,245
51,788
Less:
Valuation allowance
(64,245)
(51,788)
Net deferred income tax assets
$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s") will not be utilized in the foreseeable future. The cumulative valuation allowance will be reduced if and when the Company determines that the deferred income tax assets are more likely than not to be realized.
The following table presents the changes to the valuation allowance during the years presented:
As of January 1, 2019
$
48,748
Charged to cost and expenses
4,842
Return to provision true-up and other
(1,802)
As of December 31, 2019
51,788
Charged to cost and expenses
11,984
Return to provision true-up and other
473
As of December 31, 2020
$
64,245
As of December 31, 2020, the Company’s estimated aggregate total NOLs were $150,926, for U.S. federal purposes, expiring 20 years from the respective tax years to which they relate, and $60,269 for U.S. federal purposes with an indefinite life due to new regulations in the Tax Act of 2017 (the “Tax Act”).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Coronavirus Aid, Relief, and Economic Security Act (the “CARES Act”) was enacted on March 27, 2020 and provides favorable changes to tax law for businesses impacted by COVID-19. However, the Company does not anticipate the income tax law changes will materially benefit the Company.
The Company files its tax returns in the U.S. federal jurisdiction, as well as in various state and local jurisdictions. The Company is not currently under audit in any taxing jurisdictions. The federal statute of limitations for audit consideration is 3 years from the filing date, and generally states implement a statute of limitations of between 3 and 5 years.
On December 22, 2017, the U.S. government enacted comprehensive tax reform, commonly referred to as the Tax Act. The Tax Act makes changes to the corporate tax rate, business-related deductions and taxation of foreign earnings, among other changes, that will generally be effective for tax years beginning after December 31, 2017. After the one-year evaluation under SAB 118, the Company determined that there was no material impact from the Tax 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8.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has recorded accruals of $2,221 and $1,800 as of December 31, 2020 and December 31, 2019, respectively, which is included in “Accounts payable, accrued expenses and other current liabilities” in the consolidat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s on the appeal went forward on March 20, 2019.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moved the lawsuit to the United States District Court for the Northern District of Georgia. On June 5, 2018, the Court granted an extension of time for the defendants’ response until August 17, 2018.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ng expenses. XpresSpa filed an opposition and, in a decision entered December 26, 2018, the Court denied Cordial’s TRO Motion entirely. Defendants filed a Motion to Dismiss the Complaint in its entirety on November 20, 2018.
A Director's Determination was issued by the FAA in connection with the Part 16 Complaint ("Part 16 Proceeding") filed by Cordial against the City of Atlanta ("City") in 2017 ("Director's Determination"). The Company and Cordial were not parties to the FAA action, and had no opportunity to present evidence or otherwise be heard in such action. The Director's Determination concluded that the City was not in compliance with certain Federal obligations concerning the federal government's ACDBE program, including relating to the City's oversight of the Joint Venture Operating Agreement between Clients and Cordial, Cordial's termination, and Cordial's retaliation and harassment claims, and the City was ordered to achieve compliance in accordance with the Director's Determination. The Director's Determination does not constitute a Final Agency Decision and it is not subject to judicial review, pursuant to 14 CFR § 16.247(b)(2). Because the Company is not a party to the Part 16 Proceeding, the Company would not be considered "a party adversely affected by the Director's Determination" with a right of appeal to the FAA Assistant Administrator for Civil Rights.
On August 7, 2019, the Company filed a response, advising the U.S. District Court that: (i) the Company is not party to the FAA proceeding and therefore had no opportunity to present evidence or otherwise be heard in such action; (ii) as non-party, the Company is not bound by the Director's Determination; and (iii) the FAA cannot dictate the interpretation or enforceability of the contract between Cordial and the Company, which is the subject of the U.S. District Court action initiated by Cordial and the New York State Court action initiated by the Company.
In response to the numerous complaints it received from Cordial, the City of Atlanta required the parties to engage in mediation. On November 22, 2019, a Mutual Release and Settlement Agreement (the “Settlement Agreement”) and a Confidential Payment Agreement (the “Payment Agreement”) have been executed by the applicable parties. Pursuant to the terms of the settlement, all pending litigation was dismissed. Also, pursuant to the Settlement Agreement terms, the City agreed to approve new five-year leases for the Company and Cordial to operate as joint venture partners for spas located on Concourse A and Concourse C of the Hartsfield-Jackson Atlanta International Airport (“together, “Leases”). The City has approved the new Leases, and the Leases have been executed by the Company and the City. The parties are in the process of negotiating and completing an operating agreement. Such negotiations have been deferred during the Hartsfield-Jackson Atlanta International Airport shutdown due to the pandemic. Pursuant to the Payment Agreement, the Company has recorded an expense, made payment and accrued the balance of the amounts due thereunder that is included in Accounts payable, accrued expenses and other current liabilities.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On August 21, 2019, the Court issued an Order denying the parties’ motion for preliminary approval of the revised settlement, as the Court still had concerns about several of the settlement terms. At the December 6, 2019 Status Conference with the Court, the Court reiterated its denial of preliminary approval of the proposed settlement agreement. The Court instructed a notice of pendency to be disseminated to putative collective members, who will then have a 60-day window to decide whether to participate in the case. On or about August 10, 2020, the parties entered into settlement agreements and are seeking a preliminary approval order from the Court.
The Company retained joint counsel to represent the Company and the Binns. In January 2020, the Binns then retained separate counsel, and made a demand upon the Company to pay said counsel’s fees. In March 2020, the Company rejected the demand. On July 27, 2020, the Binns filed a complaint against the Company in Delaware Chancery Court regarding the Company’s rejection of the Binns’ demand for payment of counsel’s fees . This action sought declaratory and injunctive relief compelling the Company to pay counsel’s fees and was captioned Moreton Binn and Marisol Binn v. XpresSpa Group, Inc. f/k/a Form Holdings Corp. f/k/a XpresSpa Holdings, LLC , No. 2020-0623. The parties have settled this action, which was voluntarily dismissed on September 17, 2020, and the Company paid specified counsel fees.
Binn et al v. FORM Holdings Corp. et al.
On November 6, 2017, Moreton Binn and Marisol F, LLC, former stockholders of XpresSpa, filed a lawsuit against FORM Holdings Corp. (“FORM)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Act and the Securities Act of 1933, as well as bringing a breach of contract claim. On December 17, 2018, the defendants filed a motion for summary judgment seeking dismissal of all claims. On February 1, 2019, the plaintiffs opposed defendant’s motion, requested discovery and cross-moved for partial summary judgement and filed an opposition to defendants’ motion and a counter motion for partial summary judgment. Defendants’ summary judgement motion and plaintiff’s cross-motion for partial summary judgment were fully briefed as of March 15, 2019. On April 29, 2019, an emergency hearing was held before the Court in which the plaintiff sought a temporary restraining order and preliminary injunction to preclude acceleration of the maturity on the Senior Secured Note. The Court entered a temporary restraining order, while allowing parties the opportunity to brief the issue.
On May 21, 2019, the Court granted the defendant’s motion for summary judgement in full, dismissing all claims in the action. On July 3, 2019, the plaintiffs filed a notice of appeal in the United States Court of Appeals for the second circuit. On July 1, 2019, the Court held oral argument on Binn’s motion for preliminary injunction. After hearing argument by both sides, the Court deferred action and ordered that the temporary restraining order remain in place. On July 23, 2019, the Court denied the plaintiffs’ request for a preliminary injunction and vacated the temporary restraining order. On September 13, 2019, plaintiffs filed their appellate brief in the Second Circuit. As of December 13, 2019, plaintiffs’ appeal was fully briefed. Oral argument was scheduled for May 4, 2020. On May 8, 2020, the Second Circuit affirmed the dismissal of all claims against the Defendants.
Binn, et al. v. Bernstein et al.
On June 3, 2019, a suit was commenced in the United States District Court for the Southern District of New York against FORM, five of its directors, as well as Rockmore, the Company’s previous senior secured lender and a senior executive of the lender. Although this action is brought by Morton Binn and Marisol F, LLC, it is asserted derivatively on behalf of the Company. Plaintiffs assert eight causes of action, including that certain individual defendants violated Sections 10(b) and 20(a) of the Securities Exchange Act of 1934, by making false statements concerning, inter alia, the merger and the independence of FORM’s board of directors and the valuation of the Company’s lease portfolio. Plaintiffs also assert common law claims for breach of fiduciary duty, corporate waste, unjust enrichment, faithless servant doctrine, and aiding and abetting certain of the directors’ alleged breaches of fiduciary duty.
The defendants filed a motion to dismiss on October 23, 2019. The court heard oral argument on the defendants’ motion to dismiss on January 22, 2020. On August 6, 2020, the court dismissed the plaintiff’s complaint with prejudice and without leave to amend.
Kainz v. FORM Holdings Corp. et al.
On March 20, 2019, a suit was commenced in the United States District Court for the Southern District of New York against FORM, seven of its directors and former directors, as well as a managing director of Mistral Equity Partners (“Mistral”). The individual plaintiff, a shareholder of XpresSpa Holdings, LLC at the time of the merger in December 2016, alleges that the defendants violated Sections 10(b) and 20(a) of the Securities Exchange Act of 1934 by making false statements concerning, inter alia , the merger and the independence of FORM’s board of directors, violated Section 12(2) of the Securities Act of 1933, breached the merger agreement by making false and misleading statements concerning the merger and fraudulently induced the plaintiff into signing the joinder agreement related to the merger. On May 8, 2019, the Company and its directors and the managing director of Mistral filed a motion to dismiss the complaint. On June 5, 2019, plaintiff opposed the motion and filed a cross-motion for a partial stay. Defendants’ motion to dismiss was fully briefed as of June 19, 2019.
On November 13, 2019, the matter was dismissed in its entirety. On December 12, 2019, plaintiff filed a motion for reconsideration to vacate the order and judgment, dismissing the action, and for leave to amend the complaint. The motion was fully briefed as of February 6, 2020. On April 1, 2020, the Court denied plaintiff’s motion in full. Plaintiff has 30 days to file a notice of appeal. On April 10, 2020, plaintiff filed a notice of appeal to the United States Court of Appeals for the Second Circuit. On June 1, 2020 plaintiff filed his appellate brief. On June 16, 2020, the Second Circuit entered the parties’ non-dispositive stipulation, dismissing certain defendant-appellees, including the Company. On July 6, 2020, the remaining defendants filed their opposition brief. On July 27, 2020, the plaintiff filed their reply brief. On July 28, 2020, the Second Circuit marked plaintiff’s reply brief as defective because it was filed a week late. Subsequently, plaintiff moved to request permission to file a late reply brief. On January 11, 2021, the judgment of the Court was affirmed by the Second Circuit court. The Company and its directors continue to believe that this action is without merit and intend to defend the appeal.
Route1
On or about May 23, 2018, Route1 Inc., Route1 Security Corporation (together, “Route1”) and Group Mobile Int’l, LLC (“Group Mobile”) commenced a legal proceeding against the Company in the Ontario Superior Court of Justice.
Route1 and Group Mobile seek damages of $567,000 in relation to alleged breaches of a Membership Purchase Agreement entered into between Route1 and the Company on or about March 7, 2018, pursuant to which Route1 acquired the Company’s 100% membership interest in Group Mobile. The Company counterclaimed against the Plaintiffs for amounts owed to the Company in relation to the sale of Excluded Inventory and is seeking damages thereon. The Company delivered a draft amended counterclaim to the Plaintiffs on or around November 2019 seeking, among other things, damages. The Company is seeking the Plaintiffs’ consent to amend its counterclaim. Examinations for discovery were scheduled to take place in Toronto, Canada in June 2020.
The action settled at mediation on or about September 17, 2020. The parties agreed to dismiss the claim and the counterclaim, subject to XpresSpa’s right to commence an application to seek rectification of certain shares and warrants that were issued in connection with the Member Purchase Agreement. On September 21, 2020, the Ontario Superior Court of Justice entered an Order dismissing, without costs, the action and counterclaim. XpresSpa was granted the Order seeking the rectification of the shares and warrant and that matter was completed in March 2021.
Rodger Jenkins and Gregory Jones v. XpresSpa Group, Inc.
In March 2019, Rodger Jenkins and Gregory Jone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When this action was first commenced, the plaintiffs had demanded cash or stock in the sum of $750. On or about January 3, 2020, the court granted the plaintiffs’ motion to amend their pleading to increase their total demand to $1,500.
On December 11, 2020, the court issued its decision and order on the parties’ respective motions for summary judgment in which the court: (a) awarded plaintiffs damages in the sum of $750, plus prejudgment interest; (b) granted that portion of the Company’s motion dismissing Jenkins’s claim for $600 based on his having executed a written waiver of his right to receive that sum; and (c) denied both sides’ motions with respect to Jones’s claim to recover $150 and directed Jones’s claim to be tried. The court has stated that the trial on the remaining portion of Jones’s claim will occur in May 2021. We remain confident in the Company’s defenses to the remaining portion of Jones’s claim. We further believe that the Company has meritorious arguments with respect to the claims already decided against the Company, and, accordingly, the Company plans to appeal all unfavorable rulings following the trial of Jones’s remaining claim.
EFP Capital Solutions LLC settlement
In March 2019, a complaint was filed against the Company by EFP Capital Solutions LLC (“EFP”), the receivables factor of the Company’s vendor MobiPT, Inc. (“MobiPT”), relating to payments made incorrectly by the Company to MobiPT for receivables MobiPT had sold to EFP. The ensuing mediation resulted in the Company agreeing to pay EFP $165 for such payments, for which the Company recorded an expense. The Company made the final settlement installment payment on or about July 15, 2020. The claim against the Company is now fully resolved and the action has been dismissed as to the Company. The Company obtained a default judgment against MobiPT on October 27, 2020 and intends to seek reimbursement of $192 from MobiPT, but there is no assurance the Company will be successful.
Kyle Collins v. Spa Products Import &amp; Distribution Co., LLC et al
This is a combined class action and California Private Attorney’s General Act (“PAGA”) action. Plaintiff seeks to recover wages, penalties and PAGA penalties for claims for (1) failure to provide meal periods, (2) failure to provide rest breaks, (3) failure to pay overtime, (4) inaccurate wage statements, (5) waiting time penalties, and (6) PAGA penalties of $100 per employee per pay period per violation. There are approximately 240 current and former employees in the litigation class. The parties agreed to mediation on May 26, 2020, however, due to COVID-19 the parties subsequently stayed all proceedings. The mediation session occurred on March 18, 2021and the parties reached a settlement in principl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Leases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9. Subsequent Events
On March 22, 2021, the Company executed a cashless exercise of 3,000,000 warrants of Route 1. In exchange, the Company received 1,355,443 common shares of Route 1. See Note 7. Other assets for further discussion of the Route 1 equity investments.
In 2021, holders of the Company’s December 2020 Investor Warrants, December 2020 Placement Agent Warrants and December 2020 Placement Agent Tail Fee Warrants exercised a total of 11,223,529 warrants for common shares. The Company received gross proceeds of approximately $19,161. In accordance with the placement agent agreements with H.C. Wainwright &amp; Co., LLC and Palladium, the Company paid cash fees of $2,154 and issued 842,589 warrants to H.C. Wainwright &amp; Co., LLC at an exercise price of $2.125 per share and 325,500 warrants to Palladium at an exercise price of $1.70 per share. See Note 11. Stockholders’ Equity and Warrants for related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and Reporting Policies (Policies)</t>
        </is>
      </c>
      <c r="B1" s="2" t="inlineStr">
        <is>
          <t>12 Months Ended</t>
        </is>
      </c>
    </row>
    <row r="2">
      <c r="B2" s="2" t="inlineStr">
        <is>
          <t>Dec. 31, 2020</t>
        </is>
      </c>
    </row>
    <row r="3">
      <c r="A3" s="3" t="inlineStr">
        <is>
          <t>Accounting and Reporting Policies</t>
        </is>
      </c>
    </row>
    <row r="4">
      <c r="A4" s="4" t="inlineStr">
        <is>
          <t>Basis of presentation and principles of consolidation</t>
        </is>
      </c>
      <c r="B4" s="4" t="inlineStr">
        <is>
          <t>(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t>
        </is>
      </c>
    </row>
    <row r="5">
      <c r="A5" s="4" t="inlineStr">
        <is>
          <t>Use of estimates</t>
        </is>
      </c>
      <c r="B5" s="4" t="inlineStr">
        <is>
          <t>(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the Company’s derivative warrant liabilities, the valuation of stock-based compensation, deferred tax assets and liabilities, income tax uncertainties, and other contingencies.</t>
        </is>
      </c>
    </row>
    <row r="6">
      <c r="A6" s="4" t="inlineStr">
        <is>
          <t>Translation into United States dollars</t>
        </is>
      </c>
      <c r="B6" s="4" t="inlineStr">
        <is>
          <t>(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 (deficit).</t>
        </is>
      </c>
    </row>
    <row r="7">
      <c r="A7" s="4" t="inlineStr">
        <is>
          <t>Cash and cash equivalents</t>
        </is>
      </c>
      <c r="B7" s="4" t="inlineStr">
        <is>
          <t>(d) 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Cash equivalents include amounts due from third-party financial institutions for credit and debit card transactions which typically settle in less than five days.</t>
        </is>
      </c>
    </row>
    <row r="8">
      <c r="A8" s="4" t="inlineStr">
        <is>
          <t>Derivative instruments</t>
        </is>
      </c>
      <c r="B8" s="4" t="inlineStr">
        <is>
          <t>(e) Derivative instruments
The Company recognizes all derivative instruments as either assets or liabilities in the consolidated balance sheets at their respective fair values. The Company’s derivative instruments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ASC”) 815‑40, “ Contracts in an Entity’s Own Equity,” to determine if such instruments are indexed to the Company’s own stock and qualify for classification in equity.</t>
        </is>
      </c>
    </row>
    <row r="9">
      <c r="A9" s="4" t="inlineStr">
        <is>
          <t>Inventory</t>
        </is>
      </c>
      <c r="B9" s="4" t="inlineStr">
        <is>
          <t xml:space="preserve">(f) Inventory
All inventory is valued at the lower of cost or net realizable value. Cost is determined using a weighted-average cost method. </t>
        </is>
      </c>
    </row>
    <row r="10">
      <c r="A10" s="4" t="inlineStr">
        <is>
          <t>Intangible assets</t>
        </is>
      </c>
      <c r="B10" s="4" t="inlineStr">
        <is>
          <t>(g) Intangible assets
Intangible assets include trade names, customer relationships, and technology, which were primarily acquired as part of the acquisition of XpresSpa in December 2016 and were recorded based on the estimated fair value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an compared to the carrying value and an impairment charge is recognized by the amount in which the carrying value exceeds the fair value of the asset. We determine fair value by using the relief from royalty method.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t>
        </is>
      </c>
    </row>
    <row r="11">
      <c r="A11" s="4" t="inlineStr">
        <is>
          <t>Property and Equipment</t>
        </is>
      </c>
      <c r="B11" s="4" t="inlineStr">
        <is>
          <t xml:space="preserve">(h) Property and Equipment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t>
        </is>
      </c>
    </row>
    <row r="12">
      <c r="A12" s="4" t="inlineStr">
        <is>
          <t>Impairment of long-lived assets</t>
        </is>
      </c>
      <c r="B12" s="4" t="inlineStr">
        <is>
          <t xml:space="preserve">(i) Impairment of long-lived assets
Long-lived assets are tested for impairment at the lowest level at which there are identifiable operating cash flows, which is at the individual spa or clinic location for the XpresSpa and XpresCheck businesse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locations, is the remaining term of the operating lease. </t>
        </is>
      </c>
    </row>
    <row r="13">
      <c r="A13" s="4" t="inlineStr">
        <is>
          <t>Leases</t>
        </is>
      </c>
      <c r="B13" s="4" t="inlineStr">
        <is>
          <t>(j)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t>
        </is>
      </c>
    </row>
    <row r="14">
      <c r="A14" s="4" t="inlineStr">
        <is>
          <t>Restricted cash</t>
        </is>
      </c>
      <c r="B14" s="4" t="inlineStr">
        <is>
          <t xml:space="preserve">(k) Restricted cash
Restricted cash, which is listed as a separate line item in the consolidated balance sheets, represents balances at financial institutions to secure bonds and letters of credit as required by the Company’s various lease agreements. </t>
        </is>
      </c>
    </row>
    <row r="15">
      <c r="A15" s="4" t="inlineStr">
        <is>
          <t>Equity investments</t>
        </is>
      </c>
      <c r="B15" s="4" t="inlineStr">
        <is>
          <t xml:space="preserve">(l) Equity investments
Equity investments are carried at fair value with the changes in fair value recorded in the statement of operations and other comprehensive loss in accordance with ASU 2016-01. Equity investments without readily determinable fair values are measured at cost less any identified impairment and reflective of any observable transactions. The Company will perform a qualitative assessment on an annual basis and recognize impairment if there are sufficient indicators that the fair value of the investment is less than the carrying value. </t>
        </is>
      </c>
    </row>
    <row r="16">
      <c r="A16" s="4" t="inlineStr">
        <is>
          <t>Revenue recognition</t>
        </is>
      </c>
      <c r="B16" s="4" t="inlineStr">
        <is>
          <t>(m) Revenue recognition
The Company recognizes revenue from the sale of XpresSpa products and services when the services are rendered at XpresSpa stores and from the sale of products at the time products are purchased at our stores or online usually by credit card, net of discounts and applicable sales taxes. Accordingly, the Company recognizes revenue for our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rough its XpresCheck™ Wellness Centers and under the terms of Managed Services Agreements (“MSAs”) with a physician’s practice, the Company offers testing services to airline employees, contractors, concessionaire employees, TSA officers and U.S. Customs and Border Protection agents, as well as the traveling public. The Company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As a result of uncertainties around the cash flows of the XpresCheck™ Wellness Centers, the Company concluded that the collectability criteria to qualify as a contract under ASC 606 is not met, and no revenue associated with the monthly management fee will be recognized at this point from the MSAs. The Company will instead recognize management fees paid to the company as a deposit contract liability until the subsequent reassessment of the contract results in the MSAs meeting the collectability criteria or termination of the contracts. As of December 31, 2020, management recorded a deposit contract liability of $886 for payments received in Accounts payable, accrued expenses and other on the Company’s consolidated balance sheet.
The Company has a franchise agreement with an unaffiliated franchisee to operate an XpresSpa location. Under the Company’s franchising model, all initial franchising fees relate to the franchise right, which is a single performance obligation that transfers over time. Upon receipt of the non-recurring, non-refundable initial franchise fee, management records a deferred revenue liability in Accounts payable, accrued expenses and other on the Company’s consolidated balance sheets and recognizes revenue on a straight-line basis over the life of the franchise agreement.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in Accounts payable, accrued expenses and other on the Company’s consolidated balance sheets and recognizes revenue on a straight-line basis over the life of the collaboration agreement.
The Company excludes all sales taxes assessed to our customers from revenue. Sales taxes assessed on revenues are included in Accounts payable, accrued expenses and other on the Company’s consolidated balance sheets until remitted to state agencies.</t>
        </is>
      </c>
    </row>
    <row r="17">
      <c r="A17" s="4" t="inlineStr">
        <is>
          <t>Gift cards and customer rewards program</t>
        </is>
      </c>
      <c r="B17" s="4" t="inlineStr">
        <is>
          <t>(n)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Upon closure of the spa locations in March 2020, the Company temporarily suspended the expiration policy.
The costs associated with gift cards and reward points are accrued as the rewards are earned by the cardholder and are included in Accounts payable, accrued expenses and other in the consolidated balance sheets until used.</t>
        </is>
      </c>
    </row>
    <row r="18">
      <c r="A18" s="4" t="inlineStr">
        <is>
          <t>Segment reporting</t>
        </is>
      </c>
      <c r="B18" s="4" t="inlineStr">
        <is>
          <t>(o) Segment reporting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currently has two reportable operating segments: XpresSpa and XpresTest. XpresSpa, a leading airport retailer of spa services and offers travelers premium spa services in airports. XpresTest offers convenient COVID-19 and other medical diagnostic testing services to airport employees and to the traveling public. XpresSpa is a well-recognized airport spa brand in 45 locations, within of 40 domestic and 5 international airports, whereas XpresTest was operating in 5 airport locations domestically as of December 31, 2020.
During 2020 and 2019, XpresSpa Group generated $8,385 and $48,515 in revenue, respectively. In 2020 and 2019, approximately $8,045 and $47,328 of XpresSpa Group’s total revenue in was generated by XpresSpa services and retail product revenues. In 2020, XpresTest accounted for $80 of XpresSpa Group’s total revenue from management fees earned under the MSA’s.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t>
        </is>
      </c>
    </row>
    <row r="19">
      <c r="A19" s="4" t="inlineStr">
        <is>
          <t>Pre-opening costs</t>
        </is>
      </c>
      <c r="B19" s="4" t="inlineStr">
        <is>
          <t>(p) Pre-opening costs
Pre-opening and start-up activity costs, which include rent and occupancy, supplies, advertising, and other direct expenses incurred prior to the opening of a new store, are expensed in the period in which they are incurred.</t>
        </is>
      </c>
    </row>
    <row r="20">
      <c r="A20" s="4" t="inlineStr">
        <is>
          <t>Cost of sales</t>
        </is>
      </c>
      <c r="B20" s="4" t="inlineStr">
        <is>
          <t>(q) Cost of sales
Cost of sales consists of spa and clinic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t>
        </is>
      </c>
    </row>
    <row r="21">
      <c r="A21" s="4" t="inlineStr">
        <is>
          <t>Stock-based compensation</t>
        </is>
      </c>
      <c r="B21" s="4" t="inlineStr">
        <is>
          <t>(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t>
        </is>
      </c>
    </row>
    <row r="22">
      <c r="A22" s="4" t="inlineStr">
        <is>
          <t>Income taxes</t>
        </is>
      </c>
      <c r="B22" s="4" t="inlineStr">
        <is>
          <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0 and 2019.</t>
        </is>
      </c>
    </row>
    <row r="23">
      <c r="A23" s="4" t="inlineStr">
        <is>
          <t>Noncontrolling interests</t>
        </is>
      </c>
      <c r="B23" s="4" t="inlineStr">
        <is>
          <t>(t) Noncontrolling interests
Noncontrolling interests represent the noncontrolling holders’ percentage share of earnings or losses from the subsidiaries, in which the Company holds a majority, but less than 100%, ownership interest and the results of which are included in the Company’s consolidated statements of operations and comprehensive loss. Net loss attributable to noncontrolling interests represents the proportionate share of the noncontrolling holders’ ownership in certain subsidiaries of XpresSpa and of XpresTest.</t>
        </is>
      </c>
    </row>
    <row r="24">
      <c r="A24" s="4" t="inlineStr">
        <is>
          <t>Net loss per common share</t>
        </is>
      </c>
      <c r="B24" s="4" t="inlineStr">
        <is>
          <t>(u) Net loss per common share
Basic net loss per share is computed by dividing the net loss attributable to common shareholders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all potentially dilutive securities, including certain warrants and stock options, were not reflected in diluted net loss per share because the impact of such instruments was anti-dilutive.</t>
        </is>
      </c>
    </row>
    <row r="25">
      <c r="A25" s="4" t="inlineStr">
        <is>
          <t>Commitments and contingencies</t>
        </is>
      </c>
      <c r="B25" s="4" t="inlineStr">
        <is>
          <t>(v) Commitments and contingencies
Liabilities for loss contingencies arising from assessments, estimates or other sources are recorded when it is probable that a liability has been incurred and the amount can be reasonably estimated. Legal costs expected to be incurred in connection with a loss contingency are expensed as incurred.</t>
        </is>
      </c>
    </row>
    <row r="26">
      <c r="A26" s="4" t="inlineStr">
        <is>
          <t>Reclassification</t>
        </is>
      </c>
      <c r="B26" s="4" t="inlineStr">
        <is>
          <t>(w) Reclassification
Certain balances in the 2019 consolidated financial statements have been reclassified to conform to the presentation in the 2020 consolidated financial statements, primarily the classification and presentation of certain items in the operating activities section of the statement of cash flows and the loss from operations before income taxes section of the statement of operations and comprehensive loss. Such reclassifications did not have a material impact on the consolidated financial statements.</t>
        </is>
      </c>
    </row>
    <row r="27">
      <c r="A27" s="4" t="inlineStr">
        <is>
          <t>Fair value measurements</t>
        </is>
      </c>
      <c r="B27" s="4" t="inlineStr">
        <is>
          <t>(x)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is>
      </c>
    </row>
    <row r="28">
      <c r="A28" s="4" t="inlineStr">
        <is>
          <t>Recently adopted accounting pronouncements</t>
        </is>
      </c>
      <c r="B28" s="4" t="inlineStr">
        <is>
          <t>(y) Recently adopted accounting pronouncements
Accounting Standards Update No. 2016-13, Financial Instruments — Credit Losses (Topic 326): Measurement of Credit Losses on Financial Instruments (“ASU No. 2016-13”)
On January 1, 2020, the Company adopted ASU No. 2016-13 using a modified-retrospective approach.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Adoption of this standard did not result in an adjustment to opening accumulated deficit and did not have a material impact on the Company’s consolidated financial statements.
Accounting Standards Update No. 2018-13, Fair Value Measurement (Topic 820): Disclosure Framework—Changes to the Disclosure Requirements for Fair Value Measurement (“ASU No. 2018-13”)
On January 1, 2020, the Company adopted ASU No. 2018-13.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amendments on changes in unrealized gains and losses, the range and weighted average of significant unobservable inputs used to develop Level 3 fair value measurements, and the narrative description of measurement uncertainty have been applied prospectively beginning January 1, 2020. All other amendments have been applied retrospectively to all periods presented. Adoption of this standard did not have a material impact on the Company’s consolidated financial statements.</t>
        </is>
      </c>
    </row>
    <row r="29">
      <c r="A29" s="4" t="inlineStr">
        <is>
          <t>Recently issued accounting pronouncements</t>
        </is>
      </c>
      <c r="B29" s="4" t="inlineStr">
        <is>
          <t>(z) Recently issued accounting pronouncements
Accounting Standards Update No. 2020-10—Codification Improvements
Issued in October 2020, this release updates various codification topics by clarifying or improving disclosure requirements to align with the SEC’s regulations. The Company will adopt ASU 2020-10 as of the reporting period beginning January 1, 2021. The adoption of this update is not expected to have a material effect on the Company’s consolidated financial stat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Board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solidated financial statements.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The Company does not believe the adoption of this standard will have a material impact on its consolidated financial statements.
Accounting Standards Update No. 2019-12— Income Taxes (Topic 740):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The Company does not believe the adoption of this standard will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of Common Stock (Tables)</t>
        </is>
      </c>
      <c r="B1" s="2" t="inlineStr">
        <is>
          <t>12 Months Ended</t>
        </is>
      </c>
    </row>
    <row r="2">
      <c r="B2" s="2" t="inlineStr">
        <is>
          <t>Dec. 31, 2020</t>
        </is>
      </c>
    </row>
    <row r="3">
      <c r="A3" s="3" t="inlineStr">
        <is>
          <t>Net Loss per Share of Common Stock</t>
        </is>
      </c>
    </row>
    <row r="4">
      <c r="A4" s="4" t="inlineStr">
        <is>
          <t>Schedule of computation of basic and diluted net losses per common share</t>
        </is>
      </c>
      <c r="B4" s="4" t="inlineStr">
        <is>
          <t>Year ended
December 31,
2020
2019
Basic and diluted numerator:
Net loss attributable to XpresSpa Group, Inc.
$
(90,488)
$
(21,223)
Less: deemed dividend on warrants and preferred stock
(945)
—
Net loss attributable to common shareholders
$
(91,433)
$
(21,223)
Basic and diluted denominator:
Basic and diluted weighted average shares outstanding
44,567,542
1,634,444
Basic and diluted net loss per share
$
(2.05)
$
(12.99)
Net loss per share data presented above excludes from the calculation of diluted net loss the following potentially dilutive securities, as they had an anti-dilutive impact:
Both vested and unvested options to purchase an equal number of shares of Common Stock
1,353,888
49,653
Warrants to purchase an equal number of shares of Common Stock
48,044,381
1,129,371
Preferred stock on an as converted basis
—
655,164
Convertible notes on an as converted basis
—
1,583,333
Total number of potentially dilutive securities excluded from the calculation of loss per share attributable to common shareholders
49,398,269
3,417,5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Cash Equivalents, and Restricted Cash</t>
        </is>
      </c>
    </row>
    <row r="4">
      <c r="A4" s="4" t="inlineStr">
        <is>
          <t>Schedule of cash, cash equivalents, and restricted cash</t>
        </is>
      </c>
      <c r="B4" s="4" t="inlineStr">
        <is>
          <t>December 31, 2020
December 31, 2019
Cash denominated in United States dollars
$
88,636
$
890
Cash denominated in currency other than United States dollars
1,158
1,048
Restricted cash
701
451
Credit and debit card receivables
7
246
Total cash, cash equivalents and restricted cash
$
90,502
$
2,6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Current Assets</t>
        </is>
      </c>
    </row>
    <row r="4">
      <c r="A4" s="4" t="inlineStr">
        <is>
          <t>Schedule of other current assets</t>
        </is>
      </c>
      <c r="B4" s="4" t="inlineStr">
        <is>
          <t>December 31, 2020
December 31, 2019
Prepaid expenses
$
1,135
$
984
Other
186
118
Total other current assets
$
1,321
$
1,1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37" customWidth="1" min="2" max="2"/>
    <col width="30" customWidth="1" min="3" max="3"/>
  </cols>
  <sheetData>
    <row r="1">
      <c r="A1" s="1" t="inlineStr">
        <is>
          <t>CONSOLIDATED BALANCE SHEETS (Parenthetical) $ in Thousands</t>
        </is>
      </c>
      <c r="B1" s="2" t="inlineStr">
        <is>
          <t>12 Months Ended</t>
        </is>
      </c>
    </row>
    <row r="2">
      <c r="B2" s="2" t="inlineStr">
        <is>
          <t>Dec. 31, 2019USD ($)$ / sharesshares</t>
        </is>
      </c>
      <c r="C2" s="2" t="inlineStr">
        <is>
          <t>Dec. 31, 2020$ / sharesshares</t>
        </is>
      </c>
    </row>
    <row r="3">
      <c r="A3" s="4" t="inlineStr">
        <is>
          <t>Common stock, par value | $ / shares</t>
        </is>
      </c>
      <c r="B3" s="7" t="n">
        <v>0.01</v>
      </c>
      <c r="C3" s="7" t="n">
        <v>0.01</v>
      </c>
    </row>
    <row r="4">
      <c r="A4" s="4" t="inlineStr">
        <is>
          <t>Common stock, authorized</t>
        </is>
      </c>
      <c r="B4" s="6" t="n">
        <v>150000000</v>
      </c>
      <c r="C4" s="6" t="n">
        <v>150000000</v>
      </c>
    </row>
    <row r="5">
      <c r="A5" s="4" t="inlineStr">
        <is>
          <t>Common stock, issued</t>
        </is>
      </c>
      <c r="B5" s="6" t="n">
        <v>5157390</v>
      </c>
      <c r="C5" s="6" t="n">
        <v>94058853</v>
      </c>
    </row>
    <row r="6">
      <c r="A6" s="4" t="inlineStr">
        <is>
          <t>Common stock, outstanding</t>
        </is>
      </c>
      <c r="B6" s="6" t="n">
        <v>5157390</v>
      </c>
      <c r="C6" s="6" t="n">
        <v>94058853</v>
      </c>
    </row>
    <row r="7">
      <c r="A7" s="4" t="inlineStr">
        <is>
          <t>Reverse stock split, conversion ratio</t>
        </is>
      </c>
      <c r="B7" s="6" t="n">
        <v>1</v>
      </c>
    </row>
    <row r="8">
      <c r="A8" s="4" t="inlineStr">
        <is>
          <t>Series A Convertible Preferred Stock [Member]</t>
        </is>
      </c>
    </row>
    <row r="9">
      <c r="A9" s="4" t="inlineStr">
        <is>
          <t>Preferred stock, par value | $ / shares</t>
        </is>
      </c>
      <c r="B9" s="7" t="n">
        <v>0.01</v>
      </c>
      <c r="C9" s="7" t="n">
        <v>0.01</v>
      </c>
    </row>
    <row r="10">
      <c r="A10" s="4" t="inlineStr">
        <is>
          <t>Preferred stock, authorized</t>
        </is>
      </c>
      <c r="B10" s="6" t="n">
        <v>6968</v>
      </c>
      <c r="C10" s="6" t="n">
        <v>6968</v>
      </c>
    </row>
    <row r="11">
      <c r="A11" s="4" t="inlineStr">
        <is>
          <t>Preferred stock, issued</t>
        </is>
      </c>
      <c r="B11" s="6" t="n">
        <v>0</v>
      </c>
      <c r="C11" s="6" t="n">
        <v>0</v>
      </c>
    </row>
    <row r="12">
      <c r="A12" s="4" t="inlineStr">
        <is>
          <t>Preferred stock, outstanding</t>
        </is>
      </c>
      <c r="B12" s="6" t="n">
        <v>0</v>
      </c>
      <c r="C12" s="6" t="n">
        <v>0</v>
      </c>
    </row>
    <row r="13">
      <c r="A13" s="4" t="inlineStr">
        <is>
          <t>Series C Junior Preferred Stock [Member]</t>
        </is>
      </c>
    </row>
    <row r="14">
      <c r="A14" s="4" t="inlineStr">
        <is>
          <t>Preferred stock, par value | $ / shares</t>
        </is>
      </c>
      <c r="B14" s="7" t="n">
        <v>0.01</v>
      </c>
      <c r="C14" s="7" t="n">
        <v>0.01</v>
      </c>
    </row>
    <row r="15">
      <c r="A15" s="4" t="inlineStr">
        <is>
          <t>Preferred stock, authorized</t>
        </is>
      </c>
      <c r="B15" s="6" t="n">
        <v>300000</v>
      </c>
      <c r="C15" s="6" t="n">
        <v>300000</v>
      </c>
    </row>
    <row r="16">
      <c r="A16" s="4" t="inlineStr">
        <is>
          <t>Preferred stock, issued</t>
        </is>
      </c>
      <c r="B16" s="6" t="n">
        <v>0</v>
      </c>
      <c r="C16" s="6" t="n">
        <v>0</v>
      </c>
    </row>
    <row r="17">
      <c r="A17" s="4" t="inlineStr">
        <is>
          <t>Preferred stock, outstanding</t>
        </is>
      </c>
      <c r="B17" s="6" t="n">
        <v>0</v>
      </c>
      <c r="C17" s="6" t="n">
        <v>0</v>
      </c>
    </row>
    <row r="18">
      <c r="A18" s="4" t="inlineStr">
        <is>
          <t>Series D Convertible Preferred Stock [Member]</t>
        </is>
      </c>
    </row>
    <row r="19">
      <c r="A19" s="4" t="inlineStr">
        <is>
          <t>Preferred stock, par value | $ / shares</t>
        </is>
      </c>
      <c r="B19" s="7" t="n">
        <v>0.01</v>
      </c>
      <c r="C19" s="7" t="n">
        <v>0.01</v>
      </c>
    </row>
    <row r="20">
      <c r="A20" s="4" t="inlineStr">
        <is>
          <t>Preferred stock, authorized</t>
        </is>
      </c>
      <c r="B20" s="6" t="n">
        <v>500000</v>
      </c>
      <c r="C20" s="6" t="n">
        <v>500000</v>
      </c>
    </row>
    <row r="21">
      <c r="A21" s="4" t="inlineStr">
        <is>
          <t>Preferred stock, issued</t>
        </is>
      </c>
      <c r="B21" s="6" t="n">
        <v>0</v>
      </c>
      <c r="C21" s="6" t="n">
        <v>0</v>
      </c>
    </row>
    <row r="22">
      <c r="A22" s="4" t="inlineStr">
        <is>
          <t>Preferred stock, outstanding</t>
        </is>
      </c>
      <c r="B22" s="6" t="n">
        <v>0</v>
      </c>
      <c r="C22" s="6" t="n">
        <v>0</v>
      </c>
    </row>
    <row r="23">
      <c r="A23" s="4" t="inlineStr">
        <is>
          <t>Series E Convertible Preferred Stock [Member]</t>
        </is>
      </c>
    </row>
    <row r="24">
      <c r="A24" s="4" t="inlineStr">
        <is>
          <t>Preferred stock, par value | $ / shares</t>
        </is>
      </c>
      <c r="B24" s="7" t="n">
        <v>0.01</v>
      </c>
      <c r="C24" s="7" t="n">
        <v>0.01</v>
      </c>
    </row>
    <row r="25">
      <c r="A25" s="4" t="inlineStr">
        <is>
          <t>Preferred stock, authorized</t>
        </is>
      </c>
      <c r="B25" s="6" t="n">
        <v>2397060</v>
      </c>
      <c r="C25" s="6" t="n">
        <v>2397060</v>
      </c>
    </row>
    <row r="26">
      <c r="A26" s="4" t="inlineStr">
        <is>
          <t>Preferred stock, issued</t>
        </is>
      </c>
      <c r="B26" s="6" t="n">
        <v>977865</v>
      </c>
      <c r="C26" s="6" t="n">
        <v>0</v>
      </c>
    </row>
    <row r="27">
      <c r="A27" s="4" t="inlineStr">
        <is>
          <t>Preferred stock, outstanding</t>
        </is>
      </c>
      <c r="B27" s="6" t="n">
        <v>977865</v>
      </c>
      <c r="C27" s="6" t="n">
        <v>0</v>
      </c>
    </row>
    <row r="28">
      <c r="A28" s="4" t="inlineStr">
        <is>
          <t>Preferred stock, liquidation preference value | $</t>
        </is>
      </c>
      <c r="B28" s="5" t="n">
        <v>3031</v>
      </c>
    </row>
    <row r="29">
      <c r="A29" s="4" t="inlineStr">
        <is>
          <t>Series F Convertible Preferred Stock [Member]</t>
        </is>
      </c>
    </row>
    <row r="30">
      <c r="A30" s="4" t="inlineStr">
        <is>
          <t>Preferred stock, par value | $ / shares</t>
        </is>
      </c>
      <c r="B30" s="7" t="n">
        <v>0.01</v>
      </c>
      <c r="C30" s="7" t="n">
        <v>0.01</v>
      </c>
    </row>
    <row r="31">
      <c r="A31" s="4" t="inlineStr">
        <is>
          <t>Preferred stock, authorized</t>
        </is>
      </c>
      <c r="B31" s="6" t="n">
        <v>9000</v>
      </c>
      <c r="C31" s="6" t="n">
        <v>9000</v>
      </c>
    </row>
    <row r="32">
      <c r="A32" s="4" t="inlineStr">
        <is>
          <t>Preferred stock, issued</t>
        </is>
      </c>
      <c r="B32" s="6" t="n">
        <v>8996</v>
      </c>
      <c r="C32" s="6" t="n">
        <v>0</v>
      </c>
    </row>
    <row r="33">
      <c r="A33" s="4" t="inlineStr">
        <is>
          <t>Preferred stock, outstanding</t>
        </is>
      </c>
      <c r="B33" s="6" t="n">
        <v>8996</v>
      </c>
      <c r="C33" s="6" t="n">
        <v>0</v>
      </c>
    </row>
    <row r="34">
      <c r="A34" s="4" t="inlineStr">
        <is>
          <t>Preferred stock, liquidation preference value | $</t>
        </is>
      </c>
      <c r="B34" s="5" t="n">
        <v>9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ublic Utility Property, Plant, and Equipment</t>
        </is>
      </c>
      <c r="B4" s="4" t="inlineStr">
        <is>
          <t>December 31,
2020
2019
Useful Life
Leasehold improvements
$
8,357
$
16,102
Average 5-8 years
Furniture and fixtures
362
863
3-4 years
Other operating equipment
388
1,305
Maximum 5 years
9,107
18,270
Accumulated depreciation
(4,946)
(10,206)
Total property and equipment, net
$
4,161
$
8,0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t>
        </is>
      </c>
    </row>
    <row r="4">
      <c r="A4" s="4" t="inlineStr">
        <is>
          <t>Schedule of other assets</t>
        </is>
      </c>
      <c r="B4" s="4" t="inlineStr">
        <is>
          <t>December 31, 2020
December 31, 2019
Equity investments
$
1,768
$
484
Lease deposits
736
755
Other
85
—
Other assets
$
2,588
$
1,2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company's intangible assets</t>
        </is>
      </c>
      <c r="B4" s="4" t="inlineStr">
        <is>
          <t>December 31, 2020
December 31, 2019
Gross
Net
Gross
Net
Carrying
Accumulated
Carrying
Carrying
Accumulated
Carrying
Amount
Amortization
Amount
Amount
Amortization
Amount
Trade name
$
1,339
$
(899)
$
440
$
13,309
$
(6,709)
$
6,600
Software
694
(264)
430
312
(129)
183
Total intangible assets
$
2,033
$
(1,163)
$
870
$
13,621
$
(6,838)
$
6,783</t>
        </is>
      </c>
    </row>
    <row r="5">
      <c r="A5" s="4" t="inlineStr">
        <is>
          <t>Schedule of estimated amortization expense</t>
        </is>
      </c>
      <c r="B5" s="4" t="inlineStr">
        <is>
          <t>Calendar Years ending December 31,
Amount
2021
412
2022
390
2023
67
2024
1
Total
$
8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supplemental cash flow information related to leases</t>
        </is>
      </c>
      <c r="B4" s="4" t="inlineStr">
        <is>
          <t>Year ended December 31,
2020
2019
Cash paid for amounts included in the measurement of lease liabilities:
Operating cash flows from operating leases
$
(2,344)
$
(2,623)
Leased assets obtained in exchange for new and modified operating lease liabilities
$
(3,144)
$
(12,565)
Leased assets surrendered in exchange for termination of operating lease liabilities
$
11
$
447</t>
        </is>
      </c>
    </row>
    <row r="5">
      <c r="A5" s="4" t="inlineStr">
        <is>
          <t>Schedule of future minimum commitments</t>
        </is>
      </c>
      <c r="B5" s="4" t="inlineStr">
        <is>
          <t>As of December 31, 2020, future minimum operating leases commitments are as follows:
Calendar Years ending December 31,
Amount
2021
$
3,658
2022
2,804
2023
2,018
2024
1,409
2025
810
Thereafter
1,443
Total future lease payments
12,143
Less: interest expense at incremental borrowing rate
(2,416)
Net present value of lease liabilities
$
9,727</t>
        </is>
      </c>
    </row>
    <row r="6">
      <c r="A6" s="4" t="inlineStr">
        <is>
          <t>Schedule of other assumptions and pertinent information</t>
        </is>
      </c>
      <c r="B6" s="4" t="inlineStr">
        <is>
          <t>Weighted average remaining lease term:
years
Weighted average discount rate used to determine present value of operating lease liability:
1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Notes and Convertible Notes (Tables)</t>
        </is>
      </c>
      <c r="B1" s="2" t="inlineStr">
        <is>
          <t>12 Months Ended</t>
        </is>
      </c>
    </row>
    <row r="2">
      <c r="B2" s="2" t="inlineStr">
        <is>
          <t>Dec. 31, 2020</t>
        </is>
      </c>
    </row>
    <row r="3">
      <c r="A3" s="3" t="inlineStr">
        <is>
          <t>Long-term Notes and Convertible Notes</t>
        </is>
      </c>
    </row>
    <row r="4">
      <c r="A4" s="4" t="inlineStr">
        <is>
          <t>Schedule of total debt</t>
        </is>
      </c>
      <c r="B4" s="4" t="inlineStr">
        <is>
          <t>December 31, 2020
December 31, 2019
B3D Note, net of unamortized debt discount and debt issuance costs of $2,420 as of December 31 ,2019
$
—
$
4,580
Promissory note, unsecured
5,653
—
Calm Note, net of unamortized debt discount and debt issuance costs of $1,318 as of December 31, 2019
—
1,182
Total debt
$
5,653
$
5,7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Warrants (Tables)</t>
        </is>
      </c>
      <c r="B1" s="2" t="inlineStr">
        <is>
          <t>12 Months Ended</t>
        </is>
      </c>
    </row>
    <row r="2">
      <c r="B2" s="2" t="inlineStr">
        <is>
          <t>Dec. 31, 2020</t>
        </is>
      </c>
    </row>
    <row r="3">
      <c r="A3" s="3" t="inlineStr">
        <is>
          <t>Stockholders' Equity and Warrants</t>
        </is>
      </c>
    </row>
    <row r="4">
      <c r="A4" s="4" t="inlineStr">
        <is>
          <t>Schedule of information about all warrant activity</t>
        </is>
      </c>
      <c r="B4" s="4" t="inlineStr">
        <is>
          <t>Exercise
No. of warrants*
price range*
December 31, 2019
1,129,371
$
6.00 – 300.00
Granted
62,843,994
$
0.001 - 6.5663
Exercised
(12,602,972)
$
0.001 - 0.525
Exchanged
(3,317,054)
$
0.525
Expired
(8,958)
$
180.00
December 31, 2020
48,044,381
$
0.525 - 300.00</t>
        </is>
      </c>
    </row>
    <row r="5">
      <c r="A5" s="4" t="inlineStr">
        <is>
          <t>Schedule of outstanding derivative &amp; equity warrants</t>
        </is>
      </c>
      <c r="B5" s="4" t="inlineStr">
        <is>
          <t>The Company’s outstanding equity warrants as of December 31, 2020 consist of the following:
contractual
No. outstanding*
Exercise price*
life
Expiration Date
October 2015 Warrants
833
$
300.0000
0.29
years
April 15, 2021
December 2016 Warrants
124,413
$
0.5250
0.98
years
December 23, 2021
June 2020 Investor Warrants
7,614,700
$
5.2530
1.21
years
March 17, 2022
June 2020 Placement Agent Warrants
133,258
$
6.5663
1.21
years
March 17, 2022
June 2020 Placement Agent Tail Fee
609,176
$
5.2530
1.21
years
March 17, 2022
August 2020 Investor Warrants
11,216,932
$
3.0200
1.66
years
August 28, 2022
August 2020 Placement Agent Warrants
222,222
$
3.9375
1.66
years
August 28, 2022
August 2020 Placement Agent Tail Fee
897,355
$
3.0200
1.66
years
August 28, 2022
December 2020 Investor Warrants
24,509,806
$
1.7000
1.97
years
December 21, 2022
December 2020 Placement Agent Warrants
754,902
$
2.1250
1.97
years
December 21, 2022
December 2020 Placement Agent Tail Fee
1,960,784
$
1.7000
1.97
years
December 21, 2022
48,044,381
*Warrants and exercise prices of warrants issued prior to June 11, 2020 are adjusted to reflect the 1:3 reverse stock spl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derivative liabilities measured at fair value on a recurring basis</t>
        </is>
      </c>
      <c r="B4" s="4" t="inlineStr">
        <is>
          <t>Fair value measurement at reporting date using
Quoted prices in
active markets
Significant other
Significant
for identical
observable
unobservable
Balance
assets (Level 1)
inputs (Level 2)
inputs (Level 3)
As of December 31, 2020:
Recurring fair value measurements
Equity securities:
Route1
$
1,768
$
—
$
1,768
$
—
Total equity securities
1,768
—
1,768
—
Total recurring fair value measurements
$
1,768
$
—
$
1,768
$
—
Nonrecurring fair value measurements
Property, plant and equipment
$
4,161
$
—
$
—
$
4,161
Intangible assets
440
—
—
440
Operating lease right-of-use asset
3,034
—
—
3,034
Total nonrecurring fair value measurements
$
7,635
$
—
$
—
$
7,635
As of December 31, 2019:
Recurring fair value measurements
Derivatives:
May 2018 Class A Warrants
$
778
$
—
$
—
$
778
Calm Warrants
382
—
—
382
Calm Conversion Option
216
—
—
216
B3D Conversion Option
1,761
—
—
1,761
Total recurring fair value measurements
$
3,137
$
—
$
—
$
3,137
Nonrecurring fair value measurements
Property, plant and equipment
$
8,064
$
—
$
—
$
8,064
Operating lease right-of-use asset
8,254
—
—
8,254
Contingent consideration
315
—
—
315
Total nonrecurring fair value measurements
$
16,633
$
—
$
—
$
16,633</t>
        </is>
      </c>
    </row>
    <row r="5">
      <c r="A5" s="4" t="inlineStr">
        <is>
          <t>Schedule of derivative warrant liabilities measured at fair value using Level 3</t>
        </is>
      </c>
      <c r="B5" s="4" t="inlineStr">
        <is>
          <t>December 31, 2019
$
3,137
Increase due to B3D Note Fifth Credit Agreement Amendment
36
Decrease due to the extinguishment of B3D Note
(2,048)
Increase due to B3D Note Sixth Credit Agreement Amendment
3,656
Revaluation of derivative conversion options and warrants
51,147
Conversions of B3D Note to Common Stock
(15,396)
Conversions of Calm Note to Common Stock
(9,200)
Exercise of Series A Warrants
(9,036)
Exercise of Calm Warrants
(4,108)
Warrant Exchange - Series A
(6,434)
Warrant Exchange - Calm Warrants
(11,754)
December 31, 2020
$
—</t>
        </is>
      </c>
    </row>
    <row r="6">
      <c r="A6" s="4" t="inlineStr">
        <is>
          <t>Schedule of fair value measurements of the derivative warrant liabilities based upon sensitivity and nature of inputs</t>
        </is>
      </c>
      <c r="B6" s="4" t="inlineStr">
        <is>
          <t>As of December 31, 2019:
Description
Valuation technique
Unobservable inputs
Range
Calm Warrants
Monte Carlo Model
Volatility
%
Risk-free interest rate
%
Expected term, in years
Dividend yield
%
Calm Conversion option
Monte Carlo Model
Volatility
%
Risk-free interest rate
%
Expected term, in years
Dividend yield
%
B3D Conversion option
Monte Carlo Model
Volatility
%
Risk-free interest rate
%
Expected term, in years
Dividend yield
%
May 2018 Class A Warrants
Monte Carlo Model
Volatility
%
Risk-free interest rate
%
Expected term, in years
Dividend yiel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fair value of stock options estimated</t>
        </is>
      </c>
      <c r="B4" s="4" t="inlineStr">
        <is>
          <t>Share price of the Company’s Common Stock on the grant date:
$
1.26 - 5.01
Exercise price:
$
1.26 - 5.01
Expected volatility:
123
%
Expected dividend yield:
0
%
Annual average risk-free rate:
0.37
%
Expected term:
5.38
years</t>
        </is>
      </c>
    </row>
    <row r="5">
      <c r="A5" s="4" t="inlineStr">
        <is>
          <t>Stock options and restricted stock units activity</t>
        </is>
      </c>
      <c r="B5" s="4" t="inlineStr">
        <is>
          <t>RSUs
Stock options
Weighted
Weighted
average
average
Exercise
No. of
grant date
No. of
exercise
price
RSUs*
fair value*
options*
price*
range*
Outstanding as of December 31, 2019
—
$
—
49,653
$
63.15
$
1.53 - 2,460.00
Granted
89,567
1.83
1,319,849
1.90
1.26 - 5.01
Exercised/Vested
(89,567)
1.83
(6,167)
1.53
1.53
Forfeited
—
(4,585)
1.53
1.53
Expired
—
—
(4,862)
93.00
93.00
Outstanding as of December 31, 2020
—
$
—
1,353,888
$
3.82
$
1.53 - 2,460.00
Exercisable as of December 31, 2020
—
$
—
672,405
$
5.28
$
1.53 - 2,46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Revenue from External Customers Attributed to Foreign Countries by Geographic Area</t>
        </is>
      </c>
      <c r="B4" s="4" t="inlineStr">
        <is>
          <t>For the years ended
December 31,
2020
2019
Revenue
United States
$
7,051
$
43,455
All other countries
1,334
5,060
Total revenue
$
8,385
$
48,515
Long-lived assets
United States
$
9,019
$
15,122
All other countries
1,380
2,886
Total long-lived assets
$
10,399
$
18,008</t>
        </is>
      </c>
    </row>
    <row r="5">
      <c r="A5" s="4" t="inlineStr">
        <is>
          <t>Schedule of segment reporting information, by segment</t>
        </is>
      </c>
      <c r="B5" s="4" t="inlineStr">
        <is>
          <t>For the twelve months ended
December 31,
2020
2019
Revenue
XpresSpa
$
8,045
$
47,328
XpresTest
80
—
Corporate and other
260
1,187
Total revenue
$
8,385
$
48,515
Operating loss
XpresSpa
$
(29,966)
$
(12,180)
XpresTest
(3,494)
—
Corporate and other
(6,644)
(3,692)
Total operating loss
$
(40,104)
$
(15,872)
December 31,
December 31,
2020
2019
Assets
XpresSpa
$
9,014
$
26,690
XpresTest
2,999
—
Corporate and other
91,120
2,034
Total assets
$
103,133
$
28,7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12 Months Ended</t>
        </is>
      </c>
    </row>
    <row r="2">
      <c r="B2" s="2" t="inlineStr">
        <is>
          <t>Dec. 31, 2020</t>
        </is>
      </c>
    </row>
    <row r="3">
      <c r="A3" s="3" t="inlineStr">
        <is>
          <t>Accounts Payable, Accrued Expenses and Other Current Liabilities</t>
        </is>
      </c>
    </row>
    <row r="4">
      <c r="A4" s="4" t="inlineStr">
        <is>
          <t>Schedule of Accounts Payable, Accrued Expenses and Other Current Liabilities</t>
        </is>
      </c>
      <c r="B4" s="4" t="inlineStr">
        <is>
          <t>As of December 31, 2020, and 2019, the Company’s accounts payable, accrued expenses and other current liabilities were comprised of the following:
December 31,
2020
2019
Accounts payable
$
2,440
$
7,069
Litigation accrual
2,221
1,800
Deposit contract liability
886
279
Accrued compensation
287
1,162
Tax-related liabilities
551
429
Gift certificates and loyalty reward program liabilities
495
527
Other
502
1,285
Total accounts payable, accrued expenses and other current liabilities
$
7,382
$
12,5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37" customWidth="1" min="2" max="2"/>
    <col width="37" customWidth="1" min="3" max="3"/>
  </cols>
  <sheetData>
    <row r="1">
      <c r="A1" s="1" t="inlineStr">
        <is>
          <t>CONSOLIDATED STATEMENTS OF OPERATIONS AND COMPREHENSIVE LOSS $ in Thousands</t>
        </is>
      </c>
      <c r="B1" s="2" t="inlineStr">
        <is>
          <t>12 Months Ended</t>
        </is>
      </c>
    </row>
    <row r="2">
      <c r="B2" s="2" t="inlineStr">
        <is>
          <t>Dec. 31, 2020USD ($)$ / sharesshares</t>
        </is>
      </c>
      <c r="C2" s="2" t="inlineStr">
        <is>
          <t>Dec. 31, 2019USD ($)$ / sharesshares</t>
        </is>
      </c>
    </row>
    <row r="3">
      <c r="A3" s="3" t="inlineStr">
        <is>
          <t>Revenue, net</t>
        </is>
      </c>
    </row>
    <row r="4">
      <c r="A4" s="4" t="inlineStr">
        <is>
          <t>Total revenue, net</t>
        </is>
      </c>
      <c r="B4" s="5" t="n">
        <v>8385</v>
      </c>
      <c r="C4" s="5" t="n">
        <v>48515</v>
      </c>
    </row>
    <row r="5">
      <c r="A5" s="3" t="inlineStr">
        <is>
          <t>Cost of sales</t>
        </is>
      </c>
    </row>
    <row r="6">
      <c r="A6" s="4" t="inlineStr">
        <is>
          <t>Labor</t>
        </is>
      </c>
      <c r="B6" s="6" t="n">
        <v>6290</v>
      </c>
      <c r="C6" s="6" t="n">
        <v>22847</v>
      </c>
    </row>
    <row r="7">
      <c r="A7" s="4" t="inlineStr">
        <is>
          <t>Occupancy</t>
        </is>
      </c>
      <c r="B7" s="6" t="n">
        <v>2809</v>
      </c>
      <c r="C7" s="6" t="n">
        <v>7831</v>
      </c>
    </row>
    <row r="8">
      <c r="A8" s="4" t="inlineStr">
        <is>
          <t>Products and other operating costs</t>
        </is>
      </c>
      <c r="B8" s="6" t="n">
        <v>2884</v>
      </c>
      <c r="C8" s="6" t="n">
        <v>7176</v>
      </c>
    </row>
    <row r="9">
      <c r="A9" s="4" t="inlineStr">
        <is>
          <t>Total cost of sales</t>
        </is>
      </c>
      <c r="B9" s="6" t="n">
        <v>11983</v>
      </c>
      <c r="C9" s="6" t="n">
        <v>37854</v>
      </c>
    </row>
    <row r="10">
      <c r="A10" s="4" t="inlineStr">
        <is>
          <t>Depreciation and amortization</t>
        </is>
      </c>
      <c r="B10" s="6" t="n">
        <v>5210</v>
      </c>
      <c r="C10" s="6" t="n">
        <v>6124</v>
      </c>
    </row>
    <row r="11">
      <c r="A11" s="4" t="inlineStr">
        <is>
          <t>Impairment/disposal of assets</t>
        </is>
      </c>
      <c r="B11" s="6" t="n">
        <v>15356</v>
      </c>
      <c r="C11" s="6" t="n">
        <v>6090</v>
      </c>
    </row>
    <row r="12">
      <c r="A12" s="4" t="inlineStr">
        <is>
          <t>General and administrative</t>
        </is>
      </c>
      <c r="B12" s="6" t="n">
        <v>15940</v>
      </c>
      <c r="C12" s="6" t="n">
        <v>14319</v>
      </c>
    </row>
    <row r="13">
      <c r="A13" s="4" t="inlineStr">
        <is>
          <t>Total operating expenses</t>
        </is>
      </c>
      <c r="B13" s="6" t="n">
        <v>48489</v>
      </c>
      <c r="C13" s="6" t="n">
        <v>64387</v>
      </c>
    </row>
    <row r="14">
      <c r="A14" s="4" t="inlineStr">
        <is>
          <t>Operating loss</t>
        </is>
      </c>
      <c r="B14" s="6" t="n">
        <v>-40104</v>
      </c>
      <c r="C14" s="6" t="n">
        <v>-15872</v>
      </c>
    </row>
    <row r="15">
      <c r="A15" s="4" t="inlineStr">
        <is>
          <t>Interest expense, net</t>
        </is>
      </c>
      <c r="B15" s="6" t="n">
        <v>-1832</v>
      </c>
      <c r="C15" s="6" t="n">
        <v>-2900</v>
      </c>
    </row>
    <row r="16">
      <c r="A16" s="4" t="inlineStr">
        <is>
          <t>(Loss) gain on revaluation of warrants and conversion options</t>
        </is>
      </c>
      <c r="B16" s="6" t="n">
        <v>-51147</v>
      </c>
      <c r="C16" s="6" t="n">
        <v>2170</v>
      </c>
    </row>
    <row r="17">
      <c r="A17" s="4" t="inlineStr">
        <is>
          <t>Other non-operating income (expense), net</t>
        </is>
      </c>
      <c r="B17" s="6" t="n">
        <v>858</v>
      </c>
      <c r="C17" s="6" t="n">
        <v>-4074</v>
      </c>
    </row>
    <row r="18">
      <c r="A18" s="4" t="inlineStr">
        <is>
          <t>Loss from operations before income taxes</t>
        </is>
      </c>
      <c r="B18" s="6" t="n">
        <v>-92225</v>
      </c>
      <c r="C18" s="6" t="n">
        <v>-20676</v>
      </c>
    </row>
    <row r="19">
      <c r="A19" s="4" t="inlineStr">
        <is>
          <t>Income tax (expense) benefit</t>
        </is>
      </c>
      <c r="B19" s="6" t="n">
        <v>-7</v>
      </c>
      <c r="C19" s="6" t="n">
        <v>146</v>
      </c>
    </row>
    <row r="20">
      <c r="A20" s="4" t="inlineStr">
        <is>
          <t>Net loss</t>
        </is>
      </c>
      <c r="B20" s="6" t="n">
        <v>-92232</v>
      </c>
      <c r="C20" s="6" t="n">
        <v>-20530</v>
      </c>
    </row>
    <row r="21">
      <c r="A21" s="4" t="inlineStr">
        <is>
          <t>Net loss (income) attributable to noncontrolling interests</t>
        </is>
      </c>
      <c r="B21" s="6" t="n">
        <v>1744</v>
      </c>
      <c r="C21" s="6" t="n">
        <v>-693</v>
      </c>
    </row>
    <row r="22">
      <c r="A22" s="4" t="inlineStr">
        <is>
          <t>Net loss attributable to XpresSpa Group, Inc.</t>
        </is>
      </c>
      <c r="B22" s="6" t="n">
        <v>-90488</v>
      </c>
      <c r="C22" s="6" t="n">
        <v>-21223</v>
      </c>
    </row>
    <row r="23">
      <c r="A23" s="4" t="inlineStr">
        <is>
          <t>Net loss</t>
        </is>
      </c>
      <c r="B23" s="6" t="n">
        <v>-92232</v>
      </c>
      <c r="C23" s="6" t="n">
        <v>-20530</v>
      </c>
    </row>
    <row r="24">
      <c r="A24" s="4" t="inlineStr">
        <is>
          <t>Comprehensive loss</t>
        </is>
      </c>
      <c r="B24" s="5" t="n">
        <v>-92169</v>
      </c>
      <c r="C24" s="5" t="n">
        <v>-20562</v>
      </c>
    </row>
    <row r="25">
      <c r="A25" s="3" t="inlineStr">
        <is>
          <t>Loss per share</t>
        </is>
      </c>
    </row>
    <row r="26">
      <c r="A26" s="4" t="inlineStr">
        <is>
          <t>Basic and diluted net loss per share | $ / shares</t>
        </is>
      </c>
      <c r="B26" s="7" t="n">
        <v>-2.05</v>
      </c>
      <c r="C26" s="7" t="n">
        <v>-12.99</v>
      </c>
    </row>
    <row r="27">
      <c r="A27" s="3" t="inlineStr">
        <is>
          <t>Weighted-average number of shares outstanding during the year*</t>
        </is>
      </c>
    </row>
    <row r="28">
      <c r="A28" s="4" t="inlineStr">
        <is>
          <t>Basic | shares</t>
        </is>
      </c>
      <c r="B28" s="6" t="n">
        <v>44567542</v>
      </c>
      <c r="C28" s="6" t="n">
        <v>1634444</v>
      </c>
    </row>
    <row r="29">
      <c r="A29" s="4" t="inlineStr">
        <is>
          <t>Diluted | shares</t>
        </is>
      </c>
      <c r="B29" s="6" t="n">
        <v>44567542</v>
      </c>
      <c r="C29" s="6" t="n">
        <v>1634444</v>
      </c>
    </row>
    <row r="30">
      <c r="A30" s="4" t="inlineStr">
        <is>
          <t>Reverse stock split, conversion ratio</t>
        </is>
      </c>
      <c r="C30" s="6" t="n">
        <v>1</v>
      </c>
    </row>
    <row r="31">
      <c r="A31" s="4" t="inlineStr">
        <is>
          <t>Services [Member]</t>
        </is>
      </c>
    </row>
    <row r="32">
      <c r="A32" s="3" t="inlineStr">
        <is>
          <t>Revenue, net</t>
        </is>
      </c>
    </row>
    <row r="33">
      <c r="A33" s="4" t="inlineStr">
        <is>
          <t>Total revenue, net</t>
        </is>
      </c>
      <c r="B33" s="5" t="n">
        <v>7025</v>
      </c>
      <c r="C33" s="5" t="n">
        <v>39989</v>
      </c>
    </row>
    <row r="34">
      <c r="A34" s="4" t="inlineStr">
        <is>
          <t>Products [Member]</t>
        </is>
      </c>
    </row>
    <row r="35">
      <c r="A35" s="3" t="inlineStr">
        <is>
          <t>Revenue, net</t>
        </is>
      </c>
    </row>
    <row r="36">
      <c r="A36" s="4" t="inlineStr">
        <is>
          <t>Total revenue, net</t>
        </is>
      </c>
      <c r="B36" s="6" t="n">
        <v>1004</v>
      </c>
      <c r="C36" s="6" t="n">
        <v>7320</v>
      </c>
    </row>
    <row r="37">
      <c r="A37" s="4" t="inlineStr">
        <is>
          <t>Other [Member]</t>
        </is>
      </c>
    </row>
    <row r="38">
      <c r="A38" s="3" t="inlineStr">
        <is>
          <t>Revenue, net</t>
        </is>
      </c>
    </row>
    <row r="39">
      <c r="A39" s="4" t="inlineStr">
        <is>
          <t>Total revenue, net</t>
        </is>
      </c>
      <c r="B39" s="6" t="n">
        <v>356</v>
      </c>
      <c r="C39" s="6" t="n">
        <v>1206</v>
      </c>
    </row>
    <row r="40">
      <c r="A40" s="4" t="inlineStr">
        <is>
          <t>Continuing Operations [Member]</t>
        </is>
      </c>
    </row>
    <row r="41">
      <c r="A41" s="3" t="inlineStr">
        <is>
          <t>Cost of sales</t>
        </is>
      </c>
    </row>
    <row r="42">
      <c r="A42" s="4" t="inlineStr">
        <is>
          <t>Net loss</t>
        </is>
      </c>
      <c r="B42" s="6" t="n">
        <v>-92232</v>
      </c>
      <c r="C42" s="6" t="n">
        <v>-20530</v>
      </c>
    </row>
    <row r="43">
      <c r="A43" s="4" t="inlineStr">
        <is>
          <t>Net loss</t>
        </is>
      </c>
      <c r="B43" s="6" t="n">
        <v>-92232</v>
      </c>
      <c r="C43" s="6" t="n">
        <v>-20530</v>
      </c>
    </row>
    <row r="44">
      <c r="A44" s="4" t="inlineStr">
        <is>
          <t>Other comprehensive gain / (loss) from operations</t>
        </is>
      </c>
      <c r="B44" s="5" t="n">
        <v>63</v>
      </c>
      <c r="C44" s="5" t="n">
        <v>-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before Income Tax, Domestic and Foreign</t>
        </is>
      </c>
      <c r="B4" s="4" t="inlineStr">
        <is>
          <t>For the years ended December 31, 2020 and 2019, the loss before income taxes consisted of the following:
2020
2019
Domestic
$
(91,030)
$
(21,567)
Foreign
(1,195)
891
$
(92,225)
$
(20,676)</t>
        </is>
      </c>
    </row>
    <row r="5">
      <c r="A5" s="4" t="inlineStr">
        <is>
          <t>Schedule of Components of Income Tax Expense (Benefit)</t>
        </is>
      </c>
      <c r="B5" s="4" t="inlineStr">
        <is>
          <t>Income tax expense (benefit) for the years ended December 31, 2020 and 2019 consisted of the following:
For the years ended December 31,
2020
2019
Current:
Federal
$
—
$
(167)
State
7
(6)
Foreign
—
27
Deferred:
Federal
—
—
$
7
$
(146)</t>
        </is>
      </c>
    </row>
    <row r="6">
      <c r="A6" s="4" t="inlineStr">
        <is>
          <t>Schedule of Effective Income Tax Rate Reconciliation</t>
        </is>
      </c>
      <c r="B6" s="4" t="inlineStr">
        <is>
          <t>Income tax expense differed from the amounts computed by applying the applicable United States federal income tax rate to loss from continuing operations before taxes on income as a result of the following:
For the years ended December 31,
2020
2019
Loss from operations before income taxes
$
(92,225)
$
(20,676)
Tax rate
21
%
21
%
Computed “expected” tax benefit
(19,367)
(4,342)
State taxes, net of federal income tax benefit
(2,395)
(944)
Change in valuation allowance
12,459
3,039
Nondeductible expenses
10,841
607
Other items
(1,531)
1,494
Income tax expense (benefit)
$
7
$
(146)</t>
        </is>
      </c>
    </row>
    <row r="7">
      <c r="A7" s="4" t="inlineStr">
        <is>
          <t>Schedule of Deferred Tax Assets and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0 and 2019 are as follows:
December 31,
2020
2019
Deferred income tax assets
Net operating loss carryforwards
$
50,446
$
41,985
Stock-based compensation
4,765
4,642
Intangible assets and other
9,034
5,161
Net deferred income tax assets
64,245
51,788
Less:
Valuation allowance
(64,245)
(51,788)
Net deferred income tax assets
$
—
$
—</t>
        </is>
      </c>
    </row>
    <row r="8">
      <c r="A8" s="4" t="inlineStr">
        <is>
          <t>Summary of Valuation Allowance</t>
        </is>
      </c>
      <c r="B8" s="4" t="inlineStr">
        <is>
          <t>As of January 1, 2019
$
48,748
Charged to cost and expenses
4,842
Return to provision true-up and other
(1,802)
As of December 31, 2019
51,788
Charged to cost and expenses
11,984
Return to provision true-up and other
473
As of December 31, 2020
$
64,2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36" customWidth="1" min="2" max="2"/>
    <col width="21" customWidth="1" min="3" max="3"/>
  </cols>
  <sheetData>
    <row r="1">
      <c r="A1" s="1" t="inlineStr">
        <is>
          <t>General (Details) $ in Thousands</t>
        </is>
      </c>
      <c r="B1" s="2" t="inlineStr">
        <is>
          <t>12 Months Ended</t>
        </is>
      </c>
    </row>
    <row r="2">
      <c r="B2" s="2" t="inlineStr">
        <is>
          <t>Dec. 31, 2020USD ($)locationsegment</t>
        </is>
      </c>
      <c r="C2" s="2" t="inlineStr">
        <is>
          <t>Dec. 31, 2019USD ($)</t>
        </is>
      </c>
    </row>
    <row r="3">
      <c r="A3" s="4" t="inlineStr">
        <is>
          <t>Number of operating segment | segment</t>
        </is>
      </c>
      <c r="B3" s="6" t="n">
        <v>2</v>
      </c>
    </row>
    <row r="4">
      <c r="A4" s="4" t="inlineStr">
        <is>
          <t>Number of operating locations | location</t>
        </is>
      </c>
      <c r="B4" s="6" t="n">
        <v>45</v>
      </c>
    </row>
    <row r="5">
      <c r="A5" s="4" t="inlineStr">
        <is>
          <t>Revenues</t>
        </is>
      </c>
      <c r="B5" s="5" t="n">
        <v>8385</v>
      </c>
      <c r="C5" s="5" t="n">
        <v>48515</v>
      </c>
    </row>
    <row r="6">
      <c r="A6" s="4" t="inlineStr">
        <is>
          <t>Impairment of assets</t>
        </is>
      </c>
      <c r="B6" s="6" t="n">
        <v>15356</v>
      </c>
      <c r="C6" s="6" t="n">
        <v>6090</v>
      </c>
    </row>
    <row r="7">
      <c r="A7" s="4" t="inlineStr">
        <is>
          <t>Impairment expense related to operating lease right of use assets</t>
        </is>
      </c>
      <c r="B7" s="6" t="n">
        <v>6341</v>
      </c>
      <c r="C7" s="6" t="n">
        <v>1217</v>
      </c>
    </row>
    <row r="8">
      <c r="A8" s="4" t="inlineStr">
        <is>
          <t>Lease concessions</t>
        </is>
      </c>
      <c r="B8" s="6" t="n">
        <v>2562</v>
      </c>
    </row>
    <row r="9">
      <c r="A9" s="4" t="inlineStr">
        <is>
          <t>Cash and cash equivalents</t>
        </is>
      </c>
      <c r="B9" s="6" t="n">
        <v>89801</v>
      </c>
      <c r="C9" s="6" t="n">
        <v>2184</v>
      </c>
    </row>
    <row r="10">
      <c r="A10" s="4" t="inlineStr">
        <is>
          <t>Total current assets</t>
        </is>
      </c>
      <c r="B10" s="6" t="n">
        <v>91779</v>
      </c>
      <c r="C10" s="6" t="n">
        <v>3933</v>
      </c>
    </row>
    <row r="11">
      <c r="A11" s="4" t="inlineStr">
        <is>
          <t>Total current liabilities</t>
        </is>
      </c>
      <c r="B11" s="6" t="n">
        <v>13477</v>
      </c>
      <c r="C11" s="6" t="n">
        <v>16220</v>
      </c>
    </row>
    <row r="12">
      <c r="A12" s="4" t="inlineStr">
        <is>
          <t>Working capital</t>
        </is>
      </c>
      <c r="B12" s="6" t="n">
        <v>78302</v>
      </c>
    </row>
    <row r="13">
      <c r="A13" s="4" t="inlineStr">
        <is>
          <t>Working capital deficiency</t>
        </is>
      </c>
      <c r="C13" s="6" t="n">
        <v>12287</v>
      </c>
    </row>
    <row r="14">
      <c r="A14" s="4" t="inlineStr">
        <is>
          <t>Proceeds from registered direct offerings</t>
        </is>
      </c>
      <c r="B14" s="5" t="n">
        <v>110619</v>
      </c>
    </row>
    <row r="15">
      <c r="A15" s="4" t="inlineStr">
        <is>
          <t>United States</t>
        </is>
      </c>
    </row>
    <row r="16">
      <c r="A16" s="4" t="inlineStr">
        <is>
          <t>Number of operating locations | location</t>
        </is>
      </c>
      <c r="B16" s="6" t="n">
        <v>40</v>
      </c>
    </row>
    <row r="17">
      <c r="A17" s="4" t="inlineStr">
        <is>
          <t>Revenues</t>
        </is>
      </c>
      <c r="B17" s="5" t="n">
        <v>7051</v>
      </c>
      <c r="C17" s="5" t="n">
        <v>43455</v>
      </c>
    </row>
    <row r="18">
      <c r="A18" s="4" t="inlineStr">
        <is>
          <t>Non-US</t>
        </is>
      </c>
    </row>
    <row r="19">
      <c r="A19" s="4" t="inlineStr">
        <is>
          <t>Number of operating locations | location</t>
        </is>
      </c>
      <c r="B19" s="6" t="n">
        <v>5</v>
      </c>
    </row>
    <row r="20">
      <c r="A20" s="4" t="inlineStr">
        <is>
          <t>Trade name [Member]</t>
        </is>
      </c>
    </row>
    <row r="21">
      <c r="A21" s="4" t="inlineStr">
        <is>
          <t>Impairment of intangible assets</t>
        </is>
      </c>
      <c r="B21" s="5" t="n">
        <v>3934</v>
      </c>
    </row>
    <row r="22">
      <c r="A22" s="4" t="inlineStr">
        <is>
          <t>Massage and Nailcare [Member]</t>
        </is>
      </c>
    </row>
    <row r="23">
      <c r="A23" s="4" t="inlineStr">
        <is>
          <t>Percentage of revenue</t>
        </is>
      </c>
      <c r="B23" s="4" t="inlineStr">
        <is>
          <t>84.00%</t>
        </is>
      </c>
      <c r="C23" s="4" t="inlineStr">
        <is>
          <t>82.00%</t>
        </is>
      </c>
    </row>
    <row r="24">
      <c r="A24" s="4" t="inlineStr">
        <is>
          <t>Retail Products and Travel Accessories [Member]</t>
        </is>
      </c>
    </row>
    <row r="25">
      <c r="A25" s="4" t="inlineStr">
        <is>
          <t>Percentage of revenue</t>
        </is>
      </c>
      <c r="B25" s="4" t="inlineStr">
        <is>
          <t>12.00%</t>
        </is>
      </c>
      <c r="C25" s="4" t="inlineStr">
        <is>
          <t>15.00%</t>
        </is>
      </c>
    </row>
    <row r="26">
      <c r="A26" s="4" t="inlineStr">
        <is>
          <t>Other [Member]</t>
        </is>
      </c>
    </row>
    <row r="27">
      <c r="A27" s="4" t="inlineStr">
        <is>
          <t>Percentage of revenue</t>
        </is>
      </c>
      <c r="B27" s="4" t="inlineStr">
        <is>
          <t>4.00%</t>
        </is>
      </c>
      <c r="C27" s="4" t="inlineStr">
        <is>
          <t>3.00%</t>
        </is>
      </c>
    </row>
    <row r="28">
      <c r="A28" s="4" t="inlineStr">
        <is>
          <t>Minimum</t>
        </is>
      </c>
    </row>
    <row r="29">
      <c r="A29" s="4" t="inlineStr">
        <is>
          <t>Rent concession period</t>
        </is>
      </c>
      <c r="B29" s="4" t="inlineStr">
        <is>
          <t>3 months</t>
        </is>
      </c>
    </row>
    <row r="30">
      <c r="A30" s="4" t="inlineStr">
        <is>
          <t>Maximum</t>
        </is>
      </c>
    </row>
    <row r="31">
      <c r="A31" s="4" t="inlineStr">
        <is>
          <t>Rent concession period</t>
        </is>
      </c>
      <c r="B31" s="4" t="inlineStr">
        <is>
          <t>6 months</t>
        </is>
      </c>
    </row>
    <row r="32">
      <c r="A32" s="4" t="inlineStr">
        <is>
          <t>XpresSpa</t>
        </is>
      </c>
    </row>
    <row r="33">
      <c r="A33" s="4" t="inlineStr">
        <is>
          <t>Revenues</t>
        </is>
      </c>
      <c r="B33" s="5" t="n">
        <v>8045</v>
      </c>
      <c r="C33" s="5" t="n">
        <v>47328</v>
      </c>
    </row>
    <row r="34">
      <c r="A34" s="4" t="inlineStr">
        <is>
          <t>XpresTest</t>
        </is>
      </c>
    </row>
    <row r="35">
      <c r="A35" s="4" t="inlineStr">
        <is>
          <t>Revenues</t>
        </is>
      </c>
      <c r="B35" s="5" t="n">
        <v>80</v>
      </c>
    </row>
    <row r="36">
      <c r="A36" s="4" t="inlineStr">
        <is>
          <t>XpresTest | United States</t>
        </is>
      </c>
    </row>
    <row r="37">
      <c r="A37" s="4" t="inlineStr">
        <is>
          <t>Number of operating locations | location</t>
        </is>
      </c>
      <c r="B37" s="6" t="n">
        <v>5</v>
      </c>
    </row>
    <row r="38">
      <c r="A38" s="4" t="inlineStr">
        <is>
          <t>Management Services Agreements (“MSAs”)</t>
        </is>
      </c>
    </row>
    <row r="39">
      <c r="A39" s="4" t="inlineStr">
        <is>
          <t>Recognized revenue</t>
        </is>
      </c>
      <c r="B39" s="5" t="n">
        <v>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36" customWidth="1" min="2" max="2"/>
    <col width="21" customWidth="1" min="3" max="3"/>
  </cols>
  <sheetData>
    <row r="1">
      <c r="A1" s="1" t="inlineStr">
        <is>
          <t>Accounting and Reporting Policies (Details) $ in Thousands</t>
        </is>
      </c>
      <c r="B1" s="2" t="inlineStr">
        <is>
          <t>12 Months Ended</t>
        </is>
      </c>
    </row>
    <row r="2">
      <c r="B2" s="2" t="inlineStr">
        <is>
          <t>Dec. 31, 2020USD ($)locationsegment</t>
        </is>
      </c>
      <c r="C2" s="2" t="inlineStr">
        <is>
          <t>Dec. 31, 2019USD ($)</t>
        </is>
      </c>
    </row>
    <row r="3">
      <c r="A3" s="4" t="inlineStr">
        <is>
          <t>Deposit contract liability</t>
        </is>
      </c>
      <c r="B3" s="5" t="n">
        <v>886</v>
      </c>
      <c r="C3" s="5" t="n">
        <v>279</v>
      </c>
    </row>
    <row r="4">
      <c r="A4" s="4" t="inlineStr">
        <is>
          <t>uncertain tax positions</t>
        </is>
      </c>
      <c r="B4" s="6" t="n">
        <v>0</v>
      </c>
      <c r="C4" s="6" t="n">
        <v>0</v>
      </c>
    </row>
    <row r="5">
      <c r="A5" s="4" t="inlineStr">
        <is>
          <t>Revenues</t>
        </is>
      </c>
      <c r="B5" s="5" t="n">
        <v>8385</v>
      </c>
      <c r="C5" s="6" t="n">
        <v>48515</v>
      </c>
    </row>
    <row r="6">
      <c r="A6" s="4" t="inlineStr">
        <is>
          <t>Number of operating segment | segment</t>
        </is>
      </c>
      <c r="B6" s="6" t="n">
        <v>2</v>
      </c>
    </row>
    <row r="7">
      <c r="A7" s="4" t="inlineStr">
        <is>
          <t>Number of operating locations | location</t>
        </is>
      </c>
      <c r="B7" s="6" t="n">
        <v>45</v>
      </c>
    </row>
    <row r="8">
      <c r="A8" s="4" t="inlineStr">
        <is>
          <t>Management Services Agreements (“MSAs”)</t>
        </is>
      </c>
    </row>
    <row r="9">
      <c r="A9" s="4" t="inlineStr">
        <is>
          <t>Recognized revenue</t>
        </is>
      </c>
      <c r="B9" s="5" t="n">
        <v>80</v>
      </c>
    </row>
    <row r="10">
      <c r="A10" s="4" t="inlineStr">
        <is>
          <t>Services and Retail Products</t>
        </is>
      </c>
    </row>
    <row r="11">
      <c r="A11" s="4" t="inlineStr">
        <is>
          <t>Revenues</t>
        </is>
      </c>
      <c r="B11" s="6" t="n">
        <v>8045</v>
      </c>
      <c r="C11" s="6" t="n">
        <v>47328</v>
      </c>
    </row>
    <row r="12">
      <c r="A12" s="4" t="inlineStr">
        <is>
          <t>XpresSpa</t>
        </is>
      </c>
    </row>
    <row r="13">
      <c r="A13" s="4" t="inlineStr">
        <is>
          <t>Revenues</t>
        </is>
      </c>
      <c r="B13" s="6" t="n">
        <v>8045</v>
      </c>
      <c r="C13" s="6" t="n">
        <v>47328</v>
      </c>
    </row>
    <row r="14">
      <c r="A14" s="4" t="inlineStr">
        <is>
          <t>XpresTest</t>
        </is>
      </c>
    </row>
    <row r="15">
      <c r="A15" s="4" t="inlineStr">
        <is>
          <t>Revenues</t>
        </is>
      </c>
      <c r="B15" s="6" t="n">
        <v>80</v>
      </c>
    </row>
    <row r="16">
      <c r="A16" s="4" t="inlineStr">
        <is>
          <t>United States</t>
        </is>
      </c>
    </row>
    <row r="17">
      <c r="A17" s="4" t="inlineStr">
        <is>
          <t>Revenues</t>
        </is>
      </c>
      <c r="B17" s="5" t="n">
        <v>7051</v>
      </c>
      <c r="C17" s="5" t="n">
        <v>43455</v>
      </c>
    </row>
    <row r="18">
      <c r="A18" s="4" t="inlineStr">
        <is>
          <t>Number of operating locations | location</t>
        </is>
      </c>
      <c r="B18" s="6" t="n">
        <v>40</v>
      </c>
    </row>
    <row r="19">
      <c r="A19" s="4" t="inlineStr">
        <is>
          <t>United States | XpresTest</t>
        </is>
      </c>
    </row>
    <row r="20">
      <c r="A20" s="4" t="inlineStr">
        <is>
          <t>Number of operating locations | location</t>
        </is>
      </c>
      <c r="B20" s="6" t="n">
        <v>5</v>
      </c>
    </row>
    <row r="21">
      <c r="A21" s="4" t="inlineStr">
        <is>
          <t>Non-US</t>
        </is>
      </c>
    </row>
    <row r="22">
      <c r="A22" s="4" t="inlineStr">
        <is>
          <t>Number of operating locations | location</t>
        </is>
      </c>
      <c r="B22" s="6" t="n">
        <v>5</v>
      </c>
    </row>
    <row r="23">
      <c r="A23" s="4" t="inlineStr">
        <is>
          <t>Accounts payable, accrued expenses and other Member</t>
        </is>
      </c>
    </row>
    <row r="24">
      <c r="A24" s="4" t="inlineStr">
        <is>
          <t>Deposit contract liability</t>
        </is>
      </c>
      <c r="B24" s="5" t="n">
        <v>8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USD ($) $ / shares in Units, $ in Thousands</t>
        </is>
      </c>
      <c r="B1" s="2" t="inlineStr">
        <is>
          <t>12 Months Ended</t>
        </is>
      </c>
    </row>
    <row r="2">
      <c r="B2" s="2" t="inlineStr">
        <is>
          <t>Dec. 31, 2020</t>
        </is>
      </c>
      <c r="C2" s="2" t="inlineStr">
        <is>
          <t>Dec. 31, 2019</t>
        </is>
      </c>
    </row>
    <row r="3">
      <c r="A3" s="3" t="inlineStr">
        <is>
          <t>Earnings Per Share Disclosure</t>
        </is>
      </c>
    </row>
    <row r="4">
      <c r="A4" s="4" t="inlineStr">
        <is>
          <t>Net loss attributable to XpresSpa Group, Inc.</t>
        </is>
      </c>
      <c r="B4" s="5" t="n">
        <v>-90488</v>
      </c>
      <c r="C4" s="5" t="n">
        <v>-21223</v>
      </c>
    </row>
    <row r="5">
      <c r="A5" s="4" t="inlineStr">
        <is>
          <t>Less: deemed dividend on warrants and preferred stock</t>
        </is>
      </c>
      <c r="B5" s="6" t="n">
        <v>-945</v>
      </c>
      <c r="C5" s="6" t="n">
        <v>0</v>
      </c>
    </row>
    <row r="6">
      <c r="A6" s="4" t="inlineStr">
        <is>
          <t>Net loss from operations attributable to common shareholders</t>
        </is>
      </c>
      <c r="B6" s="5" t="n">
        <v>-91433</v>
      </c>
      <c r="C6" s="5" t="n">
        <v>-21223</v>
      </c>
    </row>
    <row r="7">
      <c r="A7" s="4" t="inlineStr">
        <is>
          <t>Basic and diluted shares of weighted average shares outstanding</t>
        </is>
      </c>
      <c r="B7" s="6" t="n">
        <v>44567542</v>
      </c>
      <c r="C7" s="6" t="n">
        <v>1634444</v>
      </c>
    </row>
    <row r="8">
      <c r="A8" s="4" t="inlineStr">
        <is>
          <t>Basic and diluted net loss per share</t>
        </is>
      </c>
      <c r="B8" s="7" t="n">
        <v>-2.05</v>
      </c>
      <c r="C8" s="7" t="n">
        <v>-12.99</v>
      </c>
    </row>
    <row r="9">
      <c r="A9" s="3" t="inlineStr">
        <is>
          <t>Net loss per share data presented excludes from the calculation of diluted net loss the following potentially dilutive securities, as they had an anti-dilutive impact:</t>
        </is>
      </c>
    </row>
    <row r="10">
      <c r="A10" s="4" t="inlineStr">
        <is>
          <t>Total number of potentially dilutive instruments, excluded from the calculation of net loss per share</t>
        </is>
      </c>
      <c r="B10" s="6" t="n">
        <v>49398269</v>
      </c>
      <c r="C10" s="6" t="n">
        <v>3417521</v>
      </c>
    </row>
    <row r="11">
      <c r="A11" s="4" t="inlineStr">
        <is>
          <t>Convertible Preferred Stock [Member]</t>
        </is>
      </c>
    </row>
    <row r="12">
      <c r="A12" s="3" t="inlineStr">
        <is>
          <t>Net loss per share data presented excludes from the calculation of diluted net loss the following potentially dilutive securities, as they had an anti-dilutive impact:</t>
        </is>
      </c>
    </row>
    <row r="13">
      <c r="A13" s="4" t="inlineStr">
        <is>
          <t>Total number of potentially dilutive instruments, excluded from the calculation of net loss per share</t>
        </is>
      </c>
      <c r="C13" s="6" t="n">
        <v>655164</v>
      </c>
    </row>
    <row r="14">
      <c r="A14" s="4" t="inlineStr">
        <is>
          <t>Vested and unvested options outstanding to purchase an equal number of shares of Common Stock of the Company [Member]</t>
        </is>
      </c>
    </row>
    <row r="15">
      <c r="A15" s="3" t="inlineStr">
        <is>
          <t>Net loss per share data presented excludes from the calculation of diluted net loss the following potentially dilutive securities, as they had an anti-dilutive impact:</t>
        </is>
      </c>
    </row>
    <row r="16">
      <c r="A16" s="4" t="inlineStr">
        <is>
          <t>Total number of potentially dilutive instruments, excluded from the calculation of net loss per share</t>
        </is>
      </c>
      <c r="B16" s="6" t="n">
        <v>1353888</v>
      </c>
      <c r="C16" s="6" t="n">
        <v>49653</v>
      </c>
    </row>
    <row r="17">
      <c r="A17" s="4" t="inlineStr">
        <is>
          <t>Warrants</t>
        </is>
      </c>
    </row>
    <row r="18">
      <c r="A18" s="3" t="inlineStr">
        <is>
          <t>Net loss per share data presented excludes from the calculation of diluted net loss the following potentially dilutive securities, as they had an anti-dilutive impact:</t>
        </is>
      </c>
    </row>
    <row r="19">
      <c r="A19" s="4" t="inlineStr">
        <is>
          <t>Total number of potentially dilutive instruments, excluded from the calculation of net loss per share</t>
        </is>
      </c>
      <c r="B19" s="6" t="n">
        <v>48044381</v>
      </c>
      <c r="C19" s="6" t="n">
        <v>1129371</v>
      </c>
    </row>
    <row r="20">
      <c r="A20" s="4" t="inlineStr">
        <is>
          <t>Conversion feature of Senior Secured Notes [Member]</t>
        </is>
      </c>
    </row>
    <row r="21">
      <c r="A21" s="3" t="inlineStr">
        <is>
          <t>Net loss per share data presented excludes from the calculation of diluted net loss the following potentially dilutive securities, as they had an anti-dilutive impact:</t>
        </is>
      </c>
    </row>
    <row r="22">
      <c r="A22" s="4" t="inlineStr">
        <is>
          <t>Total number of potentially dilutive instruments, excluded from the calculation of net loss per share</t>
        </is>
      </c>
      <c r="C22" s="6" t="n">
        <v>1583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0" customWidth="1" min="2" max="2"/>
    <col width="14" customWidth="1" min="3" max="3"/>
  </cols>
  <sheetData>
    <row r="1">
      <c r="A1" s="1" t="inlineStr">
        <is>
          <t>Net Loss per Share of Common Stock (Additional Information) (Details)</t>
        </is>
      </c>
      <c r="B1" s="2" t="inlineStr">
        <is>
          <t>Jun. 11, 2020shares</t>
        </is>
      </c>
      <c r="C1" s="2" t="inlineStr">
        <is>
          <t>Dec. 31, 2019</t>
        </is>
      </c>
    </row>
    <row r="2">
      <c r="A2" s="3" t="inlineStr">
        <is>
          <t>Net Loss per Share of Common Stock</t>
        </is>
      </c>
    </row>
    <row r="3">
      <c r="A3" s="4" t="inlineStr">
        <is>
          <t>Reverse stock split, conversion ratio</t>
        </is>
      </c>
      <c r="B3" s="8" t="n">
        <v>0.33</v>
      </c>
      <c r="C3" s="6" t="n">
        <v>1</v>
      </c>
    </row>
    <row r="4">
      <c r="A4" s="4" t="inlineStr">
        <is>
          <t>Number of shares reduced</t>
        </is>
      </c>
      <c r="B4"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0</t>
        </is>
      </c>
      <c r="C1" s="2" t="inlineStr">
        <is>
          <t>Dec. 31, 2019</t>
        </is>
      </c>
      <c r="D1" s="2" t="inlineStr">
        <is>
          <t>Dec. 31, 2018</t>
        </is>
      </c>
    </row>
    <row r="2">
      <c r="A2" s="3" t="inlineStr">
        <is>
          <t>Cash, Cash Equivalents, and Restricted Cash</t>
        </is>
      </c>
    </row>
    <row r="3">
      <c r="A3" s="4" t="inlineStr">
        <is>
          <t>Cash denominated in United States dollars</t>
        </is>
      </c>
      <c r="B3" s="5" t="n">
        <v>88636</v>
      </c>
      <c r="C3" s="5" t="n">
        <v>890</v>
      </c>
    </row>
    <row r="4">
      <c r="A4" s="4" t="inlineStr">
        <is>
          <t>Cash denominated in currency other than United States dollars</t>
        </is>
      </c>
      <c r="B4" s="6" t="n">
        <v>1158</v>
      </c>
      <c r="C4" s="6" t="n">
        <v>1048</v>
      </c>
    </row>
    <row r="5">
      <c r="A5" s="4" t="inlineStr">
        <is>
          <t>Restricted cash</t>
        </is>
      </c>
      <c r="B5" s="6" t="n">
        <v>701</v>
      </c>
      <c r="C5" s="6" t="n">
        <v>451</v>
      </c>
    </row>
    <row r="6">
      <c r="A6" s="4" t="inlineStr">
        <is>
          <t>Credit and debit card receivables</t>
        </is>
      </c>
      <c r="B6" s="6" t="n">
        <v>7</v>
      </c>
      <c r="C6" s="6" t="n">
        <v>246</v>
      </c>
    </row>
    <row r="7">
      <c r="A7" s="4" t="inlineStr">
        <is>
          <t>Total cash, cash equivalents and restricted cash</t>
        </is>
      </c>
      <c r="B7" s="5" t="n">
        <v>90502</v>
      </c>
      <c r="C7" s="5" t="n">
        <v>2635</v>
      </c>
      <c r="D7" s="5" t="n">
        <v>3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Additional Information) (Details) - USD ($) $ in Thousands</t>
        </is>
      </c>
      <c r="B1" s="2" t="inlineStr">
        <is>
          <t>Dec. 31, 2020</t>
        </is>
      </c>
      <c r="C1" s="2" t="inlineStr">
        <is>
          <t>Dec. 31, 2019</t>
        </is>
      </c>
      <c r="D1" s="2" t="inlineStr">
        <is>
          <t>Dec. 31, 2018</t>
        </is>
      </c>
    </row>
    <row r="2">
      <c r="A2" s="3" t="inlineStr">
        <is>
          <t>Cash, Cash Equivalents, and Restricted Cash</t>
        </is>
      </c>
    </row>
    <row r="3">
      <c r="A3" s="4" t="inlineStr">
        <is>
          <t>Credit card receivables</t>
        </is>
      </c>
      <c r="B3" s="5" t="n">
        <v>7</v>
      </c>
      <c r="C3" s="5" t="n">
        <v>246</v>
      </c>
    </row>
    <row r="4">
      <c r="A4" s="4" t="inlineStr">
        <is>
          <t>Deposits in excess of FDIC limits</t>
        </is>
      </c>
      <c r="B4" s="6" t="n">
        <v>88556</v>
      </c>
    </row>
    <row r="5">
      <c r="A5" s="4" t="inlineStr">
        <is>
          <t>Amount of cash in overseas accounts</t>
        </is>
      </c>
      <c r="B5" s="6" t="n">
        <v>1158</v>
      </c>
      <c r="C5" s="6" t="n">
        <v>1048</v>
      </c>
    </row>
    <row r="6">
      <c r="A6" s="4" t="inlineStr">
        <is>
          <t>Aggregate cash, cash equivalents, and restricted cash</t>
        </is>
      </c>
      <c r="B6" s="5" t="n">
        <v>90502</v>
      </c>
      <c r="C6" s="5" t="n">
        <v>2635</v>
      </c>
      <c r="D6" s="5" t="n">
        <v>38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0</t>
        </is>
      </c>
      <c r="C1" s="2" t="inlineStr">
        <is>
          <t>Dec. 31, 2019</t>
        </is>
      </c>
    </row>
    <row r="2">
      <c r="A2" s="3" t="inlineStr">
        <is>
          <t>Other Current Assets</t>
        </is>
      </c>
    </row>
    <row r="3">
      <c r="A3" s="4" t="inlineStr">
        <is>
          <t>Prepaid expenses</t>
        </is>
      </c>
      <c r="B3" s="5" t="n">
        <v>1135</v>
      </c>
      <c r="C3" s="5" t="n">
        <v>984</v>
      </c>
    </row>
    <row r="4">
      <c r="A4" s="4" t="inlineStr">
        <is>
          <t>Other</t>
        </is>
      </c>
      <c r="B4" s="6" t="n">
        <v>186</v>
      </c>
      <c r="C4" s="6" t="n">
        <v>118</v>
      </c>
    </row>
    <row r="5">
      <c r="A5" s="4" t="inlineStr">
        <is>
          <t>Total other current assets</t>
        </is>
      </c>
      <c r="B5" s="5" t="n">
        <v>1321</v>
      </c>
      <c r="C5" s="5" t="n">
        <v>1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4" t="inlineStr">
        <is>
          <t>Property and equipment, Gross</t>
        </is>
      </c>
      <c r="B3" s="5" t="n">
        <v>9107</v>
      </c>
      <c r="C3" s="5" t="n">
        <v>18270</v>
      </c>
    </row>
    <row r="4">
      <c r="A4" s="4" t="inlineStr">
        <is>
          <t>Accumulated depreciation</t>
        </is>
      </c>
      <c r="B4" s="6" t="n">
        <v>-4946</v>
      </c>
      <c r="C4" s="6" t="n">
        <v>-10206</v>
      </c>
    </row>
    <row r="5">
      <c r="A5" s="4" t="inlineStr">
        <is>
          <t>Property and equipment, Net</t>
        </is>
      </c>
      <c r="B5" s="6" t="n">
        <v>4161</v>
      </c>
      <c r="C5" s="6" t="n">
        <v>8064</v>
      </c>
    </row>
    <row r="6">
      <c r="A6" s="4" t="inlineStr">
        <is>
          <t>Impairment on property and equipment</t>
        </is>
      </c>
      <c r="B6" s="6" t="n">
        <v>4954</v>
      </c>
      <c r="C6" s="6" t="n">
        <v>1844</v>
      </c>
    </row>
    <row r="7">
      <c r="A7" s="4" t="inlineStr">
        <is>
          <t>Impairment/disposal of assets</t>
        </is>
      </c>
      <c r="B7" s="6" t="n">
        <v>15356</v>
      </c>
      <c r="C7" s="6" t="n">
        <v>6090</v>
      </c>
    </row>
    <row r="8">
      <c r="A8" s="4" t="inlineStr">
        <is>
          <t>Impairment of Leasehold</t>
        </is>
      </c>
      <c r="C8" s="6" t="n">
        <v>620</v>
      </c>
    </row>
    <row r="9">
      <c r="A9" s="4" t="inlineStr">
        <is>
          <t>Reduction of remaining right of use asset and lease liability</t>
        </is>
      </c>
      <c r="C9" s="6" t="n">
        <v>421</v>
      </c>
    </row>
    <row r="10">
      <c r="A10" s="4" t="inlineStr">
        <is>
          <t>Capitalized cost expensed</t>
        </is>
      </c>
      <c r="C10" s="6" t="n">
        <v>231</v>
      </c>
    </row>
    <row r="11">
      <c r="A11" s="4" t="inlineStr">
        <is>
          <t>Write off of assets</t>
        </is>
      </c>
      <c r="C11" s="6" t="n">
        <v>109</v>
      </c>
    </row>
    <row r="12">
      <c r="A12" s="4" t="inlineStr">
        <is>
          <t>Depreciation expense</t>
        </is>
      </c>
      <c r="B12" s="6" t="n">
        <v>2853</v>
      </c>
      <c r="C12" s="6" t="n">
        <v>3821</v>
      </c>
    </row>
    <row r="13">
      <c r="A13" s="4" t="inlineStr">
        <is>
          <t>Leasehold Improvements [Member]</t>
        </is>
      </c>
    </row>
    <row r="14">
      <c r="A14" s="4" t="inlineStr">
        <is>
          <t>Property and equipment, Gross</t>
        </is>
      </c>
      <c r="B14" s="5" t="n">
        <v>8357</v>
      </c>
      <c r="C14" s="6" t="n">
        <v>16102</v>
      </c>
    </row>
    <row r="15">
      <c r="A15" s="4" t="inlineStr">
        <is>
          <t>Leasehold Improvements [Member] | Minimum</t>
        </is>
      </c>
    </row>
    <row r="16">
      <c r="A16" s="4" t="inlineStr">
        <is>
          <t>Property and equipment, useful life</t>
        </is>
      </c>
      <c r="B16" s="4" t="inlineStr">
        <is>
          <t>5 years</t>
        </is>
      </c>
    </row>
    <row r="17">
      <c r="A17" s="4" t="inlineStr">
        <is>
          <t>Leasehold Improvements [Member] | Maximum</t>
        </is>
      </c>
    </row>
    <row r="18">
      <c r="A18" s="4" t="inlineStr">
        <is>
          <t>Property and equipment, useful life</t>
        </is>
      </c>
      <c r="B18" s="4" t="inlineStr">
        <is>
          <t>8 years</t>
        </is>
      </c>
    </row>
    <row r="19">
      <c r="A19" s="4" t="inlineStr">
        <is>
          <t>Furniture and Fixtures [Member]</t>
        </is>
      </c>
    </row>
    <row r="20">
      <c r="A20" s="4" t="inlineStr">
        <is>
          <t>Property and equipment, Gross</t>
        </is>
      </c>
      <c r="B20" s="5" t="n">
        <v>362</v>
      </c>
      <c r="C20" s="6" t="n">
        <v>863</v>
      </c>
    </row>
    <row r="21">
      <c r="A21" s="4" t="inlineStr">
        <is>
          <t>Furniture and Fixtures [Member] | Minimum</t>
        </is>
      </c>
    </row>
    <row r="22">
      <c r="A22" s="4" t="inlineStr">
        <is>
          <t>Property and equipment, useful life</t>
        </is>
      </c>
      <c r="B22" s="4" t="inlineStr">
        <is>
          <t>3 years</t>
        </is>
      </c>
    </row>
    <row r="23">
      <c r="A23" s="4" t="inlineStr">
        <is>
          <t>Furniture and Fixtures [Member] | Maximum</t>
        </is>
      </c>
    </row>
    <row r="24">
      <c r="A24" s="4" t="inlineStr">
        <is>
          <t>Property and equipment, useful life</t>
        </is>
      </c>
      <c r="B24" s="4" t="inlineStr">
        <is>
          <t>4 years</t>
        </is>
      </c>
    </row>
    <row r="25">
      <c r="A25" s="4" t="inlineStr">
        <is>
          <t>Other Operating Equipment [Member]</t>
        </is>
      </c>
    </row>
    <row r="26">
      <c r="A26" s="4" t="inlineStr">
        <is>
          <t>Property and equipment, Gross</t>
        </is>
      </c>
      <c r="B26" s="5" t="n">
        <v>388</v>
      </c>
      <c r="C26" s="5" t="n">
        <v>1305</v>
      </c>
    </row>
    <row r="27">
      <c r="A27" s="4" t="inlineStr">
        <is>
          <t>Property and equipment, useful life</t>
        </is>
      </c>
      <c r="B27"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Assets - Consolidated Balance Sheets (Details) - USD ($) $ in Thousands</t>
        </is>
      </c>
      <c r="B1" s="2" t="inlineStr">
        <is>
          <t>Dec. 31, 2020</t>
        </is>
      </c>
      <c r="C1" s="2" t="inlineStr">
        <is>
          <t>Dec. 31, 2019</t>
        </is>
      </c>
    </row>
    <row r="2">
      <c r="A2" s="3" t="inlineStr">
        <is>
          <t>Other Assets</t>
        </is>
      </c>
    </row>
    <row r="3">
      <c r="A3" s="4" t="inlineStr">
        <is>
          <t>Equity investments</t>
        </is>
      </c>
      <c r="B3" s="5" t="n">
        <v>1768</v>
      </c>
      <c r="C3" s="5" t="n">
        <v>484</v>
      </c>
    </row>
    <row r="4">
      <c r="A4" s="4" t="inlineStr">
        <is>
          <t>Lease deposits</t>
        </is>
      </c>
      <c r="B4" s="6" t="n">
        <v>736</v>
      </c>
      <c r="C4" s="6" t="n">
        <v>755</v>
      </c>
    </row>
    <row r="5">
      <c r="A5" s="4" t="inlineStr">
        <is>
          <t>Other</t>
        </is>
      </c>
      <c r="B5" s="6" t="n">
        <v>85</v>
      </c>
    </row>
    <row r="6">
      <c r="A6" s="4" t="inlineStr">
        <is>
          <t>Other assets</t>
        </is>
      </c>
      <c r="B6" s="5" t="n">
        <v>2588</v>
      </c>
      <c r="C6" s="5" t="n">
        <v>1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S52"/>
  <sheetViews>
    <sheetView workbookViewId="0">
      <selection activeCell="A1" sqref="A1"/>
    </sheetView>
  </sheetViews>
  <sheetFormatPr baseColWidth="8" defaultRowHeight="15"/>
  <cols>
    <col width="80" customWidth="1" min="1" max="1"/>
    <col width="70" customWidth="1" min="2" max="2"/>
    <col width="80" customWidth="1" min="3" max="3"/>
    <col width="70" customWidth="1" min="4" max="4"/>
    <col width="70" customWidth="1" min="5" max="5"/>
    <col width="67" customWidth="1" min="6" max="6"/>
    <col width="67" customWidth="1" min="7" max="7"/>
    <col width="67" customWidth="1" min="8" max="8"/>
    <col width="45" customWidth="1" min="9" max="9"/>
    <col width="45" customWidth="1" min="10" max="10"/>
    <col width="48" customWidth="1" min="11" max="11"/>
    <col width="48" customWidth="1" min="12" max="12"/>
    <col width="35" customWidth="1" min="13" max="13"/>
    <col width="39" customWidth="1" min="14" max="14"/>
    <col width="22" customWidth="1" min="15" max="15"/>
    <col width="72" customWidth="1" min="16" max="16"/>
    <col width="80" customWidth="1" min="17" max="17"/>
    <col width="72" customWidth="1" min="18" max="18"/>
    <col width="72" customWidth="1" min="19" max="19"/>
    <col width="50" customWidth="1" min="20" max="20"/>
    <col width="50" customWidth="1" min="21" max="21"/>
    <col width="53" customWidth="1" min="22" max="22"/>
    <col width="53" customWidth="1" min="23" max="23"/>
    <col width="40" customWidth="1" min="24" max="24"/>
    <col width="44" customWidth="1" min="25" max="25"/>
    <col width="27" customWidth="1" min="26" max="26"/>
    <col width="20" customWidth="1" min="27" max="27"/>
    <col width="46" customWidth="1" min="28" max="28"/>
    <col width="76" customWidth="1" min="29" max="29"/>
    <col width="80" customWidth="1" min="30" max="30"/>
    <col width="76" customWidth="1" min="31" max="31"/>
    <col width="54" customWidth="1" min="32" max="32"/>
    <col width="57" customWidth="1" min="33" max="33"/>
    <col width="44" customWidth="1" min="34" max="34"/>
    <col width="48" customWidth="1" min="35" max="35"/>
    <col width="31" customWidth="1" min="36" max="36"/>
    <col width="26" customWidth="1" min="37" max="37"/>
    <col width="46" customWidth="1" min="38" max="38"/>
    <col width="59" customWidth="1" min="39" max="39"/>
    <col width="46" customWidth="1" min="40" max="40"/>
    <col width="24" customWidth="1" min="41" max="41"/>
    <col width="27" customWidth="1" min="42" max="42"/>
    <col width="14" customWidth="1" min="43" max="43"/>
    <col width="18" customWidth="1" min="44" max="44"/>
    <col width="13" customWidth="1" min="45" max="45"/>
  </cols>
  <sheetData>
    <row r="1">
      <c r="A1" s="1" t="inlineStr">
        <is>
          <t>CONSOLIDATED STATEMENTS OF CHANGES IN STOCKHOLDERS' EQUITY (DEFICIT) - USD ($) $ in Thousands</t>
        </is>
      </c>
      <c r="B1" s="2" t="inlineStr">
        <is>
          <t>Preferred stock [Member]Series D Convertible Preferred Stock [Member]</t>
        </is>
      </c>
      <c r="C1" s="2" t="inlineStr">
        <is>
          <t>Preferred stock [Member]Series E Convertible Preferred Stock [Member]Calm Warrants</t>
        </is>
      </c>
      <c r="D1" s="2" t="inlineStr">
        <is>
          <t>Preferred stock [Member]Series E Convertible Preferred Stock [Member]</t>
        </is>
      </c>
      <c r="E1" s="2" t="inlineStr">
        <is>
          <t>Preferred stock [Member]Series F Convertible Preferred Stock [Member]</t>
        </is>
      </c>
      <c r="F1" s="2" t="inlineStr">
        <is>
          <t>Common Stock [Member]Series D Convertible Preferred Stock [Member]</t>
        </is>
      </c>
      <c r="G1" s="2" t="inlineStr">
        <is>
          <t>Common Stock [Member]Series E Convertible Preferred Stock [Member]</t>
        </is>
      </c>
      <c r="H1" s="2" t="inlineStr">
        <is>
          <t>Common Stock [Member]Series F Convertible Preferred Stock [Member]</t>
        </is>
      </c>
      <c r="I1" s="2" t="inlineStr">
        <is>
          <t>Common Stock [Member]Common Class A [Member]</t>
        </is>
      </c>
      <c r="J1" s="2" t="inlineStr">
        <is>
          <t>Common Stock [Member]Common Class D [Member]</t>
        </is>
      </c>
      <c r="K1" s="2" t="inlineStr">
        <is>
          <t>Common Stock [Member]June 2019 Class A Warrants</t>
        </is>
      </c>
      <c r="L1" s="2" t="inlineStr">
        <is>
          <t>Common Stock [Member]May 2018 Series A Warrants</t>
        </is>
      </c>
      <c r="M1" s="2" t="inlineStr">
        <is>
          <t>Common Stock [Member]Calm Warrants</t>
        </is>
      </c>
      <c r="N1" s="2" t="inlineStr">
        <is>
          <t>Common Stock [Member]B3D Note [Member]</t>
        </is>
      </c>
      <c r="O1" s="2" t="inlineStr">
        <is>
          <t>Common Stock [Member]</t>
        </is>
      </c>
      <c r="P1" s="2" t="inlineStr">
        <is>
          <t>Additional paid-in capitalSeries D Convertible Preferred Stock [Member]</t>
        </is>
      </c>
      <c r="Q1" s="2" t="inlineStr">
        <is>
          <t>Additional paid-in capitalSeries E Convertible Preferred Stock [Member]Calm Warrants</t>
        </is>
      </c>
      <c r="R1" s="2" t="inlineStr">
        <is>
          <t>Additional paid-in capitalSeries E Convertible Preferred Stock [Member]</t>
        </is>
      </c>
      <c r="S1" s="2" t="inlineStr">
        <is>
          <t>Additional paid-in capitalSeries F Convertible Preferred Stock [Member]</t>
        </is>
      </c>
      <c r="T1" s="2" t="inlineStr">
        <is>
          <t>Additional paid-in capitalCommon Class A [Member]</t>
        </is>
      </c>
      <c r="U1" s="2" t="inlineStr">
        <is>
          <t>Additional paid-in capitalCommon Class D [Member]</t>
        </is>
      </c>
      <c r="V1" s="2" t="inlineStr">
        <is>
          <t>Additional paid-in capitalJune 2019 Class A Warrants</t>
        </is>
      </c>
      <c r="W1" s="2" t="inlineStr">
        <is>
          <t>Additional paid-in capitalMay 2018 Series A Warrants</t>
        </is>
      </c>
      <c r="X1" s="2" t="inlineStr">
        <is>
          <t>Additional paid-in capitalCalm Warrants</t>
        </is>
      </c>
      <c r="Y1" s="2" t="inlineStr">
        <is>
          <t>Additional paid-in capitalB3D Note [Member]</t>
        </is>
      </c>
      <c r="Z1" s="2" t="inlineStr">
        <is>
          <t>Additional paid-in capital</t>
        </is>
      </c>
      <c r="AA1" s="2" t="inlineStr">
        <is>
          <t>Accumulated deficit</t>
        </is>
      </c>
      <c r="AB1" s="2" t="inlineStr">
        <is>
          <t>Accumulated other comprehensive income (loss)</t>
        </is>
      </c>
      <c r="AC1" s="2" t="inlineStr">
        <is>
          <t>Total Company equity (deficit)Series D Convertible Preferred Stock [Member]</t>
        </is>
      </c>
      <c r="AD1" s="2" t="inlineStr">
        <is>
          <t>Total Company equity (deficit)Series E Convertible Preferred Stock [Member]Calm Warrants</t>
        </is>
      </c>
      <c r="AE1" s="2" t="inlineStr">
        <is>
          <t>Total Company equity (deficit)Series F Convertible Preferred Stock [Member]</t>
        </is>
      </c>
      <c r="AF1" s="2" t="inlineStr">
        <is>
          <t>Total Company equity (deficit)Common Class A [Member]</t>
        </is>
      </c>
      <c r="AG1" s="2" t="inlineStr">
        <is>
          <t>Total Company equity (deficit)May 2018 Series A Warrants</t>
        </is>
      </c>
      <c r="AH1" s="2" t="inlineStr">
        <is>
          <t>Total Company equity (deficit)Calm Warrants</t>
        </is>
      </c>
      <c r="AI1" s="2" t="inlineStr">
        <is>
          <t>Total Company equity (deficit)B3D Note [Member]</t>
        </is>
      </c>
      <c r="AJ1" s="2" t="inlineStr">
        <is>
          <t>Total Company equity (deficit)</t>
        </is>
      </c>
      <c r="AK1" s="2" t="inlineStr">
        <is>
          <t>Non-controlling interests</t>
        </is>
      </c>
      <c r="AL1" s="2" t="inlineStr">
        <is>
          <t>Series D Convertible Preferred Stock [Member]</t>
        </is>
      </c>
      <c r="AM1" s="2" t="inlineStr">
        <is>
          <t>Series E Convertible Preferred Stock [Member]Calm Warrants</t>
        </is>
      </c>
      <c r="AN1" s="2" t="inlineStr">
        <is>
          <t>Series F Convertible Preferred Stock [Member]</t>
        </is>
      </c>
      <c r="AO1" s="2" t="inlineStr">
        <is>
          <t>Common Class A [Member]</t>
        </is>
      </c>
      <c r="AP1" s="2" t="inlineStr">
        <is>
          <t>May 2018 Series A Warrants</t>
        </is>
      </c>
      <c r="AQ1" s="2" t="inlineStr">
        <is>
          <t>Calm Warrants</t>
        </is>
      </c>
      <c r="AR1" s="2" t="inlineStr">
        <is>
          <t>B3D Note [Member]</t>
        </is>
      </c>
      <c r="AS1" s="2" t="inlineStr">
        <is>
          <t>Total</t>
        </is>
      </c>
    </row>
    <row r="2">
      <c r="A2" s="4" t="inlineStr">
        <is>
          <t>Balance at Dec. 31, 2018</t>
        </is>
      </c>
      <c r="B2" s="5" t="n">
        <v>4</v>
      </c>
      <c r="D2" s="5" t="n">
        <v>10</v>
      </c>
      <c r="O2" s="5" t="n">
        <v>6</v>
      </c>
      <c r="Z2" s="5" t="n">
        <v>296250</v>
      </c>
      <c r="AA2" s="5" t="n">
        <v>-286913</v>
      </c>
      <c r="AB2" s="5" t="n">
        <v>-251</v>
      </c>
      <c r="AJ2" s="5" t="n">
        <v>9106</v>
      </c>
      <c r="AK2" s="5" t="n">
        <v>4029</v>
      </c>
      <c r="AS2" s="5" t="n">
        <v>13135</v>
      </c>
    </row>
    <row r="3">
      <c r="A3" s="4" t="inlineStr">
        <is>
          <t>Preferred Stock, Shares Outstanding, Beginning Balance at Dec. 31, 2018</t>
        </is>
      </c>
      <c r="B3" s="6" t="n">
        <v>425750</v>
      </c>
      <c r="D3" s="6" t="n">
        <v>967742</v>
      </c>
    </row>
    <row r="4">
      <c r="A4" s="4" t="inlineStr">
        <is>
          <t>Common Stock, Shares, Outstanding, Beginning Balance at Dec. 31, 2018</t>
        </is>
      </c>
      <c r="O4" s="6" t="n">
        <v>587267</v>
      </c>
    </row>
    <row r="5">
      <c r="A5" s="4" t="inlineStr">
        <is>
          <t>Conversion of Stock and Notes into Common Stock</t>
        </is>
      </c>
      <c r="O5" s="5" t="n">
        <v>1</v>
      </c>
      <c r="Z5" s="6" t="n">
        <v>3493</v>
      </c>
      <c r="AJ5" s="6" t="n">
        <v>3494</v>
      </c>
      <c r="AS5" s="6" t="n">
        <v>3494</v>
      </c>
    </row>
    <row r="6">
      <c r="A6" s="4" t="inlineStr">
        <is>
          <t>Conversion of Stock and Notes into Common Stock (in shares)</t>
        </is>
      </c>
      <c r="O6" s="6" t="n">
        <v>195453</v>
      </c>
    </row>
    <row r="7">
      <c r="A7" s="4" t="inlineStr">
        <is>
          <t>Issuance of Stock for payment of interest on Note</t>
        </is>
      </c>
      <c r="O7" s="5" t="n">
        <v>1</v>
      </c>
      <c r="Z7" s="6" t="n">
        <v>816</v>
      </c>
      <c r="AJ7" s="6" t="n">
        <v>817</v>
      </c>
      <c r="AS7" s="6" t="n">
        <v>817</v>
      </c>
    </row>
    <row r="8">
      <c r="A8" s="4" t="inlineStr">
        <is>
          <t>Issuance of Stock for payment of interest on Note (in shares)</t>
        </is>
      </c>
      <c r="O8" s="6" t="n">
        <v>59846</v>
      </c>
    </row>
    <row r="9">
      <c r="A9" s="4" t="inlineStr">
        <is>
          <t>Issuance of Common Stock for repayment of debt and interest</t>
        </is>
      </c>
      <c r="O9" s="5" t="n">
        <v>1</v>
      </c>
      <c r="Z9" s="6" t="n">
        <v>103</v>
      </c>
      <c r="AJ9" s="6" t="n">
        <v>104</v>
      </c>
      <c r="AS9" s="6" t="n">
        <v>104</v>
      </c>
    </row>
    <row r="10">
      <c r="A10" s="4" t="inlineStr">
        <is>
          <t>Issuance of Common Stock for repayment of debt and interest (in shares)</t>
        </is>
      </c>
      <c r="O10" s="6" t="n">
        <v>74664</v>
      </c>
    </row>
    <row r="11">
      <c r="A11" s="4" t="inlineStr">
        <is>
          <t>Issuance of restricted stock</t>
        </is>
      </c>
      <c r="Z11" s="6" t="n">
        <v>23</v>
      </c>
      <c r="AJ11" s="6" t="n">
        <v>23</v>
      </c>
      <c r="AS11" s="6" t="n">
        <v>23</v>
      </c>
    </row>
    <row r="12">
      <c r="A12" s="4" t="inlineStr">
        <is>
          <t>Issuance of restricted stock (in shares)</t>
        </is>
      </c>
      <c r="O12" s="6" t="n">
        <v>2383</v>
      </c>
    </row>
    <row r="13">
      <c r="A13" s="4" t="inlineStr">
        <is>
          <t>Exercise of Warrants into Common Stock</t>
        </is>
      </c>
      <c r="K13" s="5" t="n">
        <v>1</v>
      </c>
      <c r="O13" s="5" t="n">
        <v>5</v>
      </c>
      <c r="V13" s="5" t="n">
        <v>-1</v>
      </c>
      <c r="Z13" s="6" t="n">
        <v>-5</v>
      </c>
    </row>
    <row r="14">
      <c r="A14" s="4" t="inlineStr">
        <is>
          <t>Exercise of Warrants into Common Stock (in shares)</t>
        </is>
      </c>
      <c r="K14" s="6" t="n">
        <v>118167</v>
      </c>
      <c r="O14" s="6" t="n">
        <v>464790</v>
      </c>
    </row>
    <row r="15">
      <c r="A15" s="4" t="inlineStr">
        <is>
          <t>Conversion of Stock, Amount Converted</t>
        </is>
      </c>
      <c r="B15" s="5" t="n">
        <v>-4</v>
      </c>
      <c r="F15" s="5" t="n">
        <v>37</v>
      </c>
      <c r="P15" s="5" t="n">
        <v>-27</v>
      </c>
      <c r="AC15" s="5" t="n">
        <v>6</v>
      </c>
      <c r="AL15" s="5" t="n">
        <v>6</v>
      </c>
      <c r="AS15" s="6" t="n">
        <v>3494</v>
      </c>
    </row>
    <row r="16">
      <c r="A16" s="4" t="inlineStr">
        <is>
          <t>Conversion of Stock, Shares Converted</t>
        </is>
      </c>
      <c r="B16" s="6" t="n">
        <v>-425750</v>
      </c>
      <c r="F16" s="6" t="n">
        <v>3654820</v>
      </c>
    </row>
    <row r="17">
      <c r="A17" s="4" t="inlineStr">
        <is>
          <t>Stock issued during period series E convertible preferred stock (Shares)</t>
        </is>
      </c>
      <c r="D17" s="6" t="n">
        <v>10123</v>
      </c>
    </row>
    <row r="18">
      <c r="A18" s="4" t="inlineStr">
        <is>
          <t>Issuance of Series F Preferred Stock</t>
        </is>
      </c>
      <c r="S18" s="5" t="n">
        <v>1131</v>
      </c>
      <c r="AE18" s="5" t="n">
        <v>1131</v>
      </c>
      <c r="AN18" s="5" t="n">
        <v>1131</v>
      </c>
    </row>
    <row r="19">
      <c r="A19" s="4" t="inlineStr">
        <is>
          <t>Stock-based compensation</t>
        </is>
      </c>
      <c r="Z19" s="6" t="n">
        <v>335</v>
      </c>
      <c r="AJ19" s="6" t="n">
        <v>335</v>
      </c>
      <c r="AS19" s="6" t="n">
        <v>335</v>
      </c>
    </row>
    <row r="20">
      <c r="A20" s="4" t="inlineStr">
        <is>
          <t>Foreign currency translation</t>
        </is>
      </c>
      <c r="AB20" s="6" t="n">
        <v>-32</v>
      </c>
      <c r="AJ20" s="6" t="n">
        <v>-32</v>
      </c>
      <c r="AS20" s="6" t="n">
        <v>-32</v>
      </c>
    </row>
    <row r="21">
      <c r="A21" s="4" t="inlineStr">
        <is>
          <t>Net income (loss) for the period</t>
        </is>
      </c>
      <c r="AA21" s="6" t="n">
        <v>-21223</v>
      </c>
      <c r="AJ21" s="6" t="n">
        <v>-21223</v>
      </c>
      <c r="AK21" s="6" t="n">
        <v>693</v>
      </c>
      <c r="AS21" s="6" t="n">
        <v>-20530</v>
      </c>
    </row>
    <row r="22">
      <c r="A22" s="4" t="inlineStr">
        <is>
          <t>Contributions from noncontrolling interests</t>
        </is>
      </c>
      <c r="AK22" s="6" t="n">
        <v>178</v>
      </c>
      <c r="AS22" s="6" t="n">
        <v>178</v>
      </c>
    </row>
    <row r="23">
      <c r="A23" s="4" t="inlineStr">
        <is>
          <t>Distributions to noncontrolling interests</t>
        </is>
      </c>
      <c r="AK23" s="6" t="n">
        <v>-1197</v>
      </c>
      <c r="AS23" s="6" t="n">
        <v>-1197</v>
      </c>
    </row>
    <row r="24">
      <c r="A24" s="4" t="inlineStr">
        <is>
          <t>Balance at Dec. 31, 2019</t>
        </is>
      </c>
      <c r="D24" s="5" t="n">
        <v>10</v>
      </c>
      <c r="O24" s="5" t="n">
        <v>52</v>
      </c>
      <c r="Z24" s="6" t="n">
        <v>302118</v>
      </c>
      <c r="AA24" s="6" t="n">
        <v>-308136</v>
      </c>
      <c r="AB24" s="6" t="n">
        <v>-283</v>
      </c>
      <c r="AJ24" s="6" t="n">
        <v>-6239</v>
      </c>
      <c r="AK24" s="6" t="n">
        <v>3703</v>
      </c>
      <c r="AS24" s="5" t="n">
        <v>-2536</v>
      </c>
    </row>
    <row r="25">
      <c r="A25" s="4" t="inlineStr">
        <is>
          <t>Preferred Stock, Shares Outstanding, Ending Balance at Dec. 31, 2019</t>
        </is>
      </c>
      <c r="D25" s="6" t="n">
        <v>977865</v>
      </c>
      <c r="E25" s="6" t="n">
        <v>8996</v>
      </c>
    </row>
    <row r="26">
      <c r="A26" s="4" t="inlineStr">
        <is>
          <t>Common Stock, Shares, Outstanding, Ending Balance at Dec. 31, 2019</t>
        </is>
      </c>
      <c r="O26" s="6" t="n">
        <v>5157390</v>
      </c>
      <c r="AS26" s="6" t="n">
        <v>5157390</v>
      </c>
    </row>
    <row r="27">
      <c r="A27" s="4" t="inlineStr">
        <is>
          <t>Conversion of Stock and Notes into Common Stock</t>
        </is>
      </c>
      <c r="D27" s="5" t="n">
        <v>-10</v>
      </c>
      <c r="G27" s="5" t="n">
        <v>5</v>
      </c>
      <c r="H27" s="5" t="n">
        <v>12</v>
      </c>
      <c r="M27" s="5" t="n">
        <v>48</v>
      </c>
      <c r="N27" s="5" t="n">
        <v>139</v>
      </c>
      <c r="R27" s="5" t="n">
        <v>5</v>
      </c>
      <c r="S27" s="5" t="n">
        <v>-12</v>
      </c>
      <c r="X27" s="5" t="n">
        <v>10551</v>
      </c>
      <c r="Y27" s="5" t="n">
        <v>20000</v>
      </c>
      <c r="AH27" s="5" t="n">
        <v>10599</v>
      </c>
      <c r="AI27" s="5" t="n">
        <v>20139</v>
      </c>
      <c r="AQ27" s="5" t="n">
        <v>10599</v>
      </c>
      <c r="AR27" s="5" t="n">
        <v>20139</v>
      </c>
    </row>
    <row r="28">
      <c r="A28" s="4" t="inlineStr">
        <is>
          <t>Conversion of Stock and Notes into Common Stock (in shares)</t>
        </is>
      </c>
      <c r="D28" s="6" t="n">
        <v>-987988</v>
      </c>
      <c r="E28" s="6" t="n">
        <v>-8996</v>
      </c>
      <c r="G28" s="6" t="n">
        <v>510460</v>
      </c>
      <c r="H28" s="6" t="n">
        <v>1221945</v>
      </c>
      <c r="M28" s="6" t="n">
        <v>4761906</v>
      </c>
      <c r="N28" s="6" t="n">
        <v>13934525</v>
      </c>
    </row>
    <row r="29">
      <c r="A29" s="4" t="inlineStr">
        <is>
          <t>Issuance of Common Stock for repayment of debt and interest</t>
        </is>
      </c>
      <c r="N29" s="5" t="n">
        <v>3</v>
      </c>
      <c r="X29" s="6" t="n">
        <v>35</v>
      </c>
      <c r="Y29" s="5" t="n">
        <v>459</v>
      </c>
      <c r="AH29" s="6" t="n">
        <v>35</v>
      </c>
      <c r="AI29" s="5" t="n">
        <v>462</v>
      </c>
      <c r="AQ29" s="6" t="n">
        <v>35</v>
      </c>
      <c r="AR29" s="5" t="n">
        <v>462</v>
      </c>
    </row>
    <row r="30">
      <c r="A30" s="4" t="inlineStr">
        <is>
          <t>Issuance of Common Stock for repayment of debt and interest (in shares)</t>
        </is>
      </c>
      <c r="M30" s="6" t="n">
        <v>47305</v>
      </c>
      <c r="N30" s="6" t="n">
        <v>324585</v>
      </c>
    </row>
    <row r="31">
      <c r="A31" s="4" t="inlineStr">
        <is>
          <t>Issuance of restricted stock</t>
        </is>
      </c>
      <c r="O31" s="5" t="n">
        <v>1</v>
      </c>
      <c r="Z31" s="6" t="n">
        <v>-1</v>
      </c>
    </row>
    <row r="32">
      <c r="A32" s="4" t="inlineStr">
        <is>
          <t>Issuance of restricted stock (in shares)</t>
        </is>
      </c>
      <c r="O32" s="6" t="n">
        <v>102943</v>
      </c>
    </row>
    <row r="33">
      <c r="A33" s="4" t="inlineStr">
        <is>
          <t>Exercise of Warrants into Common Stock</t>
        </is>
      </c>
      <c r="L33" s="5" t="n">
        <v>50</v>
      </c>
      <c r="M33" s="5" t="n">
        <v>16</v>
      </c>
      <c r="W33" s="5" t="n">
        <v>8987</v>
      </c>
      <c r="X33" s="6" t="n">
        <v>4092</v>
      </c>
      <c r="AG33" s="5" t="n">
        <v>9037</v>
      </c>
      <c r="AH33" s="6" t="n">
        <v>4108</v>
      </c>
      <c r="AP33" s="5" t="n">
        <v>9037</v>
      </c>
      <c r="AQ33" s="6" t="n">
        <v>4108</v>
      </c>
    </row>
    <row r="34">
      <c r="A34" s="4" t="inlineStr">
        <is>
          <t>Exercise of Warrants into Common Stock (in shares)</t>
        </is>
      </c>
      <c r="L34" s="6" t="n">
        <v>4961290</v>
      </c>
      <c r="M34" s="6" t="n">
        <v>1622149</v>
      </c>
    </row>
    <row r="35">
      <c r="A35" s="4" t="inlineStr">
        <is>
          <t>Conversion of Stock, Amount Converted</t>
        </is>
      </c>
      <c r="I35" s="5" t="n">
        <v>24</v>
      </c>
      <c r="J35" s="5" t="n">
        <v>5</v>
      </c>
      <c r="M35" s="5" t="n">
        <v>21</v>
      </c>
      <c r="T35" s="5" t="n">
        <v>6410</v>
      </c>
      <c r="U35" s="5" t="n">
        <v>-5</v>
      </c>
      <c r="X35" s="5" t="n">
        <v>11734</v>
      </c>
      <c r="AF35" s="5" t="n">
        <v>6434</v>
      </c>
      <c r="AH35" s="5" t="n">
        <v>11755</v>
      </c>
      <c r="AO35" s="5" t="n">
        <v>6434</v>
      </c>
      <c r="AQ35" s="5" t="n">
        <v>11755</v>
      </c>
    </row>
    <row r="36">
      <c r="A36" s="4" t="inlineStr">
        <is>
          <t>Conversion of Stock, Shares Converted</t>
        </is>
      </c>
      <c r="I36" s="6" t="n">
        <v>2385528</v>
      </c>
      <c r="J36" s="6" t="n">
        <v>527669</v>
      </c>
      <c r="M36" s="6" t="n">
        <v>2062126</v>
      </c>
      <c r="AS36" s="6" t="n">
        <v>1221945</v>
      </c>
    </row>
    <row r="37">
      <c r="A37" s="4" t="inlineStr">
        <is>
          <t>Issuance of Series E Convertible Preferred Stock</t>
        </is>
      </c>
      <c r="Q37" s="5" t="n">
        <v>63</v>
      </c>
      <c r="AD37" s="5" t="n">
        <v>63</v>
      </c>
      <c r="AM37" s="5" t="n">
        <v>63</v>
      </c>
    </row>
    <row r="38">
      <c r="A38" s="4" t="inlineStr">
        <is>
          <t>Stock issued during period series E convertible preferred stock (Shares)</t>
        </is>
      </c>
      <c r="C38" s="6" t="n">
        <v>10123</v>
      </c>
    </row>
    <row r="39">
      <c r="A39" s="4" t="inlineStr">
        <is>
          <t>Direct offerings of Common Stock and pre-funded warrants, net of costs</t>
        </is>
      </c>
      <c r="O39" s="5" t="n">
        <v>564</v>
      </c>
      <c r="Z39" s="6" t="n">
        <v>110055</v>
      </c>
      <c r="AJ39" s="6" t="n">
        <v>110619</v>
      </c>
      <c r="AS39" s="5" t="n">
        <v>110619</v>
      </c>
    </row>
    <row r="40">
      <c r="A40" s="4" t="inlineStr">
        <is>
          <t>Direct offerings of Common Stock and pre-funded warrants, net of costs (in shares)</t>
        </is>
      </c>
      <c r="O40" s="6" t="n">
        <v>56374555</v>
      </c>
    </row>
    <row r="41">
      <c r="A41" s="4" t="inlineStr">
        <is>
          <t>Issuance of Common Stock for services</t>
        </is>
      </c>
      <c r="O41" s="5" t="n">
        <v>1</v>
      </c>
      <c r="Z41" s="6" t="n">
        <v>134</v>
      </c>
      <c r="AJ41" s="6" t="n">
        <v>135</v>
      </c>
      <c r="AS41" s="6" t="n">
        <v>135</v>
      </c>
    </row>
    <row r="42">
      <c r="A42" s="4" t="inlineStr">
        <is>
          <t>Issuance of Common Stock for services (in shares)</t>
        </is>
      </c>
      <c r="O42" s="6" t="n">
        <v>58333</v>
      </c>
    </row>
    <row r="43">
      <c r="A43" s="4" t="inlineStr">
        <is>
          <t>Stock-based compensation</t>
        </is>
      </c>
      <c r="Z43" s="6" t="n">
        <v>1077</v>
      </c>
      <c r="AJ43" s="6" t="n">
        <v>1077</v>
      </c>
      <c r="AK43" s="6" t="n">
        <v>251</v>
      </c>
      <c r="AS43" s="6" t="n">
        <v>1328</v>
      </c>
    </row>
    <row r="44">
      <c r="A44" s="4" t="inlineStr">
        <is>
          <t>Stock option exercises</t>
        </is>
      </c>
      <c r="Z44" s="6" t="n">
        <v>7</v>
      </c>
      <c r="AJ44" s="6" t="n">
        <v>7</v>
      </c>
      <c r="AS44" s="5" t="n">
        <v>7</v>
      </c>
    </row>
    <row r="45">
      <c r="A45" s="4" t="inlineStr">
        <is>
          <t>Stock option exercises (in shares)</t>
        </is>
      </c>
      <c r="O45" s="6" t="n">
        <v>6167</v>
      </c>
      <c r="AS45" s="6" t="n">
        <v>6167</v>
      </c>
    </row>
    <row r="46">
      <c r="A46" s="4" t="inlineStr">
        <is>
          <t>Fractional shares retired in reverse stock split</t>
        </is>
      </c>
      <c r="O46" s="6" t="n">
        <v>-23</v>
      </c>
    </row>
    <row r="47">
      <c r="A47" s="4" t="inlineStr">
        <is>
          <t>Foreign currency translation</t>
        </is>
      </c>
      <c r="AB47" s="6" t="n">
        <v>63</v>
      </c>
      <c r="AJ47" s="6" t="n">
        <v>63</v>
      </c>
      <c r="AS47" s="5" t="n">
        <v>63</v>
      </c>
    </row>
    <row r="48">
      <c r="A48" s="4" t="inlineStr">
        <is>
          <t>Net income (loss) for the period</t>
        </is>
      </c>
      <c r="AA48" s="6" t="n">
        <v>-90488</v>
      </c>
      <c r="AJ48" s="6" t="n">
        <v>-90488</v>
      </c>
      <c r="AK48" s="6" t="n">
        <v>-1744</v>
      </c>
      <c r="AS48" s="6" t="n">
        <v>-92232</v>
      </c>
    </row>
    <row r="49">
      <c r="A49" s="4" t="inlineStr">
        <is>
          <t>Contributions from noncontrolling interests</t>
        </is>
      </c>
      <c r="AK49" s="6" t="n">
        <v>599</v>
      </c>
      <c r="AS49" s="6" t="n">
        <v>599</v>
      </c>
    </row>
    <row r="50">
      <c r="A50" s="4" t="inlineStr">
        <is>
          <t>Distributions to noncontrolling interests</t>
        </is>
      </c>
      <c r="AK50" s="6" t="n">
        <v>-244</v>
      </c>
      <c r="AS50" s="6" t="n">
        <v>-244</v>
      </c>
    </row>
    <row r="51">
      <c r="A51" s="4" t="inlineStr">
        <is>
          <t>Balance at Dec. 31, 2020</t>
        </is>
      </c>
      <c r="O51" s="5" t="n">
        <v>941</v>
      </c>
      <c r="Z51" s="5" t="n">
        <v>475709</v>
      </c>
      <c r="AA51" s="5" t="n">
        <v>-398624</v>
      </c>
      <c r="AB51" s="5" t="n">
        <v>-220</v>
      </c>
      <c r="AJ51" s="5" t="n">
        <v>77806</v>
      </c>
      <c r="AK51" s="5" t="n">
        <v>2565</v>
      </c>
      <c r="AS51" s="5" t="n">
        <v>80371</v>
      </c>
    </row>
    <row r="52">
      <c r="A52" s="4" t="inlineStr">
        <is>
          <t>Common Stock, Shares, Outstanding, Ending Balance at Dec. 31, 2020</t>
        </is>
      </c>
      <c r="O52" s="6" t="n">
        <v>94058853</v>
      </c>
      <c r="AS52" s="6" t="n">
        <v>94058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 Additional Information (Details) - USD ($) $ in Thousands</t>
        </is>
      </c>
      <c r="B1" s="2" t="inlineStr">
        <is>
          <t>12 Months Ended</t>
        </is>
      </c>
    </row>
    <row r="2">
      <c r="B2" s="2" t="inlineStr">
        <is>
          <t>Dec. 31, 2020</t>
        </is>
      </c>
      <c r="C2" s="2" t="inlineStr">
        <is>
          <t>Dec. 31, 2019</t>
        </is>
      </c>
      <c r="D2" s="2" t="inlineStr">
        <is>
          <t>Dec. 31, 2018</t>
        </is>
      </c>
    </row>
    <row r="3">
      <c r="A3" s="4" t="inlineStr">
        <is>
          <t>Equity investments</t>
        </is>
      </c>
      <c r="B3" s="5" t="n">
        <v>1768</v>
      </c>
      <c r="C3" s="5" t="n">
        <v>484</v>
      </c>
    </row>
    <row r="4">
      <c r="A4" s="4" t="inlineStr">
        <is>
          <t>Fair value of the investment</t>
        </is>
      </c>
      <c r="B4" s="6" t="n">
        <v>1768</v>
      </c>
    </row>
    <row r="5">
      <c r="A5" s="4" t="inlineStr">
        <is>
          <t>Impairment charge</t>
        </is>
      </c>
      <c r="B5" s="6" t="n">
        <v>-1287</v>
      </c>
      <c r="C5" s="6" t="n">
        <v>1984</v>
      </c>
    </row>
    <row r="6">
      <c r="A6" s="4" t="inlineStr">
        <is>
          <t>Impairment loss on cost method investment</t>
        </is>
      </c>
      <c r="B6" s="6" t="n">
        <v>4954</v>
      </c>
      <c r="C6" s="6" t="n">
        <v>1844</v>
      </c>
    </row>
    <row r="7">
      <c r="A7" s="4" t="inlineStr">
        <is>
          <t>Security deposits</t>
        </is>
      </c>
      <c r="B7" s="6" t="n">
        <v>736</v>
      </c>
      <c r="C7" s="6" t="n">
        <v>755</v>
      </c>
    </row>
    <row r="8">
      <c r="A8" s="4" t="inlineStr">
        <is>
          <t>Fli Charge [Member]</t>
        </is>
      </c>
    </row>
    <row r="9">
      <c r="A9" s="4" t="inlineStr">
        <is>
          <t>Impairment loss on cost method investment</t>
        </is>
      </c>
      <c r="C9" s="6" t="n">
        <v>47</v>
      </c>
    </row>
    <row r="10">
      <c r="A10" s="4" t="inlineStr">
        <is>
          <t>Marathon Patent Group Inc [Member]</t>
        </is>
      </c>
    </row>
    <row r="11">
      <c r="A11" s="4" t="inlineStr">
        <is>
          <t>Equity investments</t>
        </is>
      </c>
      <c r="C11" s="6" t="n">
        <v>23</v>
      </c>
    </row>
    <row r="12">
      <c r="A12" s="4" t="inlineStr">
        <is>
          <t>Fair value of the investment</t>
        </is>
      </c>
      <c r="D12" s="5" t="n">
        <v>450</v>
      </c>
    </row>
    <row r="13">
      <c r="A13" s="4" t="inlineStr">
        <is>
          <t>Proceeds from the sale of other investments</t>
        </is>
      </c>
      <c r="C13" s="6" t="n">
        <v>14</v>
      </c>
    </row>
    <row r="14">
      <c r="A14" s="4" t="inlineStr">
        <is>
          <t>Other Nonoperating Income (Expense) [Member]</t>
        </is>
      </c>
    </row>
    <row r="15">
      <c r="A15" s="4" t="inlineStr">
        <is>
          <t>Unrealized gain on remeasurement of common stock and warrants</t>
        </is>
      </c>
      <c r="B15" s="5" t="n">
        <v>1284</v>
      </c>
    </row>
    <row r="16">
      <c r="A16" s="4" t="inlineStr">
        <is>
          <t>Infomedia Services Limited [Member]</t>
        </is>
      </c>
    </row>
    <row r="17">
      <c r="A17" s="4" t="inlineStr">
        <is>
          <t>Impairment charge</t>
        </is>
      </c>
      <c r="C17" s="6" t="n">
        <v>787</v>
      </c>
    </row>
    <row r="18">
      <c r="A18" s="4" t="inlineStr">
        <is>
          <t>Route1 Inc</t>
        </is>
      </c>
    </row>
    <row r="19">
      <c r="A19" s="4" t="inlineStr">
        <is>
          <t>Impairment charge</t>
        </is>
      </c>
      <c r="C19" s="5" t="n">
        <v>11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2033</v>
      </c>
      <c r="C3" s="5" t="n">
        <v>13621</v>
      </c>
    </row>
    <row r="4">
      <c r="A4" s="4" t="inlineStr">
        <is>
          <t>Accumulated Amortization</t>
        </is>
      </c>
      <c r="B4" s="6" t="n">
        <v>-1163</v>
      </c>
      <c r="C4" s="6" t="n">
        <v>-6838</v>
      </c>
    </row>
    <row r="5">
      <c r="A5" s="4" t="inlineStr">
        <is>
          <t>Net Carrying Amount</t>
        </is>
      </c>
      <c r="B5" s="6" t="n">
        <v>870</v>
      </c>
      <c r="C5" s="6" t="n">
        <v>6783</v>
      </c>
    </row>
    <row r="6">
      <c r="A6" s="4" t="inlineStr">
        <is>
          <t>Trade name [Member]</t>
        </is>
      </c>
    </row>
    <row r="7">
      <c r="A7" s="3" t="inlineStr">
        <is>
          <t>Finite-Lived Intangible Assets [Line Items]</t>
        </is>
      </c>
    </row>
    <row r="8">
      <c r="A8" s="4" t="inlineStr">
        <is>
          <t>Gross Carrying Amount</t>
        </is>
      </c>
      <c r="B8" s="6" t="n">
        <v>1339</v>
      </c>
      <c r="C8" s="6" t="n">
        <v>13309</v>
      </c>
    </row>
    <row r="9">
      <c r="A9" s="4" t="inlineStr">
        <is>
          <t>Accumulated Amortization</t>
        </is>
      </c>
      <c r="B9" s="6" t="n">
        <v>-899</v>
      </c>
      <c r="C9" s="6" t="n">
        <v>-6709</v>
      </c>
    </row>
    <row r="10">
      <c r="A10" s="4" t="inlineStr">
        <is>
          <t>Net Carrying Amount</t>
        </is>
      </c>
      <c r="B10" s="6" t="n">
        <v>440</v>
      </c>
      <c r="C10" s="6" t="n">
        <v>6600</v>
      </c>
    </row>
    <row r="11">
      <c r="A11" s="4" t="inlineStr">
        <is>
          <t>Software [Member]</t>
        </is>
      </c>
    </row>
    <row r="12">
      <c r="A12" s="3" t="inlineStr">
        <is>
          <t>Finite-Lived Intangible Assets [Line Items]</t>
        </is>
      </c>
    </row>
    <row r="13">
      <c r="A13" s="4" t="inlineStr">
        <is>
          <t>Gross Carrying Amount</t>
        </is>
      </c>
      <c r="B13" s="6" t="n">
        <v>694</v>
      </c>
      <c r="C13" s="6" t="n">
        <v>312</v>
      </c>
    </row>
    <row r="14">
      <c r="A14" s="4" t="inlineStr">
        <is>
          <t>Accumulated Amortization</t>
        </is>
      </c>
      <c r="B14" s="6" t="n">
        <v>-264</v>
      </c>
      <c r="C14" s="6" t="n">
        <v>-129</v>
      </c>
    </row>
    <row r="15">
      <c r="A15" s="4" t="inlineStr">
        <is>
          <t>Net Carrying Amount</t>
        </is>
      </c>
      <c r="B15" s="5" t="n">
        <v>430</v>
      </c>
      <c r="C15" s="5" t="n">
        <v>1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Amortization Expense (Details) - USD ($) $ in Thousands</t>
        </is>
      </c>
      <c r="B1" s="2" t="inlineStr">
        <is>
          <t>Dec. 31, 2020</t>
        </is>
      </c>
      <c r="C1" s="2" t="inlineStr">
        <is>
          <t>Dec. 31, 2019</t>
        </is>
      </c>
    </row>
    <row r="2">
      <c r="A2" s="3" t="inlineStr">
        <is>
          <t>Finite-Lived Intangible Assets, Amortization Expense, Maturity Schedule [Abstract]</t>
        </is>
      </c>
    </row>
    <row r="3">
      <c r="A3" s="4" t="inlineStr">
        <is>
          <t>2021</t>
        </is>
      </c>
      <c r="B3" s="5" t="n">
        <v>412</v>
      </c>
    </row>
    <row r="4">
      <c r="A4" s="4" t="inlineStr">
        <is>
          <t>2022</t>
        </is>
      </c>
      <c r="B4" s="6" t="n">
        <v>390</v>
      </c>
    </row>
    <row r="5">
      <c r="A5" s="4" t="inlineStr">
        <is>
          <t>2023</t>
        </is>
      </c>
      <c r="B5" s="6" t="n">
        <v>67</v>
      </c>
    </row>
    <row r="6">
      <c r="A6" s="4" t="inlineStr">
        <is>
          <t>2024</t>
        </is>
      </c>
      <c r="B6" s="6" t="n">
        <v>1</v>
      </c>
    </row>
    <row r="7">
      <c r="A7" s="4" t="inlineStr">
        <is>
          <t>Total</t>
        </is>
      </c>
      <c r="B7" s="5" t="n">
        <v>870</v>
      </c>
      <c r="C7" s="5" t="n">
        <v>6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Amortization And Impairment Of Intangible Assets</t>
        </is>
      </c>
      <c r="B4" s="5" t="n">
        <v>2357</v>
      </c>
      <c r="C4" s="5" t="n">
        <v>2303</v>
      </c>
    </row>
    <row r="5">
      <c r="A5" s="4" t="inlineStr">
        <is>
          <t>Patents [Member]</t>
        </is>
      </c>
    </row>
    <row r="6">
      <c r="A6" s="3" t="inlineStr">
        <is>
          <t>Finite-Lived Intangible Assets [Line Items]</t>
        </is>
      </c>
    </row>
    <row r="7">
      <c r="A7" s="4" t="inlineStr">
        <is>
          <t>Impairment of intangible assets</t>
        </is>
      </c>
      <c r="C7" s="5" t="n">
        <v>85</v>
      </c>
    </row>
    <row r="8">
      <c r="A8" s="4" t="inlineStr">
        <is>
          <t>Trade name [Member]</t>
        </is>
      </c>
    </row>
    <row r="9">
      <c r="A9" s="3" t="inlineStr">
        <is>
          <t>Finite-Lived Intangible Assets [Line Items]</t>
        </is>
      </c>
    </row>
    <row r="10">
      <c r="A10" s="4" t="inlineStr">
        <is>
          <t>Impairment of intangible assets</t>
        </is>
      </c>
      <c r="B10" s="5" t="n">
        <v>3934</v>
      </c>
    </row>
    <row r="11">
      <c r="A11" s="4" t="inlineStr">
        <is>
          <t>Expected useful lives (in years)</t>
        </is>
      </c>
      <c r="B11" s="4" t="inlineStr">
        <is>
          <t>6 years</t>
        </is>
      </c>
    </row>
    <row r="12">
      <c r="A12" s="4" t="inlineStr">
        <is>
          <t>Software [Member]</t>
        </is>
      </c>
    </row>
    <row r="13">
      <c r="A13" s="3" t="inlineStr">
        <is>
          <t>Finite-Lived Intangible Assets [Line Items]</t>
        </is>
      </c>
    </row>
    <row r="14">
      <c r="A14" s="4" t="inlineStr">
        <is>
          <t>Expected useful lives (in years)</t>
        </is>
      </c>
      <c r="B14"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0</t>
        </is>
      </c>
      <c r="C2" s="2" t="inlineStr">
        <is>
          <t>Dec. 31, 2019</t>
        </is>
      </c>
    </row>
    <row r="3">
      <c r="A3" s="4" t="inlineStr">
        <is>
          <t>Incremental borrowing rate</t>
        </is>
      </c>
      <c r="B3" s="4" t="inlineStr">
        <is>
          <t>9.00%</t>
        </is>
      </c>
      <c r="C3" s="4" t="inlineStr">
        <is>
          <t>11.24%</t>
        </is>
      </c>
    </row>
    <row r="4">
      <c r="A4" s="4" t="inlineStr">
        <is>
          <t>Lease concessions</t>
        </is>
      </c>
      <c r="B4" s="5" t="n">
        <v>2562</v>
      </c>
    </row>
    <row r="5">
      <c r="A5" s="4" t="inlineStr">
        <is>
          <t>Variable lease payments</t>
        </is>
      </c>
      <c r="B5" s="6" t="n">
        <v>611</v>
      </c>
      <c r="C5" s="5" t="n">
        <v>3025</v>
      </c>
    </row>
    <row r="6">
      <c r="A6" s="4" t="inlineStr">
        <is>
          <t>Impairment on leasehold improvements</t>
        </is>
      </c>
      <c r="C6" s="6" t="n">
        <v>620</v>
      </c>
    </row>
    <row r="7">
      <c r="A7" s="4" t="inlineStr">
        <is>
          <t>Impairment expense related to operating lease right of use assets</t>
        </is>
      </c>
      <c r="B7" s="6" t="n">
        <v>6341</v>
      </c>
      <c r="C7" s="6" t="n">
        <v>1217</v>
      </c>
    </row>
    <row r="8">
      <c r="A8" s="4" t="inlineStr">
        <is>
          <t>Rental expense for operating leases</t>
        </is>
      </c>
      <c r="B8" s="5" t="n">
        <v>2057</v>
      </c>
      <c r="C8" s="5" t="n">
        <v>8175</v>
      </c>
    </row>
    <row r="9">
      <c r="A9" s="4" t="inlineStr">
        <is>
          <t>Minimum</t>
        </is>
      </c>
    </row>
    <row r="10">
      <c r="A10" s="4" t="inlineStr">
        <is>
          <t>Rent concession period</t>
        </is>
      </c>
      <c r="B10" s="4" t="inlineStr">
        <is>
          <t>3 months</t>
        </is>
      </c>
    </row>
    <row r="11">
      <c r="A11" s="4" t="inlineStr">
        <is>
          <t>Maximum</t>
        </is>
      </c>
    </row>
    <row r="12">
      <c r="A12" s="4" t="inlineStr">
        <is>
          <t>Rent concession period</t>
        </is>
      </c>
      <c r="B12" s="4" t="inlineStr">
        <is>
          <t>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0</t>
        </is>
      </c>
      <c r="C2" s="2" t="inlineStr">
        <is>
          <t>Dec. 31, 2019</t>
        </is>
      </c>
    </row>
    <row r="3">
      <c r="A3" s="3" t="inlineStr">
        <is>
          <t>Leases</t>
        </is>
      </c>
    </row>
    <row r="4">
      <c r="A4" s="4" t="inlineStr">
        <is>
          <t>Operating cash flows from operating leases</t>
        </is>
      </c>
      <c r="B4" s="5" t="n">
        <v>-2344</v>
      </c>
      <c r="C4" s="5" t="n">
        <v>-2623</v>
      </c>
    </row>
    <row r="5">
      <c r="A5" s="4" t="inlineStr">
        <is>
          <t>Leased assets obtained in exchange for new and modified operating lease liabilities</t>
        </is>
      </c>
      <c r="B5" s="6" t="n">
        <v>-3144</v>
      </c>
      <c r="C5" s="6" t="n">
        <v>-12565</v>
      </c>
    </row>
    <row r="6">
      <c r="A6" s="4" t="inlineStr">
        <is>
          <t>Leased assets surrendered in exchange for termination of operating lease liabilities</t>
        </is>
      </c>
      <c r="B6" s="5" t="n">
        <v>11</v>
      </c>
      <c r="C6" s="5" t="n">
        <v>4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Minimum Commitments (Details) $ in Thousands</t>
        </is>
      </c>
      <c r="B1" s="2" t="inlineStr">
        <is>
          <t>Dec. 31, 2020USD ($)</t>
        </is>
      </c>
    </row>
    <row r="2">
      <c r="A2" s="3" t="inlineStr">
        <is>
          <t>Leases</t>
        </is>
      </c>
    </row>
    <row r="3">
      <c r="A3" s="4" t="inlineStr">
        <is>
          <t>2021</t>
        </is>
      </c>
      <c r="B3" s="5" t="n">
        <v>3658</v>
      </c>
    </row>
    <row r="4">
      <c r="A4" s="4" t="inlineStr">
        <is>
          <t>2022</t>
        </is>
      </c>
      <c r="B4" s="6" t="n">
        <v>2804</v>
      </c>
    </row>
    <row r="5">
      <c r="A5" s="4" t="inlineStr">
        <is>
          <t>2023</t>
        </is>
      </c>
      <c r="B5" s="6" t="n">
        <v>2018</v>
      </c>
    </row>
    <row r="6">
      <c r="A6" s="4" t="inlineStr">
        <is>
          <t>2024</t>
        </is>
      </c>
      <c r="B6" s="6" t="n">
        <v>1409</v>
      </c>
    </row>
    <row r="7">
      <c r="A7" s="4" t="inlineStr">
        <is>
          <t>2025</t>
        </is>
      </c>
      <c r="B7" s="6" t="n">
        <v>810</v>
      </c>
    </row>
    <row r="8">
      <c r="A8" s="4" t="inlineStr">
        <is>
          <t>Thereafter</t>
        </is>
      </c>
      <c r="B8" s="6" t="n">
        <v>1443</v>
      </c>
    </row>
    <row r="9">
      <c r="A9" s="4" t="inlineStr">
        <is>
          <t>Total future lease payments</t>
        </is>
      </c>
      <c r="B9" s="6" t="n">
        <v>12143</v>
      </c>
    </row>
    <row r="10">
      <c r="A10" s="4" t="inlineStr">
        <is>
          <t>Less: interest expense at incremental borrowing rate</t>
        </is>
      </c>
      <c r="B10" s="6" t="n">
        <v>-2416</v>
      </c>
    </row>
    <row r="11">
      <c r="A11" s="4" t="inlineStr">
        <is>
          <t>Net present value of lease liabilities</t>
        </is>
      </c>
      <c r="B11" s="5" t="n">
        <v>97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Other Assumptions and Pertinent Information (Details)</t>
        </is>
      </c>
      <c r="B1" s="2" t="inlineStr">
        <is>
          <t>Dec. 31, 2020</t>
        </is>
      </c>
    </row>
    <row r="2">
      <c r="A2" s="3" t="inlineStr">
        <is>
          <t>Leases</t>
        </is>
      </c>
    </row>
    <row r="3">
      <c r="A3" s="4" t="inlineStr">
        <is>
          <t>Weighted average remaining lease term (years):</t>
        </is>
      </c>
      <c r="B3" s="4" t="inlineStr">
        <is>
          <t>4 years 6 months</t>
        </is>
      </c>
    </row>
    <row r="4">
      <c r="A4" s="4" t="inlineStr">
        <is>
          <t>Weighted average discount rate used to determine present value of operating lease liability:</t>
        </is>
      </c>
      <c r="B4" s="4" t="inlineStr">
        <is>
          <t>10.3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Notes and Convertible Notes (Details) - USD ($) $ in Thousands</t>
        </is>
      </c>
      <c r="B1" s="2" t="inlineStr">
        <is>
          <t>Dec. 31, 2020</t>
        </is>
      </c>
      <c r="C1" s="2" t="inlineStr">
        <is>
          <t>Mar. 06, 2020</t>
        </is>
      </c>
      <c r="D1" s="2" t="inlineStr">
        <is>
          <t>Dec. 31, 2019</t>
        </is>
      </c>
    </row>
    <row r="2">
      <c r="A2" s="3" t="inlineStr">
        <is>
          <t>Debt Instrument [Line Items]</t>
        </is>
      </c>
    </row>
    <row r="3">
      <c r="A3" s="4" t="inlineStr">
        <is>
          <t>Total debt</t>
        </is>
      </c>
      <c r="B3" s="5" t="n">
        <v>5653</v>
      </c>
      <c r="D3" s="5" t="n">
        <v>5762</v>
      </c>
    </row>
    <row r="4">
      <c r="A4" s="4" t="inlineStr">
        <is>
          <t>B3D Note [Member]</t>
        </is>
      </c>
    </row>
    <row r="5">
      <c r="A5" s="3" t="inlineStr">
        <is>
          <t>Debt Instrument [Line Items]</t>
        </is>
      </c>
    </row>
    <row r="6">
      <c r="A6" s="4" t="inlineStr">
        <is>
          <t>Total debt</t>
        </is>
      </c>
      <c r="D6" s="6" t="n">
        <v>4580</v>
      </c>
    </row>
    <row r="7">
      <c r="A7" s="4" t="inlineStr">
        <is>
          <t>Unamortized debt discount and debt issuance costs</t>
        </is>
      </c>
      <c r="D7" s="6" t="n">
        <v>2420</v>
      </c>
    </row>
    <row r="8">
      <c r="A8" s="4" t="inlineStr">
        <is>
          <t>B3D Note [Member] | Credit agreement with B3D, LLC</t>
        </is>
      </c>
    </row>
    <row r="9">
      <c r="A9" s="3" t="inlineStr">
        <is>
          <t>Debt Instrument [Line Items]</t>
        </is>
      </c>
    </row>
    <row r="10">
      <c r="A10" s="4" t="inlineStr">
        <is>
          <t>Total debt</t>
        </is>
      </c>
      <c r="C10" s="5" t="n">
        <v>3994</v>
      </c>
    </row>
    <row r="11">
      <c r="A11" s="4" t="inlineStr">
        <is>
          <t>Promissory note</t>
        </is>
      </c>
    </row>
    <row r="12">
      <c r="A12" s="3" t="inlineStr">
        <is>
          <t>Debt Instrument [Line Items]</t>
        </is>
      </c>
    </row>
    <row r="13">
      <c r="A13" s="4" t="inlineStr">
        <is>
          <t>Total debt</t>
        </is>
      </c>
      <c r="B13" s="5" t="n">
        <v>5653</v>
      </c>
    </row>
    <row r="14">
      <c r="A14" s="4" t="inlineStr">
        <is>
          <t>Calm Note, net</t>
        </is>
      </c>
    </row>
    <row r="15">
      <c r="A15" s="3" t="inlineStr">
        <is>
          <t>Debt Instrument [Line Items]</t>
        </is>
      </c>
    </row>
    <row r="16">
      <c r="A16" s="4" t="inlineStr">
        <is>
          <t>Total debt</t>
        </is>
      </c>
      <c r="D16" s="6" t="n">
        <v>1182</v>
      </c>
    </row>
    <row r="17">
      <c r="A17" s="4" t="inlineStr">
        <is>
          <t>Unamortized debt discount and debt issuance costs</t>
        </is>
      </c>
      <c r="D17" s="5" t="n">
        <v>13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Notes and Convertible Notes - B3D Senior Secured Loan (Details) - USD ($) $ / shares in Units, $ in Thousands</t>
        </is>
      </c>
      <c r="B1" s="2" t="inlineStr">
        <is>
          <t>Mar. 06, 2020</t>
        </is>
      </c>
      <c r="C1" s="2" t="inlineStr">
        <is>
          <t>Jan. 09, 2020</t>
        </is>
      </c>
      <c r="D1" s="2" t="inlineStr">
        <is>
          <t>Mar. 31, 2020</t>
        </is>
      </c>
      <c r="E1" s="2" t="inlineStr">
        <is>
          <t>Jun. 30, 2020</t>
        </is>
      </c>
      <c r="F1" s="2" t="inlineStr">
        <is>
          <t>Dec. 31, 2020</t>
        </is>
      </c>
      <c r="G1" s="2" t="inlineStr">
        <is>
          <t>Dec. 31, 2019</t>
        </is>
      </c>
      <c r="H1" s="2" t="inlineStr">
        <is>
          <t>Mar. 19, 2020</t>
        </is>
      </c>
      <c r="I1" s="2" t="inlineStr">
        <is>
          <t>Mar. 05, 2020</t>
        </is>
      </c>
      <c r="J1" s="2" t="inlineStr">
        <is>
          <t>Jan. 08, 2020</t>
        </is>
      </c>
      <c r="K1" s="2" t="inlineStr">
        <is>
          <t>Jul. 08, 2019</t>
        </is>
      </c>
    </row>
    <row r="2">
      <c r="A2" s="4" t="inlineStr">
        <is>
          <t>Amortization expense</t>
        </is>
      </c>
      <c r="F2" s="5" t="n">
        <v>128</v>
      </c>
      <c r="G2" s="5" t="n">
        <v>1031</v>
      </c>
    </row>
    <row r="3">
      <c r="A3" s="4" t="inlineStr">
        <is>
          <t>Conversion price</t>
        </is>
      </c>
      <c r="B3" s="7" t="n">
        <v>1.68</v>
      </c>
      <c r="H3" s="9" t="n">
        <v>0.525</v>
      </c>
    </row>
    <row r="4">
      <c r="A4" s="4" t="inlineStr">
        <is>
          <t>Debt outstanding</t>
        </is>
      </c>
      <c r="F4" s="6" t="n">
        <v>5653</v>
      </c>
      <c r="G4" s="6" t="n">
        <v>5762</v>
      </c>
    </row>
    <row r="5">
      <c r="A5" s="4" t="inlineStr">
        <is>
          <t>Loss on the extinguishment of debt</t>
        </is>
      </c>
      <c r="F5" s="6" t="n">
        <v>-182</v>
      </c>
    </row>
    <row r="6">
      <c r="A6" s="4" t="inlineStr">
        <is>
          <t>Shares issued on conversion of debt</t>
        </is>
      </c>
      <c r="E6" s="6" t="n">
        <v>2913197</v>
      </c>
    </row>
    <row r="7">
      <c r="A7" s="4" t="inlineStr">
        <is>
          <t>Current portion of promissory note, unsecured</t>
        </is>
      </c>
      <c r="F7" s="6" t="n">
        <v>3298</v>
      </c>
    </row>
    <row r="8">
      <c r="A8" s="4" t="inlineStr">
        <is>
          <t>Accretion expense</t>
        </is>
      </c>
      <c r="F8" s="6" t="n">
        <v>1125</v>
      </c>
      <c r="G8" s="6" t="n">
        <v>958</v>
      </c>
    </row>
    <row r="9">
      <c r="A9" s="4" t="inlineStr">
        <is>
          <t>Credit agreement with B3D, LLC</t>
        </is>
      </c>
    </row>
    <row r="10">
      <c r="A10" s="4" t="inlineStr">
        <is>
          <t>Debt instrument, face amount</t>
        </is>
      </c>
      <c r="B10" s="5" t="n">
        <v>7900</v>
      </c>
      <c r="C10" s="5" t="n">
        <v>7150</v>
      </c>
      <c r="I10" s="5" t="n">
        <v>7150</v>
      </c>
      <c r="J10" s="5" t="n">
        <v>7000</v>
      </c>
      <c r="K10" s="5" t="n">
        <v>7000</v>
      </c>
    </row>
    <row r="11">
      <c r="A11" s="4" t="inlineStr">
        <is>
          <t>Increase in principal and interest accrued of debt</t>
        </is>
      </c>
      <c r="B11" s="6" t="n">
        <v>750</v>
      </c>
      <c r="C11" s="5" t="n">
        <v>150</v>
      </c>
    </row>
    <row r="12">
      <c r="A12" s="4" t="inlineStr">
        <is>
          <t>Issuance of common shares to pay interest on borrowings</t>
        </is>
      </c>
      <c r="C12" s="6" t="n">
        <v>97223000</v>
      </c>
    </row>
    <row r="13">
      <c r="A13" s="4" t="inlineStr">
        <is>
          <t>Debt fee capitalized</t>
        </is>
      </c>
      <c r="C13" s="5" t="n">
        <v>150</v>
      </c>
      <c r="F13" s="6" t="n">
        <v>650</v>
      </c>
    </row>
    <row r="14">
      <c r="A14" s="4" t="inlineStr">
        <is>
          <t>Increase in principle portion</t>
        </is>
      </c>
      <c r="B14" s="6" t="n">
        <v>500</v>
      </c>
    </row>
    <row r="15">
      <c r="A15" s="4" t="inlineStr">
        <is>
          <t>Increase due to accrued interest</t>
        </is>
      </c>
      <c r="B15" s="5" t="n">
        <v>250</v>
      </c>
    </row>
    <row r="16">
      <c r="A16" s="4" t="inlineStr">
        <is>
          <t>Conversion price</t>
        </is>
      </c>
      <c r="B16" s="7" t="n">
        <v>1.68</v>
      </c>
      <c r="I16" s="5" t="n">
        <v>6</v>
      </c>
    </row>
    <row r="17">
      <c r="A17" s="4" t="inlineStr">
        <is>
          <t>Extinguishment of debt, net</t>
        </is>
      </c>
      <c r="D17" s="5" t="n">
        <v>4829</v>
      </c>
    </row>
    <row r="18">
      <c r="A18" s="4" t="inlineStr">
        <is>
          <t>Unamortized debt discount on extinguishment of debt</t>
        </is>
      </c>
      <c r="D18" s="6" t="n">
        <v>1845</v>
      </c>
    </row>
    <row r="19">
      <c r="A19" s="4" t="inlineStr">
        <is>
          <t>Unamortized debt issuance cost on extinguishment of debt</t>
        </is>
      </c>
      <c r="D19" s="5" t="n">
        <v>476</v>
      </c>
    </row>
    <row r="20">
      <c r="A20" s="4" t="inlineStr">
        <is>
          <t>Credit agreement with B3D, LLC | Interest expense [Member]</t>
        </is>
      </c>
    </row>
    <row r="21">
      <c r="A21" s="4" t="inlineStr">
        <is>
          <t>Amortization expense</t>
        </is>
      </c>
      <c r="F21" s="6" t="n">
        <v>62</v>
      </c>
    </row>
    <row r="22">
      <c r="A22" s="4" t="inlineStr">
        <is>
          <t>B3D Note [Member]</t>
        </is>
      </c>
    </row>
    <row r="23">
      <c r="A23" s="4" t="inlineStr">
        <is>
          <t>Amortization expense</t>
        </is>
      </c>
      <c r="F23" s="5" t="n">
        <v>98</v>
      </c>
      <c r="G23" s="6" t="n">
        <v>130</v>
      </c>
    </row>
    <row r="24">
      <c r="A24" s="4" t="inlineStr">
        <is>
          <t>Conversion price</t>
        </is>
      </c>
      <c r="D24" s="7" t="n">
        <v>1.68</v>
      </c>
      <c r="F24" s="9" t="n">
        <v>0.525</v>
      </c>
    </row>
    <row r="25">
      <c r="A25" s="4" t="inlineStr">
        <is>
          <t>Debt outstanding</t>
        </is>
      </c>
      <c r="G25" s="6" t="n">
        <v>4580</v>
      </c>
    </row>
    <row r="26">
      <c r="A26" s="4" t="inlineStr">
        <is>
          <t>Derivative liability</t>
        </is>
      </c>
      <c r="F26" s="5" t="n">
        <v>15395</v>
      </c>
    </row>
    <row r="27">
      <c r="A27" s="4" t="inlineStr">
        <is>
          <t>Principal amount of debt converted</t>
        </is>
      </c>
      <c r="F27" s="6" t="n">
        <v>7900</v>
      </c>
    </row>
    <row r="28">
      <c r="A28" s="4" t="inlineStr">
        <is>
          <t>Write off of deferred debt issuance cost</t>
        </is>
      </c>
      <c r="F28" s="5" t="n">
        <v>3156</v>
      </c>
    </row>
    <row r="29">
      <c r="A29" s="4" t="inlineStr">
        <is>
          <t>Shares issued on conversion of debt</t>
        </is>
      </c>
      <c r="F29" s="6" t="n">
        <v>13934525</v>
      </c>
    </row>
    <row r="30">
      <c r="A30" s="4" t="inlineStr">
        <is>
          <t>Loss on derivative liability</t>
        </is>
      </c>
      <c r="F30" s="5" t="n">
        <v>11990</v>
      </c>
      <c r="G30" s="6" t="n">
        <v>1012</v>
      </c>
    </row>
    <row r="31">
      <c r="A31" s="4" t="inlineStr">
        <is>
          <t>Accretion expense</t>
        </is>
      </c>
      <c r="F31" s="6" t="n">
        <v>884</v>
      </c>
      <c r="G31" s="6" t="n">
        <v>724</v>
      </c>
    </row>
    <row r="32">
      <c r="A32" s="4" t="inlineStr">
        <is>
          <t>Extinguishment of derivative liability</t>
        </is>
      </c>
      <c r="D32" s="5" t="n">
        <v>2048</v>
      </c>
    </row>
    <row r="33">
      <c r="A33" s="4" t="inlineStr">
        <is>
          <t>B3D Note [Member] | Credit agreement with B3D, LLC</t>
        </is>
      </c>
    </row>
    <row r="34">
      <c r="A34" s="4" t="inlineStr">
        <is>
          <t>Debt outstanding</t>
        </is>
      </c>
      <c r="B34" s="5" t="n">
        <v>3994</v>
      </c>
    </row>
    <row r="35">
      <c r="A35" s="4" t="inlineStr">
        <is>
          <t>Unamortized cost</t>
        </is>
      </c>
      <c r="B35" s="6" t="n">
        <v>3656</v>
      </c>
    </row>
    <row r="36">
      <c r="A36" s="4" t="inlineStr">
        <is>
          <t>Deferred finance costs</t>
        </is>
      </c>
      <c r="B36" s="6" t="n">
        <v>250</v>
      </c>
    </row>
    <row r="37">
      <c r="A37" s="4" t="inlineStr">
        <is>
          <t>Derivative liability</t>
        </is>
      </c>
      <c r="B37" s="5" t="n">
        <v>3656</v>
      </c>
    </row>
    <row r="38">
      <c r="A38" s="4" t="inlineStr">
        <is>
          <t>Loss on the extinguishment of debt</t>
        </is>
      </c>
      <c r="F38" s="6" t="n">
        <v>273</v>
      </c>
    </row>
    <row r="39">
      <c r="A39" s="4" t="inlineStr">
        <is>
          <t>Calm Note, net</t>
        </is>
      </c>
    </row>
    <row r="40">
      <c r="A40" s="4" t="inlineStr">
        <is>
          <t>Debt instrument, face amount</t>
        </is>
      </c>
      <c r="K40" s="5" t="n">
        <v>2500</v>
      </c>
    </row>
    <row r="41">
      <c r="A41" s="4" t="inlineStr">
        <is>
          <t>Amortization expense</t>
        </is>
      </c>
      <c r="F41" s="5" t="n">
        <v>30</v>
      </c>
    </row>
    <row r="42">
      <c r="A42" s="4" t="inlineStr">
        <is>
          <t>Conversion price</t>
        </is>
      </c>
      <c r="F42" s="9" t="n">
        <v>0.525</v>
      </c>
      <c r="K42" s="5" t="n">
        <v>6</v>
      </c>
    </row>
    <row r="43">
      <c r="A43" s="4" t="inlineStr">
        <is>
          <t>Debt outstanding</t>
        </is>
      </c>
      <c r="G43" s="5" t="n">
        <v>1182</v>
      </c>
    </row>
    <row r="44">
      <c r="A44" s="4" t="inlineStr">
        <is>
          <t>Deferred finance costs</t>
        </is>
      </c>
      <c r="F44" s="5" t="n">
        <v>220</v>
      </c>
      <c r="K44" s="5" t="n">
        <v>1369</v>
      </c>
    </row>
    <row r="45">
      <c r="A45" s="4" t="inlineStr">
        <is>
          <t>Principal amount of debt converted</t>
        </is>
      </c>
      <c r="F45" s="6" t="n">
        <v>2500</v>
      </c>
    </row>
    <row r="46">
      <c r="A46" s="4" t="inlineStr">
        <is>
          <t>Write off of deferred debt discount cost</t>
        </is>
      </c>
      <c r="F46" s="6" t="n">
        <v>947</v>
      </c>
    </row>
    <row r="47">
      <c r="A47" s="4" t="inlineStr">
        <is>
          <t>Write off of deferred debt issuance cost</t>
        </is>
      </c>
      <c r="F47" s="5" t="n">
        <v>154</v>
      </c>
    </row>
    <row r="48">
      <c r="A48" s="4" t="inlineStr">
        <is>
          <t>Shares issued on conversion of debt</t>
        </is>
      </c>
      <c r="F48" s="6" t="n">
        <v>4761906</v>
      </c>
    </row>
    <row r="49">
      <c r="A49" s="4" t="inlineStr">
        <is>
          <t>Loss on derivative liability</t>
        </is>
      </c>
      <c r="F49" s="5" t="n">
        <v>8985</v>
      </c>
    </row>
    <row r="50">
      <c r="A50" s="4" t="inlineStr">
        <is>
          <t>Accretion expense</t>
        </is>
      </c>
      <c r="F50" s="5" t="n">
        <v>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2232</v>
      </c>
      <c r="C4" s="5" t="n">
        <v>-20530</v>
      </c>
    </row>
    <row r="5">
      <c r="A5" s="3" t="inlineStr">
        <is>
          <t>Adjustments to reconcile net loss to net cash used in operating activities:</t>
        </is>
      </c>
    </row>
    <row r="6">
      <c r="A6" s="4" t="inlineStr">
        <is>
          <t>Revaluation of warrants and conversion options</t>
        </is>
      </c>
      <c r="B6" s="6" t="n">
        <v>51147</v>
      </c>
      <c r="C6" s="6" t="n">
        <v>-2170</v>
      </c>
    </row>
    <row r="7">
      <c r="A7" s="4" t="inlineStr">
        <is>
          <t>Revaluation of contingent consideration</t>
        </is>
      </c>
      <c r="B7" s="6" t="n">
        <v>-315</v>
      </c>
    </row>
    <row r="8">
      <c r="A8" s="4" t="inlineStr">
        <is>
          <t>Depreciation and amortization</t>
        </is>
      </c>
      <c r="B8" s="6" t="n">
        <v>5210</v>
      </c>
      <c r="C8" s="6" t="n">
        <v>6124</v>
      </c>
    </row>
    <row r="9">
      <c r="A9" s="4" t="inlineStr">
        <is>
          <t>Impairment/disposal of assets</t>
        </is>
      </c>
      <c r="B9" s="6" t="n">
        <v>15356</v>
      </c>
      <c r="C9" s="6" t="n">
        <v>4106</v>
      </c>
    </row>
    <row r="10">
      <c r="A10" s="4" t="inlineStr">
        <is>
          <t>Accretion of debt discount on notes</t>
        </is>
      </c>
      <c r="B10" s="6" t="n">
        <v>1125</v>
      </c>
      <c r="C10" s="6" t="n">
        <v>958</v>
      </c>
    </row>
    <row r="11">
      <c r="A11" s="4" t="inlineStr">
        <is>
          <t>Amortization of operating lease right of use asset</t>
        </is>
      </c>
      <c r="B11" s="6" t="n">
        <v>2015</v>
      </c>
      <c r="C11" s="6" t="n">
        <v>1314</v>
      </c>
    </row>
    <row r="12">
      <c r="A12" s="4" t="inlineStr">
        <is>
          <t>Issuance of shares of Common Stock for payment of interest</t>
        </is>
      </c>
      <c r="B12" s="6" t="n">
        <v>497</v>
      </c>
      <c r="C12" s="6" t="n">
        <v>105</v>
      </c>
    </row>
    <row r="13">
      <c r="A13" s="4" t="inlineStr">
        <is>
          <t>Issuance of Series F Convertible Preferred Stock</t>
        </is>
      </c>
      <c r="C13" s="6" t="n">
        <v>1131</v>
      </c>
    </row>
    <row r="14">
      <c r="A14" s="4" t="inlineStr">
        <is>
          <t>Issuance of shares of Series E Preferred Stock for payment of interest</t>
        </is>
      </c>
      <c r="B14" s="6" t="n">
        <v>63</v>
      </c>
    </row>
    <row r="15">
      <c r="A15" s="4" t="inlineStr">
        <is>
          <t>Loss on the extinguishment of debt</t>
        </is>
      </c>
      <c r="B15" s="6" t="n">
        <v>182</v>
      </c>
    </row>
    <row r="16">
      <c r="A16" s="4" t="inlineStr">
        <is>
          <t>Debt conversion expense</t>
        </is>
      </c>
      <c r="C16" s="6" t="n">
        <v>1584</v>
      </c>
    </row>
    <row r="17">
      <c r="A17" s="4" t="inlineStr">
        <is>
          <t>Issuance of shares of Common Stock for services</t>
        </is>
      </c>
      <c r="B17" s="6" t="n">
        <v>135</v>
      </c>
    </row>
    <row r="18">
      <c r="A18" s="4" t="inlineStr">
        <is>
          <t>Amortization of debt issuance costs</t>
        </is>
      </c>
      <c r="B18" s="6" t="n">
        <v>128</v>
      </c>
      <c r="C18" s="6" t="n">
        <v>1031</v>
      </c>
    </row>
    <row r="19">
      <c r="A19" s="4" t="inlineStr">
        <is>
          <t>Stock-based compensation</t>
        </is>
      </c>
      <c r="B19" s="6" t="n">
        <v>1328</v>
      </c>
      <c r="C19" s="6" t="n">
        <v>335</v>
      </c>
    </row>
    <row r="20">
      <c r="A20" s="4" t="inlineStr">
        <is>
          <t>(Gain) impairment of investment</t>
        </is>
      </c>
      <c r="B20" s="6" t="n">
        <v>-1287</v>
      </c>
      <c r="C20" s="6" t="n">
        <v>1984</v>
      </c>
    </row>
    <row r="21">
      <c r="A21" s="4" t="inlineStr">
        <is>
          <t>Issuance of warrants</t>
        </is>
      </c>
      <c r="C21" s="6" t="n">
        <v>689</v>
      </c>
    </row>
    <row r="22">
      <c r="A22" s="3" t="inlineStr">
        <is>
          <t>Changes in assets and liabilities:</t>
        </is>
      </c>
    </row>
    <row r="23">
      <c r="A23" s="4" t="inlineStr">
        <is>
          <t>Decrease (increase) in inventory</t>
        </is>
      </c>
      <c r="B23" s="6" t="n">
        <v>-10</v>
      </c>
      <c r="C23" s="6" t="n">
        <v>136</v>
      </c>
    </row>
    <row r="24">
      <c r="A24" s="4" t="inlineStr">
        <is>
          <t>(Increase) decrease in other current assets and other assets</t>
        </is>
      </c>
      <c r="B24" s="6" t="n">
        <v>-281</v>
      </c>
      <c r="C24" s="6" t="n">
        <v>644</v>
      </c>
    </row>
    <row r="25">
      <c r="A25" s="4" t="inlineStr">
        <is>
          <t>(Decrease) increase in lease liabilities</t>
        </is>
      </c>
      <c r="B25" s="6" t="n">
        <v>-2904</v>
      </c>
      <c r="C25" s="6" t="n">
        <v>-1314</v>
      </c>
    </row>
    <row r="26">
      <c r="A26" s="4" t="inlineStr">
        <is>
          <t>(Decrease) increase in accounts payable, accrued expenses and other</t>
        </is>
      </c>
      <c r="B26" s="6" t="n">
        <v>-5169</v>
      </c>
      <c r="C26" s="6" t="n">
        <v>3760</v>
      </c>
    </row>
    <row r="27">
      <c r="A27" s="4" t="inlineStr">
        <is>
          <t>Net cash used in operating activities</t>
        </is>
      </c>
      <c r="B27" s="6" t="n">
        <v>-25012</v>
      </c>
      <c r="C27" s="6" t="n">
        <v>-113</v>
      </c>
    </row>
    <row r="28">
      <c r="A28" s="3" t="inlineStr">
        <is>
          <t>Cash flows from investing activities</t>
        </is>
      </c>
    </row>
    <row r="29">
      <c r="A29" s="4" t="inlineStr">
        <is>
          <t>Acquisition of property and equipment</t>
        </is>
      </c>
      <c r="B29" s="6" t="n">
        <v>-3969</v>
      </c>
      <c r="C29" s="6" t="n">
        <v>-2275</v>
      </c>
    </row>
    <row r="30">
      <c r="A30" s="4" t="inlineStr">
        <is>
          <t>Acquisition of software</t>
        </is>
      </c>
      <c r="B30" s="6" t="n">
        <v>-380</v>
      </c>
    </row>
    <row r="31">
      <c r="A31" s="4" t="inlineStr">
        <is>
          <t>Net cash used in investing activities</t>
        </is>
      </c>
      <c r="B31" s="6" t="n">
        <v>-4349</v>
      </c>
      <c r="C31" s="6" t="n">
        <v>-2275</v>
      </c>
    </row>
    <row r="32">
      <c r="A32" s="3" t="inlineStr">
        <is>
          <t>Cash flows from financing activities</t>
        </is>
      </c>
    </row>
    <row r="33">
      <c r="A33" s="4" t="inlineStr">
        <is>
          <t>Proceeds from direct offerings of Common Stock and warrants</t>
        </is>
      </c>
      <c r="B33" s="6" t="n">
        <v>110619</v>
      </c>
    </row>
    <row r="34">
      <c r="A34" s="4" t="inlineStr">
        <is>
          <t>Proceeds from borrowings under Paycheck Protection Program</t>
        </is>
      </c>
      <c r="B34" s="6" t="n">
        <v>5653</v>
      </c>
    </row>
    <row r="35">
      <c r="A35" s="4" t="inlineStr">
        <is>
          <t>Proceeds from additional borrowing from B3D</t>
        </is>
      </c>
      <c r="B35" s="6" t="n">
        <v>500</v>
      </c>
      <c r="C35" s="6" t="n">
        <v>500</v>
      </c>
    </row>
    <row r="36">
      <c r="A36" s="4" t="inlineStr">
        <is>
          <t>Proceeds from stock option exercises</t>
        </is>
      </c>
      <c r="B36" s="6" t="n">
        <v>7</v>
      </c>
    </row>
    <row r="37">
      <c r="A37" s="4" t="inlineStr">
        <is>
          <t>Proceeds from funding advance</t>
        </is>
      </c>
      <c r="B37" s="6" t="n">
        <v>910</v>
      </c>
    </row>
    <row r="38">
      <c r="A38" s="4" t="inlineStr">
        <is>
          <t>Repayment of funding advance</t>
        </is>
      </c>
      <c r="B38" s="6" t="n">
        <v>-819</v>
      </c>
    </row>
    <row r="39">
      <c r="A39" s="4" t="inlineStr">
        <is>
          <t>Issuance of Calm Note</t>
        </is>
      </c>
      <c r="C39" s="6" t="n">
        <v>2500</v>
      </c>
    </row>
    <row r="40">
      <c r="A40" s="4" t="inlineStr">
        <is>
          <t>Debt issuance costs</t>
        </is>
      </c>
      <c r="C40" s="6" t="n">
        <v>-714</v>
      </c>
    </row>
    <row r="41">
      <c r="A41" s="4" t="inlineStr">
        <is>
          <t>Payments on convertible notes</t>
        </is>
      </c>
      <c r="C41" s="6" t="n">
        <v>-129</v>
      </c>
    </row>
    <row r="42">
      <c r="A42" s="4" t="inlineStr">
        <is>
          <t>Contributions from noncontrolling interests</t>
        </is>
      </c>
      <c r="B42" s="6" t="n">
        <v>599</v>
      </c>
      <c r="C42" s="6" t="n">
        <v>178</v>
      </c>
    </row>
    <row r="43">
      <c r="A43" s="4" t="inlineStr">
        <is>
          <t>Distributions to noncontrolling interests</t>
        </is>
      </c>
      <c r="B43" s="6" t="n">
        <v>-244</v>
      </c>
      <c r="C43" s="6" t="n">
        <v>-1197</v>
      </c>
    </row>
    <row r="44">
      <c r="A44" s="4" t="inlineStr">
        <is>
          <t>Other</t>
        </is>
      </c>
      <c r="C44" s="6" t="n">
        <v>27</v>
      </c>
    </row>
    <row r="45">
      <c r="A45" s="4" t="inlineStr">
        <is>
          <t>Net cash provided by financing activities</t>
        </is>
      </c>
      <c r="B45" s="6" t="n">
        <v>117225</v>
      </c>
      <c r="C45" s="6" t="n">
        <v>1165</v>
      </c>
    </row>
    <row r="46">
      <c r="A46" s="4" t="inlineStr">
        <is>
          <t>Effect of exchange rate changes on cash, cash equivalents and restricted cash</t>
        </is>
      </c>
      <c r="B46" s="6" t="n">
        <v>3</v>
      </c>
      <c r="C46" s="6" t="n">
        <v>-32</v>
      </c>
    </row>
    <row r="47">
      <c r="A47" s="4" t="inlineStr">
        <is>
          <t>Increase (decrease) in cash, cash equivalents and restricted cash</t>
        </is>
      </c>
      <c r="B47" s="6" t="n">
        <v>87867</v>
      </c>
      <c r="C47" s="6" t="n">
        <v>-1255</v>
      </c>
    </row>
    <row r="48">
      <c r="A48" s="4" t="inlineStr">
        <is>
          <t>Cash, cash equivalents, and restricted cash at beginning of the period</t>
        </is>
      </c>
      <c r="B48" s="6" t="n">
        <v>2635</v>
      </c>
      <c r="C48" s="6" t="n">
        <v>3890</v>
      </c>
    </row>
    <row r="49">
      <c r="A49" s="4" t="inlineStr">
        <is>
          <t>Cash, cash equivalents, and restricted cash at end of the period</t>
        </is>
      </c>
      <c r="B49" s="6" t="n">
        <v>90502</v>
      </c>
      <c r="C49" s="6" t="n">
        <v>2635</v>
      </c>
    </row>
    <row r="50">
      <c r="A50" s="3" t="inlineStr">
        <is>
          <t>Cash paid during the period for</t>
        </is>
      </c>
    </row>
    <row r="51">
      <c r="A51" s="4" t="inlineStr">
        <is>
          <t>Interest</t>
        </is>
      </c>
      <c r="B51" s="6" t="n">
        <v>187</v>
      </c>
      <c r="C51" s="6" t="n">
        <v>735</v>
      </c>
    </row>
    <row r="52">
      <c r="A52" s="4" t="inlineStr">
        <is>
          <t>Income taxes</t>
        </is>
      </c>
      <c r="B52" s="6" t="n">
        <v>11</v>
      </c>
      <c r="C52" s="6" t="n">
        <v>124</v>
      </c>
    </row>
    <row r="53">
      <c r="A53" s="3" t="inlineStr">
        <is>
          <t>Non-cash investing and financing transactions</t>
        </is>
      </c>
    </row>
    <row r="54">
      <c r="A54" s="4" t="inlineStr">
        <is>
          <t>Debt discount related to issuance of convertible notes</t>
        </is>
      </c>
      <c r="C54" s="6" t="n">
        <v>4142</v>
      </c>
    </row>
    <row r="55">
      <c r="A55" s="4" t="inlineStr">
        <is>
          <t>Conversion of senior notes and warrants into common stock</t>
        </is>
      </c>
      <c r="C55" s="6" t="n">
        <v>3494</v>
      </c>
    </row>
    <row r="56">
      <c r="A56" s="4" t="inlineStr">
        <is>
          <t>Issuance of shares of Common Stock to pay debt and interest</t>
        </is>
      </c>
      <c r="C56" s="6" t="n">
        <v>817</v>
      </c>
    </row>
    <row r="57">
      <c r="A57" s="4" t="inlineStr">
        <is>
          <t>B3D Conversion Option</t>
        </is>
      </c>
    </row>
    <row r="58">
      <c r="A58" s="3" t="inlineStr">
        <is>
          <t>Non-cash investing and financing transactions</t>
        </is>
      </c>
    </row>
    <row r="59">
      <c r="A59" s="4" t="inlineStr">
        <is>
          <t>Conversion of senior notes and warrants into common stock</t>
        </is>
      </c>
      <c r="B59" s="6" t="n">
        <v>20139</v>
      </c>
    </row>
    <row r="60">
      <c r="A60" s="4" t="inlineStr">
        <is>
          <t>Calm Notes</t>
        </is>
      </c>
    </row>
    <row r="61">
      <c r="A61" s="3" t="inlineStr">
        <is>
          <t>Non-cash investing and financing transactions</t>
        </is>
      </c>
    </row>
    <row r="62">
      <c r="A62" s="4" t="inlineStr">
        <is>
          <t>Conversion of senior notes and warrants into common stock</t>
        </is>
      </c>
      <c r="B62" s="6" t="n">
        <v>10599</v>
      </c>
    </row>
    <row r="63">
      <c r="A63" s="4" t="inlineStr">
        <is>
          <t>Calm Warrants</t>
        </is>
      </c>
    </row>
    <row r="64">
      <c r="A64" s="3" t="inlineStr">
        <is>
          <t>Non-cash investing and financing transactions</t>
        </is>
      </c>
    </row>
    <row r="65">
      <c r="A65" s="4" t="inlineStr">
        <is>
          <t>Exercise and exchange of warrants into Common Stock</t>
        </is>
      </c>
      <c r="B65" s="6" t="n">
        <v>15863</v>
      </c>
    </row>
    <row r="66">
      <c r="A66" s="4" t="inlineStr">
        <is>
          <t>May 2018 Class A Warrants</t>
        </is>
      </c>
    </row>
    <row r="67">
      <c r="A67" s="3" t="inlineStr">
        <is>
          <t>Non-cash investing and financing transactions</t>
        </is>
      </c>
    </row>
    <row r="68">
      <c r="A68" s="4" t="inlineStr">
        <is>
          <t>Exercise and exchange of warrants into Common Stock</t>
        </is>
      </c>
      <c r="B68" s="5" t="n">
        <v>15471</v>
      </c>
      <c r="C68" s="6" t="n">
        <v>17</v>
      </c>
    </row>
    <row r="69">
      <c r="A69" s="4" t="inlineStr">
        <is>
          <t>Series E Convertible Preferred Stock [Member]</t>
        </is>
      </c>
    </row>
    <row r="70">
      <c r="A70" s="3" t="inlineStr">
        <is>
          <t>Non-cash investing and financing transactions</t>
        </is>
      </c>
    </row>
    <row r="71">
      <c r="A71" s="4" t="inlineStr">
        <is>
          <t>Conversion of senior notes and warrants into common stock</t>
        </is>
      </c>
      <c r="C71" s="6" t="n">
        <v>110</v>
      </c>
    </row>
    <row r="72">
      <c r="A72" s="4" t="inlineStr">
        <is>
          <t>Series F Convertible Preferred Stock [Member]</t>
        </is>
      </c>
    </row>
    <row r="73">
      <c r="A73" s="3" t="inlineStr">
        <is>
          <t>Non-cash investing and financing transactions</t>
        </is>
      </c>
    </row>
    <row r="74">
      <c r="A74" s="4" t="inlineStr">
        <is>
          <t>Conversion of senior notes and warrants into common stock</t>
        </is>
      </c>
      <c r="C74" s="5" t="n">
        <v>1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term Notes and Convertible Notes - Paycheck Protection Program (Details) - Paycheck Protection Program - USD ($) $ in Thousands</t>
        </is>
      </c>
      <c r="B1" s="2" t="inlineStr">
        <is>
          <t>May 01, 2020</t>
        </is>
      </c>
      <c r="C1" s="2" t="inlineStr">
        <is>
          <t>Dec. 31, 2020</t>
        </is>
      </c>
    </row>
    <row r="2">
      <c r="A2" s="3" t="inlineStr">
        <is>
          <t>Debt Instrument [Line Items]</t>
        </is>
      </c>
    </row>
    <row r="3">
      <c r="A3" s="4" t="inlineStr">
        <is>
          <t>Debt instrument, face amount</t>
        </is>
      </c>
      <c r="B3" s="5" t="n">
        <v>5653</v>
      </c>
    </row>
    <row r="4">
      <c r="A4" s="4" t="inlineStr">
        <is>
          <t>Interest rate (as a percent)</t>
        </is>
      </c>
      <c r="B4" s="4" t="inlineStr">
        <is>
          <t>1.00%</t>
        </is>
      </c>
    </row>
    <row r="5">
      <c r="A5" s="4" t="inlineStr">
        <is>
          <t>Deferral period</t>
        </is>
      </c>
      <c r="B5" s="4" t="inlineStr">
        <is>
          <t>10 months</t>
        </is>
      </c>
    </row>
    <row r="6">
      <c r="A6" s="4" t="inlineStr">
        <is>
          <t>Accrued interest payments</t>
        </is>
      </c>
      <c r="C6" s="5"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Notes and Convertible Notes - Additional Information (Details) - USD ($) $ / shares in Units, $ in Thousands</t>
        </is>
      </c>
      <c r="B1" s="2" t="inlineStr">
        <is>
          <t>Mar. 06, 2020</t>
        </is>
      </c>
      <c r="C1" s="2" t="inlineStr">
        <is>
          <t>Jan. 09, 2020</t>
        </is>
      </c>
      <c r="D1" s="2" t="inlineStr">
        <is>
          <t>Jul. 08, 2019</t>
        </is>
      </c>
      <c r="E1" s="2" t="inlineStr">
        <is>
          <t>Jun. 27, 2019</t>
        </is>
      </c>
      <c r="F1" s="2" t="inlineStr">
        <is>
          <t>May 15, 2018</t>
        </is>
      </c>
      <c r="G1" s="2" t="inlineStr">
        <is>
          <t>Mar. 31, 2020</t>
        </is>
      </c>
      <c r="H1" s="2" t="inlineStr">
        <is>
          <t>Jul. 31, 2019</t>
        </is>
      </c>
      <c r="I1" s="2" t="inlineStr">
        <is>
          <t>Jun. 30, 2020</t>
        </is>
      </c>
      <c r="J1" s="2" t="inlineStr">
        <is>
          <t>Dec. 31, 2020</t>
        </is>
      </c>
      <c r="K1" s="2" t="inlineStr">
        <is>
          <t>Dec. 31, 2019</t>
        </is>
      </c>
      <c r="L1" s="2" t="inlineStr">
        <is>
          <t>Jun. 17, 2020</t>
        </is>
      </c>
      <c r="M1" s="2" t="inlineStr">
        <is>
          <t>Jun. 04, 2020</t>
        </is>
      </c>
      <c r="N1" s="2" t="inlineStr">
        <is>
          <t>Mar. 19, 2020</t>
        </is>
      </c>
      <c r="O1" s="2" t="inlineStr">
        <is>
          <t>Mar. 05, 2020</t>
        </is>
      </c>
      <c r="P1" s="2" t="inlineStr">
        <is>
          <t>Jan. 08, 2020</t>
        </is>
      </c>
    </row>
    <row r="2">
      <c r="A2" s="4" t="inlineStr">
        <is>
          <t>Common stock, par value</t>
        </is>
      </c>
      <c r="J2" s="7" t="n">
        <v>0.01</v>
      </c>
      <c r="K2" s="7" t="n">
        <v>0.01</v>
      </c>
    </row>
    <row r="3">
      <c r="A3" s="4" t="inlineStr">
        <is>
          <t>Accretion expense</t>
        </is>
      </c>
      <c r="J3" s="5" t="n">
        <v>1125</v>
      </c>
      <c r="K3" s="5" t="n">
        <v>958</v>
      </c>
    </row>
    <row r="4">
      <c r="A4" s="4" t="inlineStr">
        <is>
          <t>Amortization expense</t>
        </is>
      </c>
      <c r="J4" s="5" t="n">
        <v>128</v>
      </c>
      <c r="K4" s="6" t="n">
        <v>1031</v>
      </c>
    </row>
    <row r="5">
      <c r="A5" s="4" t="inlineStr">
        <is>
          <t>Debt conversion expense</t>
        </is>
      </c>
      <c r="K5" s="6" t="n">
        <v>1584</v>
      </c>
    </row>
    <row r="6">
      <c r="A6" s="4" t="inlineStr">
        <is>
          <t>Shares issued on conversion of debt</t>
        </is>
      </c>
      <c r="I6" s="6" t="n">
        <v>2913197</v>
      </c>
    </row>
    <row r="7">
      <c r="A7" s="4" t="inlineStr">
        <is>
          <t>Exercise price per warrant</t>
        </is>
      </c>
      <c r="J7" s="7" t="n">
        <v>1.7</v>
      </c>
    </row>
    <row r="8">
      <c r="A8" s="4" t="inlineStr">
        <is>
          <t>Warrants to purchase shares of common stock</t>
        </is>
      </c>
      <c r="I8" s="6" t="n">
        <v>1942131</v>
      </c>
      <c r="M8" s="6" t="n">
        <v>1374750</v>
      </c>
    </row>
    <row r="9">
      <c r="A9" s="4" t="inlineStr">
        <is>
          <t>Conversion price</t>
        </is>
      </c>
      <c r="B9" s="7" t="n">
        <v>1.68</v>
      </c>
      <c r="N9" s="9" t="n">
        <v>0.525</v>
      </c>
    </row>
    <row r="10">
      <c r="A10" s="4" t="inlineStr">
        <is>
          <t>B3D Note [Member]</t>
        </is>
      </c>
    </row>
    <row r="11">
      <c r="A11" s="4" t="inlineStr">
        <is>
          <t>Interest rate (as a percent)</t>
        </is>
      </c>
      <c r="D11" s="4" t="inlineStr">
        <is>
          <t>11.24%</t>
        </is>
      </c>
    </row>
    <row r="12">
      <c r="A12" s="4" t="inlineStr">
        <is>
          <t>Debt instrument, face amount</t>
        </is>
      </c>
      <c r="D12" s="5" t="n">
        <v>6500</v>
      </c>
    </row>
    <row r="13">
      <c r="A13" s="4" t="inlineStr">
        <is>
          <t>Credit agreement with B3D, LLC</t>
        </is>
      </c>
    </row>
    <row r="14">
      <c r="A14" s="4" t="inlineStr">
        <is>
          <t>Debt instrument, face amount</t>
        </is>
      </c>
      <c r="B14" s="5" t="n">
        <v>7900</v>
      </c>
      <c r="C14" s="5" t="n">
        <v>7150</v>
      </c>
      <c r="D14" s="5" t="n">
        <v>7000</v>
      </c>
      <c r="O14" s="5" t="n">
        <v>7150</v>
      </c>
      <c r="P14" s="5" t="n">
        <v>7000</v>
      </c>
    </row>
    <row r="15">
      <c r="A15" s="4" t="inlineStr">
        <is>
          <t>Increase in principal and interest accrued of debt</t>
        </is>
      </c>
      <c r="B15" s="6" t="n">
        <v>750</v>
      </c>
      <c r="C15" s="5" t="n">
        <v>150</v>
      </c>
    </row>
    <row r="16">
      <c r="A16" s="4" t="inlineStr">
        <is>
          <t>Increase in principle portion</t>
        </is>
      </c>
      <c r="B16" s="5" t="n">
        <v>500</v>
      </c>
    </row>
    <row r="17">
      <c r="A17" s="4" t="inlineStr">
        <is>
          <t>Issuance of common shares to pay interest on borrowings</t>
        </is>
      </c>
      <c r="C17" s="6" t="n">
        <v>97223000</v>
      </c>
    </row>
    <row r="18">
      <c r="A18" s="4" t="inlineStr">
        <is>
          <t>Debt instrument, debt default, percent</t>
        </is>
      </c>
      <c r="D18" s="4" t="inlineStr">
        <is>
          <t>9.00%</t>
        </is>
      </c>
    </row>
    <row r="19">
      <c r="A19" s="4" t="inlineStr">
        <is>
          <t>Debt fee capitalized</t>
        </is>
      </c>
      <c r="C19" s="5" t="n">
        <v>150</v>
      </c>
      <c r="J19" s="5" t="n">
        <v>650</v>
      </c>
    </row>
    <row r="20">
      <c r="A20" s="4" t="inlineStr">
        <is>
          <t>Conversion price</t>
        </is>
      </c>
      <c r="B20" s="7" t="n">
        <v>1.68</v>
      </c>
      <c r="O20" s="5" t="n">
        <v>6</v>
      </c>
    </row>
    <row r="21">
      <c r="A21" s="4" t="inlineStr">
        <is>
          <t>Extinguishment of debt, net</t>
        </is>
      </c>
      <c r="G21" s="5" t="n">
        <v>4829</v>
      </c>
    </row>
    <row r="22">
      <c r="A22" s="4" t="inlineStr">
        <is>
          <t>Unamortized debt discount on extinguishment of debt</t>
        </is>
      </c>
      <c r="G22" s="6" t="n">
        <v>1845</v>
      </c>
    </row>
    <row r="23">
      <c r="A23" s="4" t="inlineStr">
        <is>
          <t>Unamortized debt issuance cost on extinguishment of debt</t>
        </is>
      </c>
      <c r="G23" s="5" t="n">
        <v>476</v>
      </c>
    </row>
    <row r="24">
      <c r="A24" s="4" t="inlineStr">
        <is>
          <t>Convertible common stock | Third amendment agreement</t>
        </is>
      </c>
    </row>
    <row r="25">
      <c r="A25" s="4" t="inlineStr">
        <is>
          <t>Shares issued on conversion of debt</t>
        </is>
      </c>
      <c r="E25" s="6" t="n">
        <v>195453</v>
      </c>
    </row>
    <row r="26">
      <c r="A26" s="4" t="inlineStr">
        <is>
          <t>Offerings</t>
        </is>
      </c>
    </row>
    <row r="27">
      <c r="A27" s="4" t="inlineStr">
        <is>
          <t>Exercise price per warrant</t>
        </is>
      </c>
      <c r="L27" s="7" t="n">
        <v>5.25</v>
      </c>
    </row>
    <row r="28">
      <c r="A28" s="4" t="inlineStr">
        <is>
          <t>Warrants to purchase shares of common stock</t>
        </is>
      </c>
      <c r="L28" s="6" t="n">
        <v>7614700</v>
      </c>
    </row>
    <row r="29">
      <c r="A29" s="4" t="inlineStr">
        <is>
          <t>5% Secured Convertible Notes</t>
        </is>
      </c>
    </row>
    <row r="30">
      <c r="A30" s="4" t="inlineStr">
        <is>
          <t>Interest rate (as a percent)</t>
        </is>
      </c>
      <c r="F30" s="4" t="inlineStr">
        <is>
          <t>5.00%</t>
        </is>
      </c>
    </row>
    <row r="31">
      <c r="A31" s="4" t="inlineStr">
        <is>
          <t>Write off of deferred debt issuance cost</t>
        </is>
      </c>
      <c r="F31" s="5" t="n">
        <v>135</v>
      </c>
    </row>
    <row r="32">
      <c r="A32" s="4" t="inlineStr">
        <is>
          <t>Aggregate proceeds</t>
        </is>
      </c>
      <c r="F32" s="5" t="n">
        <v>4438</v>
      </c>
    </row>
    <row r="33">
      <c r="A33" s="4" t="inlineStr">
        <is>
          <t>Conversion price</t>
        </is>
      </c>
      <c r="E33" s="7" t="n">
        <v>37.2</v>
      </c>
    </row>
    <row r="34">
      <c r="A34" s="4" t="inlineStr">
        <is>
          <t>5% Secured Convertible Notes | Third amendment agreement</t>
        </is>
      </c>
    </row>
    <row r="35">
      <c r="A35" s="4" t="inlineStr">
        <is>
          <t>Debt conversion expense</t>
        </is>
      </c>
      <c r="E35" s="5" t="n">
        <v>1584</v>
      </c>
    </row>
    <row r="36">
      <c r="A36" s="4" t="inlineStr">
        <is>
          <t>5% Secured Convertible Notes | Convertible common stock | Third amendment agreement</t>
        </is>
      </c>
    </row>
    <row r="37">
      <c r="A37" s="4" t="inlineStr">
        <is>
          <t>Conversion price</t>
        </is>
      </c>
      <c r="E37" s="7" t="n">
        <v>7.44</v>
      </c>
    </row>
    <row r="38">
      <c r="A38" s="4" t="inlineStr">
        <is>
          <t>B3D Note [Member]</t>
        </is>
      </c>
    </row>
    <row r="39">
      <c r="A39" s="4" t="inlineStr">
        <is>
          <t>Accretion expense</t>
        </is>
      </c>
      <c r="J39" s="6" t="n">
        <v>884</v>
      </c>
      <c r="K39" s="6" t="n">
        <v>724</v>
      </c>
    </row>
    <row r="40">
      <c r="A40" s="4" t="inlineStr">
        <is>
          <t>Amortization expense</t>
        </is>
      </c>
      <c r="J40" s="6" t="n">
        <v>98</v>
      </c>
      <c r="K40" s="6" t="n">
        <v>130</v>
      </c>
    </row>
    <row r="41">
      <c r="A41" s="4" t="inlineStr">
        <is>
          <t>Write off of deferred debt issuance cost</t>
        </is>
      </c>
      <c r="J41" s="5" t="n">
        <v>3156</v>
      </c>
    </row>
    <row r="42">
      <c r="A42" s="4" t="inlineStr">
        <is>
          <t>Shares issued on conversion of debt</t>
        </is>
      </c>
      <c r="J42" s="6" t="n">
        <v>13934525</v>
      </c>
    </row>
    <row r="43">
      <c r="A43" s="4" t="inlineStr">
        <is>
          <t>Conversion price</t>
        </is>
      </c>
      <c r="G43" s="7" t="n">
        <v>1.68</v>
      </c>
      <c r="J43" s="9" t="n">
        <v>0.525</v>
      </c>
    </row>
    <row r="44">
      <c r="A44" s="4" t="inlineStr">
        <is>
          <t>B3D Note [Member] | Credit agreement with B3D, LLC</t>
        </is>
      </c>
    </row>
    <row r="45">
      <c r="A45" s="4" t="inlineStr">
        <is>
          <t>Unamortized cost</t>
        </is>
      </c>
      <c r="B45" s="5" t="n">
        <v>3656</v>
      </c>
    </row>
    <row r="46">
      <c r="A46" s="4" t="inlineStr">
        <is>
          <t>Debt issuance costs, net</t>
        </is>
      </c>
      <c r="B46" s="5" t="n">
        <v>250</v>
      </c>
    </row>
    <row r="47">
      <c r="A47" s="4" t="inlineStr">
        <is>
          <t>Calm Note, net</t>
        </is>
      </c>
    </row>
    <row r="48">
      <c r="A48" s="4" t="inlineStr">
        <is>
          <t>Interest rate (as a percent)</t>
        </is>
      </c>
      <c r="J48" s="4" t="inlineStr">
        <is>
          <t>5.00%</t>
        </is>
      </c>
    </row>
    <row r="49">
      <c r="A49" s="4" t="inlineStr">
        <is>
          <t>Debt instrument, face amount</t>
        </is>
      </c>
      <c r="D49" s="5" t="n">
        <v>2500</v>
      </c>
    </row>
    <row r="50">
      <c r="A50" s="4" t="inlineStr">
        <is>
          <t>Accretion expense</t>
        </is>
      </c>
      <c r="J50" s="5" t="n">
        <v>187</v>
      </c>
    </row>
    <row r="51">
      <c r="A51" s="4" t="inlineStr">
        <is>
          <t>Debt issuance costs, net</t>
        </is>
      </c>
      <c r="D51" s="5" t="n">
        <v>1369</v>
      </c>
      <c r="J51" s="6" t="n">
        <v>220</v>
      </c>
    </row>
    <row r="52">
      <c r="A52" s="4" t="inlineStr">
        <is>
          <t>Settlement of derivative liability through the issuance of Common Stock</t>
        </is>
      </c>
      <c r="J52" s="6" t="n">
        <v>9200</v>
      </c>
    </row>
    <row r="53">
      <c r="A53" s="4" t="inlineStr">
        <is>
          <t>Amortization expense</t>
        </is>
      </c>
      <c r="J53" s="6" t="n">
        <v>30</v>
      </c>
    </row>
    <row r="54">
      <c r="A54" s="4" t="inlineStr">
        <is>
          <t>Write off of deferred debt issuance cost</t>
        </is>
      </c>
      <c r="J54" s="5" t="n">
        <v>154</v>
      </c>
    </row>
    <row r="55">
      <c r="A55" s="4" t="inlineStr">
        <is>
          <t>Shares issued on conversion of debt</t>
        </is>
      </c>
      <c r="J55" s="6" t="n">
        <v>4761906</v>
      </c>
    </row>
    <row r="56">
      <c r="A56" s="4" t="inlineStr">
        <is>
          <t>Conversion price</t>
        </is>
      </c>
      <c r="D56" s="5" t="n">
        <v>6</v>
      </c>
      <c r="J56" s="9" t="n">
        <v>0.525</v>
      </c>
    </row>
    <row r="57">
      <c r="A57" s="4" t="inlineStr">
        <is>
          <t>Class A Warrants | 5% Secured Convertible Notes</t>
        </is>
      </c>
    </row>
    <row r="58">
      <c r="A58" s="4" t="inlineStr">
        <is>
          <t>Warrants to purchase shares of common stock</t>
        </is>
      </c>
      <c r="F58" s="6" t="n">
        <v>119287</v>
      </c>
    </row>
    <row r="59">
      <c r="A59" s="4" t="inlineStr">
        <is>
          <t>Conversion price</t>
        </is>
      </c>
      <c r="F59" s="7" t="n">
        <v>37.2</v>
      </c>
    </row>
    <row r="60">
      <c r="A60" s="4" t="inlineStr">
        <is>
          <t>Class B Warrants | 5% Secured Convertible Notes</t>
        </is>
      </c>
    </row>
    <row r="61">
      <c r="A61" s="4" t="inlineStr">
        <is>
          <t>Warrants to purchase shares of common stock</t>
        </is>
      </c>
      <c r="F61" s="6" t="n">
        <v>59644</v>
      </c>
    </row>
    <row r="62">
      <c r="A62" s="4" t="inlineStr">
        <is>
          <t>Conversion price</t>
        </is>
      </c>
      <c r="F62" s="7" t="n">
        <v>37.2</v>
      </c>
    </row>
    <row r="63">
      <c r="A63" s="4" t="inlineStr">
        <is>
          <t>June 2019 Class A Warrants | Third amendment agreement</t>
        </is>
      </c>
    </row>
    <row r="64">
      <c r="A64" s="4" t="inlineStr">
        <is>
          <t>Shares issued on conversion of debt</t>
        </is>
      </c>
      <c r="E64" s="6" t="n">
        <v>118924</v>
      </c>
    </row>
    <row r="65">
      <c r="A65" s="4" t="inlineStr">
        <is>
          <t>Exercise price per warrant</t>
        </is>
      </c>
      <c r="E65" s="10" t="n">
        <v>0.0033</v>
      </c>
    </row>
    <row r="66">
      <c r="A66" s="4" t="inlineStr">
        <is>
          <t>Appraised value of Warrants</t>
        </is>
      </c>
      <c r="K66" s="6" t="n">
        <v>689</v>
      </c>
    </row>
    <row r="67">
      <c r="A67" s="4" t="inlineStr">
        <is>
          <t>Warrant expenses</t>
        </is>
      </c>
      <c r="K67" s="5" t="n">
        <v>689</v>
      </c>
    </row>
    <row r="68">
      <c r="A68" s="4" t="inlineStr">
        <is>
          <t>June 2019 Class A Warrants | Convertible common stock | Third amendment agreement</t>
        </is>
      </c>
    </row>
    <row r="69">
      <c r="A69" s="4" t="inlineStr">
        <is>
          <t>Warrants issued on conversion of convertible notes</t>
        </is>
      </c>
      <c r="H69" s="6" t="n">
        <v>1181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Notes and Convertible Notes - Credit Cash Funding Advances (Details) - USD ($) $ in Thousands</t>
        </is>
      </c>
      <c r="B1" s="2" t="inlineStr">
        <is>
          <t>Jun. 01, 2020</t>
        </is>
      </c>
      <c r="C1" s="2" t="inlineStr">
        <is>
          <t>Dec. 31, 2020</t>
        </is>
      </c>
      <c r="D1" s="2" t="inlineStr">
        <is>
          <t>Jan. 09, 2020</t>
        </is>
      </c>
      <c r="E1" s="2" t="inlineStr">
        <is>
          <t>Dec. 31, 2019</t>
        </is>
      </c>
    </row>
    <row r="2">
      <c r="A2" s="3" t="inlineStr">
        <is>
          <t>Debt Instrument [Line Items]</t>
        </is>
      </c>
    </row>
    <row r="3">
      <c r="A3" s="4" t="inlineStr">
        <is>
          <t>Debt outstanding</t>
        </is>
      </c>
      <c r="C3" s="5" t="n">
        <v>5653</v>
      </c>
      <c r="E3" s="5" t="n">
        <v>5762</v>
      </c>
    </row>
    <row r="4">
      <c r="A4" s="4" t="inlineStr">
        <is>
          <t>Gain on early repayment of debt</t>
        </is>
      </c>
      <c r="C4" s="6" t="n">
        <v>-182</v>
      </c>
    </row>
    <row r="5">
      <c r="A5" s="4" t="inlineStr">
        <is>
          <t>CC Lender | CC Agreement</t>
        </is>
      </c>
    </row>
    <row r="6">
      <c r="A6" s="3" t="inlineStr">
        <is>
          <t>Debt Instrument [Line Items]</t>
        </is>
      </c>
    </row>
    <row r="7">
      <c r="A7" s="4" t="inlineStr">
        <is>
          <t>Debt instrument, face amount</t>
        </is>
      </c>
      <c r="D7" s="5" t="n">
        <v>1000</v>
      </c>
    </row>
    <row r="8">
      <c r="A8" s="4" t="inlineStr">
        <is>
          <t>Debt fee capitalized</t>
        </is>
      </c>
      <c r="D8" s="6" t="n">
        <v>160</v>
      </c>
    </row>
    <row r="9">
      <c r="A9" s="4" t="inlineStr">
        <is>
          <t>Debt outstanding</t>
        </is>
      </c>
      <c r="D9" s="5" t="n">
        <v>1160</v>
      </c>
    </row>
    <row r="10">
      <c r="A10" s="4" t="inlineStr">
        <is>
          <t>Repayments of debt</t>
        </is>
      </c>
      <c r="B10" s="5" t="n">
        <v>733</v>
      </c>
    </row>
    <row r="11">
      <c r="A11" s="4" t="inlineStr">
        <is>
          <t>Gain on early repayment of debt</t>
        </is>
      </c>
      <c r="B11" s="5" t="n">
        <v>91</v>
      </c>
      <c r="C11" s="5" t="n">
        <v>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Notes and Convertible Notes - Calm Note (Details) - USD ($) $ / shares in Units, $ in Thousands</t>
        </is>
      </c>
      <c r="B1" s="2" t="inlineStr">
        <is>
          <t>Apr. 17, 2020</t>
        </is>
      </c>
      <c r="C1" s="2" t="inlineStr">
        <is>
          <t>Jun. 30, 2020</t>
        </is>
      </c>
      <c r="D1" s="2" t="inlineStr">
        <is>
          <t>Dec. 31, 2020</t>
        </is>
      </c>
      <c r="E1" s="2" t="inlineStr">
        <is>
          <t>Dec. 31, 2019</t>
        </is>
      </c>
      <c r="F1" s="2" t="inlineStr">
        <is>
          <t>Dec. 17, 2020</t>
        </is>
      </c>
      <c r="G1" s="2" t="inlineStr">
        <is>
          <t>Aug. 25, 2020</t>
        </is>
      </c>
      <c r="H1" s="2" t="inlineStr">
        <is>
          <t>Jun. 17, 2020</t>
        </is>
      </c>
      <c r="I1" s="2" t="inlineStr">
        <is>
          <t>Jun. 04, 2020</t>
        </is>
      </c>
      <c r="J1" s="2" t="inlineStr">
        <is>
          <t>Apr. 06, 2020</t>
        </is>
      </c>
      <c r="K1" s="2" t="inlineStr">
        <is>
          <t>Mar. 19, 2020</t>
        </is>
      </c>
      <c r="L1" s="2" t="inlineStr">
        <is>
          <t>Mar. 06, 2020</t>
        </is>
      </c>
      <c r="M1" s="2" t="inlineStr">
        <is>
          <t>Jul. 08, 2019</t>
        </is>
      </c>
    </row>
    <row r="2">
      <c r="A2" s="3" t="inlineStr">
        <is>
          <t>Debt Instrument [Line Items]</t>
        </is>
      </c>
    </row>
    <row r="3">
      <c r="A3" s="4" t="inlineStr">
        <is>
          <t>Conversion price</t>
        </is>
      </c>
      <c r="K3" s="9" t="n">
        <v>0.525</v>
      </c>
      <c r="L3" s="7" t="n">
        <v>1.68</v>
      </c>
    </row>
    <row r="4">
      <c r="A4" s="4" t="inlineStr">
        <is>
          <t>Warrants to purchase shares of common stock</t>
        </is>
      </c>
      <c r="C4" s="6" t="n">
        <v>1942131</v>
      </c>
      <c r="I4" s="6" t="n">
        <v>1374750</v>
      </c>
    </row>
    <row r="5">
      <c r="A5" s="4" t="inlineStr">
        <is>
          <t>Exercise price per warrant</t>
        </is>
      </c>
      <c r="D5" s="7" t="n">
        <v>1.7</v>
      </c>
    </row>
    <row r="6">
      <c r="A6" s="4" t="inlineStr">
        <is>
          <t>Accretion expense</t>
        </is>
      </c>
      <c r="D6" s="5" t="n">
        <v>1125</v>
      </c>
      <c r="E6" s="5" t="n">
        <v>958</v>
      </c>
    </row>
    <row r="7">
      <c r="A7" s="4" t="inlineStr">
        <is>
          <t>Amortization expense</t>
        </is>
      </c>
      <c r="D7" s="5" t="n">
        <v>128</v>
      </c>
      <c r="E7" s="5" t="n">
        <v>1031</v>
      </c>
    </row>
    <row r="8">
      <c r="A8" s="4" t="inlineStr">
        <is>
          <t>Shares issued on conversion of debt</t>
        </is>
      </c>
      <c r="C8" s="6" t="n">
        <v>2913197</v>
      </c>
    </row>
    <row r="9">
      <c r="A9" s="4" t="inlineStr">
        <is>
          <t>Calm Warrants</t>
        </is>
      </c>
    </row>
    <row r="10">
      <c r="A10" s="3" t="inlineStr">
        <is>
          <t>Debt Instrument [Line Items]</t>
        </is>
      </c>
    </row>
    <row r="11">
      <c r="A11" s="4" t="inlineStr">
        <is>
          <t>Warrants to purchase shares of common stock</t>
        </is>
      </c>
      <c r="M11" s="6" t="n">
        <v>312500</v>
      </c>
    </row>
    <row r="12">
      <c r="A12" s="4" t="inlineStr">
        <is>
          <t>Exercise price per warrant</t>
        </is>
      </c>
      <c r="K12" s="10" t="n">
        <v>0.0525</v>
      </c>
      <c r="L12" s="7" t="n">
        <v>1.68</v>
      </c>
      <c r="M12" s="5" t="n">
        <v>6</v>
      </c>
    </row>
    <row r="13">
      <c r="A13" s="4" t="inlineStr">
        <is>
          <t>Calm Note, net</t>
        </is>
      </c>
    </row>
    <row r="14">
      <c r="A14" s="3" t="inlineStr">
        <is>
          <t>Debt Instrument [Line Items]</t>
        </is>
      </c>
    </row>
    <row r="15">
      <c r="A15" s="4" t="inlineStr">
        <is>
          <t>Debt instrument, face amount</t>
        </is>
      </c>
      <c r="M15" s="5" t="n">
        <v>2500</v>
      </c>
    </row>
    <row r="16">
      <c r="A16" s="4" t="inlineStr">
        <is>
          <t>Conversion price</t>
        </is>
      </c>
      <c r="D16" s="9" t="n">
        <v>0.525</v>
      </c>
      <c r="M16" s="5" t="n">
        <v>6</v>
      </c>
    </row>
    <row r="17">
      <c r="A17" s="4" t="inlineStr">
        <is>
          <t>Interest rate (as a percent)</t>
        </is>
      </c>
      <c r="D17" s="4" t="inlineStr">
        <is>
          <t>5.00%</t>
        </is>
      </c>
    </row>
    <row r="18">
      <c r="A18" s="4" t="inlineStr">
        <is>
          <t>Debt issuance costs, net</t>
        </is>
      </c>
      <c r="D18" s="5" t="n">
        <v>220</v>
      </c>
      <c r="M18" s="5" t="n">
        <v>1369</v>
      </c>
    </row>
    <row r="19">
      <c r="A19" s="4" t="inlineStr">
        <is>
          <t>Accretion expense</t>
        </is>
      </c>
      <c r="D19" s="6" t="n">
        <v>187</v>
      </c>
    </row>
    <row r="20">
      <c r="A20" s="4" t="inlineStr">
        <is>
          <t>Amortization expense</t>
        </is>
      </c>
      <c r="D20" s="6" t="n">
        <v>30</v>
      </c>
    </row>
    <row r="21">
      <c r="A21" s="4" t="inlineStr">
        <is>
          <t>Beneficially ownership percentage</t>
        </is>
      </c>
      <c r="B21" s="4" t="inlineStr">
        <is>
          <t>4.99%</t>
        </is>
      </c>
    </row>
    <row r="22">
      <c r="A22" s="4" t="inlineStr">
        <is>
          <t>Settlement of derivative liability through the issuance of Common Stock</t>
        </is>
      </c>
      <c r="D22" s="6" t="n">
        <v>9200</v>
      </c>
    </row>
    <row r="23">
      <c r="A23" s="4" t="inlineStr">
        <is>
          <t>Principal amount of debt converted</t>
        </is>
      </c>
      <c r="D23" s="6" t="n">
        <v>2500</v>
      </c>
    </row>
    <row r="24">
      <c r="A24" s="4" t="inlineStr">
        <is>
          <t>Write off of deferred debt issuance cost</t>
        </is>
      </c>
      <c r="D24" s="6" t="n">
        <v>154</v>
      </c>
    </row>
    <row r="25">
      <c r="A25" s="4" t="inlineStr">
        <is>
          <t>Write off of deferred debt discount cost</t>
        </is>
      </c>
      <c r="D25" s="5" t="n">
        <v>947</v>
      </c>
    </row>
    <row r="26">
      <c r="A26" s="4" t="inlineStr">
        <is>
          <t>Shares issued on conversion of debt</t>
        </is>
      </c>
      <c r="D26" s="6" t="n">
        <v>4761906</v>
      </c>
    </row>
    <row r="27">
      <c r="A27" s="4" t="inlineStr">
        <is>
          <t>Loss on derivative liability</t>
        </is>
      </c>
      <c r="D27" s="5" t="n">
        <v>8985</v>
      </c>
    </row>
    <row r="28">
      <c r="A28" s="4" t="inlineStr">
        <is>
          <t>Purchase agreement</t>
        </is>
      </c>
    </row>
    <row r="29">
      <c r="A29" s="3" t="inlineStr">
        <is>
          <t>Debt Instrument [Line Items]</t>
        </is>
      </c>
    </row>
    <row r="30">
      <c r="A30" s="4" t="inlineStr">
        <is>
          <t>Warrants to purchase shares of common stock</t>
        </is>
      </c>
      <c r="F30" s="6" t="n">
        <v>24509806</v>
      </c>
      <c r="G30" s="6" t="n">
        <v>11216932</v>
      </c>
      <c r="H30" s="6" t="n">
        <v>7614700</v>
      </c>
      <c r="J30" s="6" t="n">
        <v>481818</v>
      </c>
    </row>
    <row r="31">
      <c r="A31" s="4" t="inlineStr">
        <is>
          <t>Exercise price per warrant</t>
        </is>
      </c>
      <c r="F31" s="7" t="n">
        <v>1.7</v>
      </c>
      <c r="G31" s="7" t="n">
        <v>3.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Notes and Convertible Notes - Loss on Revaluation of Warrants and Conversion Option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Revaluation of warrants and conversion options</t>
        </is>
      </c>
      <c r="B4" s="5" t="n">
        <v>51147</v>
      </c>
      <c r="C4" s="5" t="n">
        <v>-2170</v>
      </c>
    </row>
    <row r="5">
      <c r="A5" s="4" t="inlineStr">
        <is>
          <t>Calm Warrants</t>
        </is>
      </c>
    </row>
    <row r="6">
      <c r="A6" s="3" t="inlineStr">
        <is>
          <t>Debt Instrument [Line Items]</t>
        </is>
      </c>
    </row>
    <row r="7">
      <c r="A7" s="4" t="inlineStr">
        <is>
          <t>Revaluation of warrants and conversion options</t>
        </is>
      </c>
      <c r="B7" s="6" t="n">
        <v>15480</v>
      </c>
    </row>
    <row r="8">
      <c r="A8" s="4" t="inlineStr">
        <is>
          <t>Class A Warrants</t>
        </is>
      </c>
    </row>
    <row r="9">
      <c r="A9" s="3" t="inlineStr">
        <is>
          <t>Debt Instrument [Line Items]</t>
        </is>
      </c>
    </row>
    <row r="10">
      <c r="A10" s="4" t="inlineStr">
        <is>
          <t>Revaluation of warrants and conversion options</t>
        </is>
      </c>
      <c r="B10" s="6" t="n">
        <v>14692</v>
      </c>
    </row>
    <row r="11">
      <c r="A11" s="4" t="inlineStr">
        <is>
          <t>B3D Note [Member]</t>
        </is>
      </c>
    </row>
    <row r="12">
      <c r="A12" s="3" t="inlineStr">
        <is>
          <t>Debt Instrument [Line Items]</t>
        </is>
      </c>
    </row>
    <row r="13">
      <c r="A13" s="4" t="inlineStr">
        <is>
          <t>Gain (loss) on revaluation of warrants and conversion options</t>
        </is>
      </c>
      <c r="B13" s="6" t="n">
        <v>2170</v>
      </c>
    </row>
    <row r="14">
      <c r="A14" s="4" t="inlineStr">
        <is>
          <t>Revaluation of warrants and conversion options</t>
        </is>
      </c>
      <c r="B14" s="6" t="n">
        <v>11990</v>
      </c>
    </row>
    <row r="15">
      <c r="A15" s="4" t="inlineStr">
        <is>
          <t>Calm Note, net</t>
        </is>
      </c>
    </row>
    <row r="16">
      <c r="A16" s="3" t="inlineStr">
        <is>
          <t>Debt Instrument [Line Items]</t>
        </is>
      </c>
    </row>
    <row r="17">
      <c r="A17" s="4" t="inlineStr">
        <is>
          <t>Revaluation of warrants and conversion options</t>
        </is>
      </c>
      <c r="B17" s="5" t="n">
        <v>89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Notes and Convertible Notes - May 2018 Convertible Notes (Details) - May 2018 Convertible Notes $ in Thousands</t>
        </is>
      </c>
      <c r="B1" s="2" t="inlineStr">
        <is>
          <t>12 Months Ended</t>
        </is>
      </c>
    </row>
    <row r="2">
      <c r="B2" s="2" t="inlineStr">
        <is>
          <t>Dec. 31, 2019USD ($)</t>
        </is>
      </c>
    </row>
    <row r="3">
      <c r="A3" s="3" t="inlineStr">
        <is>
          <t>Debt Instrument [Line Items]</t>
        </is>
      </c>
    </row>
    <row r="4">
      <c r="A4" s="4" t="inlineStr">
        <is>
          <t>Accretion of debt discount</t>
        </is>
      </c>
      <c r="B4" s="5" t="n">
        <v>736</v>
      </c>
    </row>
    <row r="5">
      <c r="A5" s="4" t="inlineStr">
        <is>
          <t>Amortization of debt discount and debt issuance costs</t>
        </is>
      </c>
      <c r="B5" s="5" t="n">
        <v>1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Warrants - Schedule of Changes In Warrants Activity (Details)</t>
        </is>
      </c>
      <c r="B1" s="2" t="inlineStr">
        <is>
          <t>12 Months Ended</t>
        </is>
      </c>
    </row>
    <row r="2">
      <c r="B2" s="2" t="inlineStr">
        <is>
          <t>Dec. 31, 2020$ / sharesshares</t>
        </is>
      </c>
    </row>
    <row r="3">
      <c r="A3" s="3" t="inlineStr">
        <is>
          <t>Exercise price</t>
        </is>
      </c>
    </row>
    <row r="4">
      <c r="A4" s="4" t="inlineStr">
        <is>
          <t>Balance at the end (in dollars per share)</t>
        </is>
      </c>
      <c r="B4" s="7" t="n">
        <v>1.7</v>
      </c>
    </row>
    <row r="5">
      <c r="A5" s="4" t="inlineStr">
        <is>
          <t>Warrants</t>
        </is>
      </c>
    </row>
    <row r="6">
      <c r="A6" s="3" t="inlineStr">
        <is>
          <t>Warrants [Line Items]</t>
        </is>
      </c>
    </row>
    <row r="7">
      <c r="A7" s="4" t="inlineStr">
        <is>
          <t>Outstanding, Opening Balance | shares</t>
        </is>
      </c>
      <c r="B7" s="6" t="n">
        <v>1129371</v>
      </c>
    </row>
    <row r="8">
      <c r="A8" s="4" t="inlineStr">
        <is>
          <t>Granted | shares</t>
        </is>
      </c>
      <c r="B8" s="6" t="n">
        <v>62843994</v>
      </c>
    </row>
    <row r="9">
      <c r="A9" s="4" t="inlineStr">
        <is>
          <t>Exercised | shares</t>
        </is>
      </c>
      <c r="B9" s="6" t="n">
        <v>-12602972</v>
      </c>
    </row>
    <row r="10">
      <c r="A10" s="4" t="inlineStr">
        <is>
          <t>Exchanged | shares</t>
        </is>
      </c>
      <c r="B10" s="6" t="n">
        <v>-3317054</v>
      </c>
    </row>
    <row r="11">
      <c r="A11" s="4" t="inlineStr">
        <is>
          <t>Expired | shares</t>
        </is>
      </c>
      <c r="B11" s="6" t="n">
        <v>-8958</v>
      </c>
    </row>
    <row r="12">
      <c r="A12" s="4" t="inlineStr">
        <is>
          <t>Outstanding, Ending Balance | shares</t>
        </is>
      </c>
      <c r="B12" s="6" t="n">
        <v>48044381</v>
      </c>
    </row>
    <row r="13">
      <c r="A13" s="3" t="inlineStr">
        <is>
          <t>Exercise price</t>
        </is>
      </c>
    </row>
    <row r="14">
      <c r="A14" s="4" t="inlineStr">
        <is>
          <t>Exercise price range, Exchanged</t>
        </is>
      </c>
      <c r="B14" s="9" t="n">
        <v>0.525</v>
      </c>
    </row>
    <row r="15">
      <c r="A15" s="4" t="inlineStr">
        <is>
          <t>Exercise price range, Expired</t>
        </is>
      </c>
      <c r="B15" s="6" t="n">
        <v>180</v>
      </c>
    </row>
    <row r="16">
      <c r="A16" s="4" t="inlineStr">
        <is>
          <t>Warrants | Minimum</t>
        </is>
      </c>
    </row>
    <row r="17">
      <c r="A17" s="3" t="inlineStr">
        <is>
          <t>Exercise price</t>
        </is>
      </c>
    </row>
    <row r="18">
      <c r="A18" s="4" t="inlineStr">
        <is>
          <t>Exercise price range, Beginning Balance</t>
        </is>
      </c>
      <c r="B18" s="6" t="n">
        <v>6</v>
      </c>
    </row>
    <row r="19">
      <c r="A19" s="4" t="inlineStr">
        <is>
          <t>Exercise price range, Granted</t>
        </is>
      </c>
      <c r="B19" s="11" t="n">
        <v>0.001</v>
      </c>
    </row>
    <row r="20">
      <c r="A20" s="4" t="inlineStr">
        <is>
          <t>Exercise price range, Exercised</t>
        </is>
      </c>
      <c r="B20" s="11" t="n">
        <v>0.001</v>
      </c>
    </row>
    <row r="21">
      <c r="A21" s="4" t="inlineStr">
        <is>
          <t>Exercise price range, Expired</t>
        </is>
      </c>
      <c r="B21" s="6" t="n">
        <v>180</v>
      </c>
    </row>
    <row r="22">
      <c r="A22" s="4" t="inlineStr">
        <is>
          <t>Exercise price range, Ending Balance</t>
        </is>
      </c>
      <c r="B22" s="11" t="n">
        <v>0.525</v>
      </c>
    </row>
    <row r="23">
      <c r="A23" s="4" t="inlineStr">
        <is>
          <t>Warrants | Maximum</t>
        </is>
      </c>
    </row>
    <row r="24">
      <c r="A24" s="3" t="inlineStr">
        <is>
          <t>Exercise price</t>
        </is>
      </c>
    </row>
    <row r="25">
      <c r="A25" s="4" t="inlineStr">
        <is>
          <t>Exercise price range, Beginning Balance</t>
        </is>
      </c>
      <c r="B25" s="6" t="n">
        <v>300</v>
      </c>
    </row>
    <row r="26">
      <c r="A26" s="4" t="inlineStr">
        <is>
          <t>Exercise price range, Granted</t>
        </is>
      </c>
      <c r="B26" s="12" t="n">
        <v>6.5663</v>
      </c>
    </row>
    <row r="27">
      <c r="A27" s="4" t="inlineStr">
        <is>
          <t>Exercise price range, Expired</t>
        </is>
      </c>
      <c r="B27" s="11" t="n">
        <v>0.525</v>
      </c>
    </row>
    <row r="28">
      <c r="A28" s="4" t="inlineStr">
        <is>
          <t>Exercise price range, Ending Balance</t>
        </is>
      </c>
      <c r="B28" s="5" t="n">
        <v>3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14" customWidth="1" min="2" max="2"/>
    <col width="30" customWidth="1" min="3" max="3"/>
    <col width="14" customWidth="1" min="4" max="4"/>
  </cols>
  <sheetData>
    <row r="1">
      <c r="A1" s="1" t="inlineStr">
        <is>
          <t>Stockholders' Equity and Warrants - Schedule of Warrants Outstanding (Details)</t>
        </is>
      </c>
      <c r="B1" s="2" t="inlineStr">
        <is>
          <t>Jun. 11, 2020</t>
        </is>
      </c>
      <c r="C1" s="2" t="inlineStr">
        <is>
          <t>Dec. 31, 2020$ / sharesshares</t>
        </is>
      </c>
      <c r="D1" s="2" t="inlineStr">
        <is>
          <t>Dec. 31, 2019</t>
        </is>
      </c>
    </row>
    <row r="2">
      <c r="A2" s="3" t="inlineStr">
        <is>
          <t>Warrants [Line Items]</t>
        </is>
      </c>
    </row>
    <row r="3">
      <c r="A3" s="4" t="inlineStr">
        <is>
          <t>Exercise price | $ / shares</t>
        </is>
      </c>
      <c r="C3" s="7" t="n">
        <v>1.7</v>
      </c>
    </row>
    <row r="4">
      <c r="A4" s="4" t="inlineStr">
        <is>
          <t>Reverse stock split, conversion ratio</t>
        </is>
      </c>
      <c r="B4" s="8" t="n">
        <v>0.33</v>
      </c>
      <c r="D4" s="6" t="n">
        <v>1</v>
      </c>
    </row>
    <row r="5">
      <c r="A5" s="4" t="inlineStr">
        <is>
          <t>Outstanding Equity Warrants</t>
        </is>
      </c>
    </row>
    <row r="6">
      <c r="A6" s="3" t="inlineStr">
        <is>
          <t>Warrants [Line Items]</t>
        </is>
      </c>
    </row>
    <row r="7">
      <c r="A7" s="4" t="inlineStr">
        <is>
          <t>No. outstanding | shares</t>
        </is>
      </c>
      <c r="C7" s="6" t="n">
        <v>48044381</v>
      </c>
    </row>
    <row r="8">
      <c r="A8" s="4" t="inlineStr">
        <is>
          <t>October 2015 Warrants [Member] | Outstanding Equity Warrants</t>
        </is>
      </c>
    </row>
    <row r="9">
      <c r="A9" s="3" t="inlineStr">
        <is>
          <t>Warrants [Line Items]</t>
        </is>
      </c>
    </row>
    <row r="10">
      <c r="A10" s="4" t="inlineStr">
        <is>
          <t>No. outstanding | shares</t>
        </is>
      </c>
      <c r="C10" s="6" t="n">
        <v>833</v>
      </c>
    </row>
    <row r="11">
      <c r="A11" s="4" t="inlineStr">
        <is>
          <t>Exercise price | $ / shares</t>
        </is>
      </c>
      <c r="C11" s="5" t="n">
        <v>300</v>
      </c>
    </row>
    <row r="12">
      <c r="A12" s="4" t="inlineStr">
        <is>
          <t>Remaining contractual life</t>
        </is>
      </c>
      <c r="C12" s="4" t="inlineStr">
        <is>
          <t>3 months 15 days</t>
        </is>
      </c>
    </row>
    <row r="13">
      <c r="A13" s="4" t="inlineStr">
        <is>
          <t>Expiration Date</t>
        </is>
      </c>
      <c r="C13" s="4" t="inlineStr">
        <is>
          <t>April 15, 2021</t>
        </is>
      </c>
    </row>
    <row r="14">
      <c r="A14" s="4" t="inlineStr">
        <is>
          <t>December 2016 Warrants [Member] | Outstanding Equity Warrants</t>
        </is>
      </c>
    </row>
    <row r="15">
      <c r="A15" s="3" t="inlineStr">
        <is>
          <t>Warrants [Line Items]</t>
        </is>
      </c>
    </row>
    <row r="16">
      <c r="A16" s="4" t="inlineStr">
        <is>
          <t>No. outstanding | shares</t>
        </is>
      </c>
      <c r="C16" s="6" t="n">
        <v>124413</v>
      </c>
    </row>
    <row r="17">
      <c r="A17" s="4" t="inlineStr">
        <is>
          <t>Exercise price | $ / shares</t>
        </is>
      </c>
      <c r="C17" s="10" t="n">
        <v>0.525</v>
      </c>
    </row>
    <row r="18">
      <c r="A18" s="4" t="inlineStr">
        <is>
          <t>Remaining contractual life</t>
        </is>
      </c>
      <c r="C18" s="4" t="inlineStr">
        <is>
          <t>11 months 23 days</t>
        </is>
      </c>
    </row>
    <row r="19">
      <c r="A19" s="4" t="inlineStr">
        <is>
          <t>Expiration Date</t>
        </is>
      </c>
      <c r="C19" s="4" t="inlineStr">
        <is>
          <t>December 23, 2021</t>
        </is>
      </c>
    </row>
    <row r="20">
      <c r="A20" s="4" t="inlineStr">
        <is>
          <t>June 2020 Investor Warrants [Member] | Outstanding Equity Warrants</t>
        </is>
      </c>
    </row>
    <row r="21">
      <c r="A21" s="3" t="inlineStr">
        <is>
          <t>Warrants [Line Items]</t>
        </is>
      </c>
    </row>
    <row r="22">
      <c r="A22" s="4" t="inlineStr">
        <is>
          <t>No. outstanding | shares</t>
        </is>
      </c>
      <c r="C22" s="6" t="n">
        <v>7614700</v>
      </c>
    </row>
    <row r="23">
      <c r="A23" s="4" t="inlineStr">
        <is>
          <t>Exercise price | $ / shares</t>
        </is>
      </c>
      <c r="C23" s="10" t="n">
        <v>5.253</v>
      </c>
    </row>
    <row r="24">
      <c r="A24" s="4" t="inlineStr">
        <is>
          <t>Remaining contractual life</t>
        </is>
      </c>
      <c r="C24" s="4" t="inlineStr">
        <is>
          <t>1 year 2 months 16 days</t>
        </is>
      </c>
    </row>
    <row r="25">
      <c r="A25" s="4" t="inlineStr">
        <is>
          <t>Expiration Date</t>
        </is>
      </c>
      <c r="C25" s="4" t="inlineStr">
        <is>
          <t>March 17, 2022</t>
        </is>
      </c>
    </row>
    <row r="26">
      <c r="A26" s="4" t="inlineStr">
        <is>
          <t>June 2020 Placement Agent Warrants [Member] | Outstanding Equity Warrants</t>
        </is>
      </c>
    </row>
    <row r="27">
      <c r="A27" s="3" t="inlineStr">
        <is>
          <t>Warrants [Line Items]</t>
        </is>
      </c>
    </row>
    <row r="28">
      <c r="A28" s="4" t="inlineStr">
        <is>
          <t>No. outstanding | shares</t>
        </is>
      </c>
      <c r="C28" s="6" t="n">
        <v>133258</v>
      </c>
    </row>
    <row r="29">
      <c r="A29" s="4" t="inlineStr">
        <is>
          <t>Exercise price | $ / shares</t>
        </is>
      </c>
      <c r="C29" s="10" t="n">
        <v>6.5663</v>
      </c>
    </row>
    <row r="30">
      <c r="A30" s="4" t="inlineStr">
        <is>
          <t>Remaining contractual life</t>
        </is>
      </c>
      <c r="C30" s="4" t="inlineStr">
        <is>
          <t>1 year 2 months 16 days</t>
        </is>
      </c>
    </row>
    <row r="31">
      <c r="A31" s="4" t="inlineStr">
        <is>
          <t>Expiration Date</t>
        </is>
      </c>
      <c r="C31" s="4" t="inlineStr">
        <is>
          <t>March 17, 2022</t>
        </is>
      </c>
    </row>
    <row r="32">
      <c r="A32" s="4" t="inlineStr">
        <is>
          <t>June 2020 Placement Agent Tail Fee [Member] | Outstanding Equity Warrants</t>
        </is>
      </c>
    </row>
    <row r="33">
      <c r="A33" s="3" t="inlineStr">
        <is>
          <t>Warrants [Line Items]</t>
        </is>
      </c>
    </row>
    <row r="34">
      <c r="A34" s="4" t="inlineStr">
        <is>
          <t>No. outstanding | shares</t>
        </is>
      </c>
      <c r="C34" s="6" t="n">
        <v>609176</v>
      </c>
    </row>
    <row r="35">
      <c r="A35" s="4" t="inlineStr">
        <is>
          <t>Exercise price | $ / shares</t>
        </is>
      </c>
      <c r="C35" s="10" t="n">
        <v>5.253</v>
      </c>
    </row>
    <row r="36">
      <c r="A36" s="4" t="inlineStr">
        <is>
          <t>Remaining contractual life</t>
        </is>
      </c>
      <c r="C36" s="4" t="inlineStr">
        <is>
          <t>1 year 2 months 16 days</t>
        </is>
      </c>
    </row>
    <row r="37">
      <c r="A37" s="4" t="inlineStr">
        <is>
          <t>Expiration Date</t>
        </is>
      </c>
      <c r="C37" s="4" t="inlineStr">
        <is>
          <t>March 17, 2022</t>
        </is>
      </c>
    </row>
    <row r="38">
      <c r="A38" s="4" t="inlineStr">
        <is>
          <t>August 2020 Investor Warrants [Member] | Outstanding Equity Warrants</t>
        </is>
      </c>
    </row>
    <row r="39">
      <c r="A39" s="3" t="inlineStr">
        <is>
          <t>Warrants [Line Items]</t>
        </is>
      </c>
    </row>
    <row r="40">
      <c r="A40" s="4" t="inlineStr">
        <is>
          <t>No. outstanding | shares</t>
        </is>
      </c>
      <c r="C40" s="6" t="n">
        <v>11216932</v>
      </c>
    </row>
    <row r="41">
      <c r="A41" s="4" t="inlineStr">
        <is>
          <t>Exercise price | $ / shares</t>
        </is>
      </c>
      <c r="C41" s="10" t="n">
        <v>3.02</v>
      </c>
    </row>
    <row r="42">
      <c r="A42" s="4" t="inlineStr">
        <is>
          <t>Remaining contractual life</t>
        </is>
      </c>
      <c r="C42" s="4" t="inlineStr">
        <is>
          <t>1 year 7 months 28 days</t>
        </is>
      </c>
    </row>
    <row r="43">
      <c r="A43" s="4" t="inlineStr">
        <is>
          <t>Expiration Date</t>
        </is>
      </c>
      <c r="C43" s="4" t="inlineStr">
        <is>
          <t>August 28, 2022</t>
        </is>
      </c>
    </row>
    <row r="44">
      <c r="A44" s="4" t="inlineStr">
        <is>
          <t>August 2020 Placement Agent Warrants [Member] | Outstanding Equity Warrants</t>
        </is>
      </c>
    </row>
    <row r="45">
      <c r="A45" s="3" t="inlineStr">
        <is>
          <t>Warrants [Line Items]</t>
        </is>
      </c>
    </row>
    <row r="46">
      <c r="A46" s="4" t="inlineStr">
        <is>
          <t>No. outstanding | shares</t>
        </is>
      </c>
      <c r="C46" s="6" t="n">
        <v>222222</v>
      </c>
    </row>
    <row r="47">
      <c r="A47" s="4" t="inlineStr">
        <is>
          <t>Exercise price | $ / shares</t>
        </is>
      </c>
      <c r="C47" s="10" t="n">
        <v>3.9375</v>
      </c>
    </row>
    <row r="48">
      <c r="A48" s="4" t="inlineStr">
        <is>
          <t>Remaining contractual life</t>
        </is>
      </c>
      <c r="C48" s="4" t="inlineStr">
        <is>
          <t>1 year 7 months 28 days</t>
        </is>
      </c>
    </row>
    <row r="49">
      <c r="A49" s="4" t="inlineStr">
        <is>
          <t>Expiration Date</t>
        </is>
      </c>
      <c r="C49" s="4" t="inlineStr">
        <is>
          <t>August 28, 2022</t>
        </is>
      </c>
    </row>
    <row r="50">
      <c r="A50" s="4" t="inlineStr">
        <is>
          <t>August 2020 Placement Agent Tail Fee [Member] | Outstanding Equity Warrants</t>
        </is>
      </c>
    </row>
    <row r="51">
      <c r="A51" s="3" t="inlineStr">
        <is>
          <t>Warrants [Line Items]</t>
        </is>
      </c>
    </row>
    <row r="52">
      <c r="A52" s="4" t="inlineStr">
        <is>
          <t>No. outstanding | shares</t>
        </is>
      </c>
      <c r="C52" s="6" t="n">
        <v>897355</v>
      </c>
    </row>
    <row r="53">
      <c r="A53" s="4" t="inlineStr">
        <is>
          <t>Exercise price | $ / shares</t>
        </is>
      </c>
      <c r="C53" s="10" t="n">
        <v>3.02</v>
      </c>
    </row>
    <row r="54">
      <c r="A54" s="4" t="inlineStr">
        <is>
          <t>Remaining contractual life</t>
        </is>
      </c>
      <c r="C54" s="4" t="inlineStr">
        <is>
          <t>1 year 7 months 28 days</t>
        </is>
      </c>
    </row>
    <row r="55">
      <c r="A55" s="4" t="inlineStr">
        <is>
          <t>Expiration Date</t>
        </is>
      </c>
      <c r="C55" s="4" t="inlineStr">
        <is>
          <t>August 28, 2022</t>
        </is>
      </c>
    </row>
    <row r="56">
      <c r="A56" s="4" t="inlineStr">
        <is>
          <t>December 2020 Investor Warrants [Member] | Outstanding Equity Warrants</t>
        </is>
      </c>
    </row>
    <row r="57">
      <c r="A57" s="3" t="inlineStr">
        <is>
          <t>Warrants [Line Items]</t>
        </is>
      </c>
    </row>
    <row r="58">
      <c r="A58" s="4" t="inlineStr">
        <is>
          <t>No. outstanding | shares</t>
        </is>
      </c>
      <c r="C58" s="6" t="n">
        <v>24509806</v>
      </c>
    </row>
    <row r="59">
      <c r="A59" s="4" t="inlineStr">
        <is>
          <t>Exercise price | $ / shares</t>
        </is>
      </c>
      <c r="C59" s="10" t="n">
        <v>1.7</v>
      </c>
    </row>
    <row r="60">
      <c r="A60" s="4" t="inlineStr">
        <is>
          <t>Remaining contractual life</t>
        </is>
      </c>
      <c r="C60" s="4" t="inlineStr">
        <is>
          <t>1 year 11 months 19 days</t>
        </is>
      </c>
    </row>
    <row r="61">
      <c r="A61" s="4" t="inlineStr">
        <is>
          <t>Expiration Date</t>
        </is>
      </c>
      <c r="C61" s="4" t="inlineStr">
        <is>
          <t>December 21, 2022</t>
        </is>
      </c>
    </row>
    <row r="62">
      <c r="A62" s="4" t="inlineStr">
        <is>
          <t>December 2020 Placement Agent Warrants [Member] | Outstanding Equity Warrants</t>
        </is>
      </c>
    </row>
    <row r="63">
      <c r="A63" s="3" t="inlineStr">
        <is>
          <t>Warrants [Line Items]</t>
        </is>
      </c>
    </row>
    <row r="64">
      <c r="A64" s="4" t="inlineStr">
        <is>
          <t>No. outstanding | shares</t>
        </is>
      </c>
      <c r="C64" s="6" t="n">
        <v>754902</v>
      </c>
    </row>
    <row r="65">
      <c r="A65" s="4" t="inlineStr">
        <is>
          <t>Exercise price | $ / shares</t>
        </is>
      </c>
      <c r="C65" s="10" t="n">
        <v>2.125</v>
      </c>
    </row>
    <row r="66">
      <c r="A66" s="4" t="inlineStr">
        <is>
          <t>Remaining contractual life</t>
        </is>
      </c>
      <c r="C66" s="4" t="inlineStr">
        <is>
          <t>1 year 11 months 19 days</t>
        </is>
      </c>
    </row>
    <row r="67">
      <c r="A67" s="4" t="inlineStr">
        <is>
          <t>Expiration Date</t>
        </is>
      </c>
      <c r="C67" s="4" t="inlineStr">
        <is>
          <t>December 21, 2022</t>
        </is>
      </c>
    </row>
    <row r="68">
      <c r="A68" s="4" t="inlineStr">
        <is>
          <t>December 2020 Placement Agent Tail Fee [Member] | Outstanding Equity Warrants</t>
        </is>
      </c>
    </row>
    <row r="69">
      <c r="A69" s="3" t="inlineStr">
        <is>
          <t>Warrants [Line Items]</t>
        </is>
      </c>
    </row>
    <row r="70">
      <c r="A70" s="4" t="inlineStr">
        <is>
          <t>No. outstanding | shares</t>
        </is>
      </c>
      <c r="C70" s="6" t="n">
        <v>1960784</v>
      </c>
    </row>
    <row r="71">
      <c r="A71" s="4" t="inlineStr">
        <is>
          <t>Exercise price | $ / shares</t>
        </is>
      </c>
      <c r="C71" s="10" t="n">
        <v>1.7</v>
      </c>
    </row>
    <row r="72">
      <c r="A72" s="4" t="inlineStr">
        <is>
          <t>Remaining contractual life</t>
        </is>
      </c>
      <c r="C72" s="4" t="inlineStr">
        <is>
          <t>1 year 11 months 19 days</t>
        </is>
      </c>
    </row>
    <row r="73">
      <c r="A73" s="4" t="inlineStr">
        <is>
          <t>Expiration Date</t>
        </is>
      </c>
      <c r="C73" s="4" t="inlineStr">
        <is>
          <t>December 21, 20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cols>
    <col width="80" customWidth="1" min="1" max="1"/>
    <col width="20" customWidth="1" min="2" max="2"/>
    <col width="21" customWidth="1" min="3" max="3"/>
    <col width="30" customWidth="1" min="4" max="4"/>
    <col width="21" customWidth="1" min="5" max="5"/>
    <col width="30" customWidth="1" min="6" max="6"/>
    <col width="21" customWidth="1" min="7" max="7"/>
    <col width="14" customWidth="1" min="8" max="8"/>
    <col width="20" customWidth="1" min="9" max="9"/>
    <col width="27" customWidth="1" min="10" max="10"/>
    <col width="37" customWidth="1" min="11" max="11"/>
    <col width="27" customWidth="1" min="12" max="12"/>
    <col width="27" customWidth="1" min="13" max="13"/>
    <col width="37" customWidth="1" min="14" max="14"/>
    <col width="14" customWidth="1" min="15" max="15"/>
    <col width="30" customWidth="1" min="16" max="16"/>
    <col width="24" customWidth="1" min="17" max="17"/>
    <col width="24" customWidth="1" min="18" max="18"/>
    <col width="24" customWidth="1" min="19" max="19"/>
    <col width="30" customWidth="1" min="20" max="20"/>
    <col width="14" customWidth="1" min="21" max="21"/>
    <col width="23" customWidth="1" min="22" max="22"/>
  </cols>
  <sheetData>
    <row r="1">
      <c r="A1" s="1" t="inlineStr">
        <is>
          <t>Stockholders' Equity and Warrants - Additional Information (Details) $ / shares in Units, $ in Thousands</t>
        </is>
      </c>
      <c r="B1" s="2" t="inlineStr">
        <is>
          <t>Jan. 01, 2021shares</t>
        </is>
      </c>
      <c r="C1" s="2" t="inlineStr">
        <is>
          <t>Dec. 21, 2020USD ($)</t>
        </is>
      </c>
      <c r="D1" s="2" t="inlineStr">
        <is>
          <t>Dec. 17, 2020$ / sharesshares</t>
        </is>
      </c>
      <c r="E1" s="2" t="inlineStr">
        <is>
          <t>Aug. 28, 2020USD ($)</t>
        </is>
      </c>
      <c r="F1" s="2" t="inlineStr">
        <is>
          <t>Aug. 25, 2020$ / sharesshares</t>
        </is>
      </c>
      <c r="G1" s="2" t="inlineStr">
        <is>
          <t>Jun. 19, 2020USD ($)</t>
        </is>
      </c>
      <c r="H1" s="2" t="inlineStr">
        <is>
          <t>Jun. 11, 2020</t>
        </is>
      </c>
      <c r="I1" s="2" t="inlineStr">
        <is>
          <t>Jun. 10, 2020shares</t>
        </is>
      </c>
      <c r="J1" s="2" t="inlineStr">
        <is>
          <t>Jun. 04, 2020USD ($)shares</t>
        </is>
      </c>
      <c r="K1" s="2" t="inlineStr">
        <is>
          <t>Apr. 06, 2020USD ($)$ / sharesshares</t>
        </is>
      </c>
      <c r="L1" s="2" t="inlineStr">
        <is>
          <t>Mar. 31, 2020USD ($)shares</t>
        </is>
      </c>
      <c r="M1" s="2" t="inlineStr">
        <is>
          <t>Jun. 30, 2020USD ($)shares</t>
        </is>
      </c>
      <c r="N1" s="2" t="inlineStr">
        <is>
          <t>Dec. 31, 2020USD ($)$ / sharesshares</t>
        </is>
      </c>
      <c r="O1" s="2" t="inlineStr">
        <is>
          <t>Dec. 31, 2019</t>
        </is>
      </c>
      <c r="P1" s="2" t="inlineStr">
        <is>
          <t>Jun. 17, 2020$ / sharesshares</t>
        </is>
      </c>
      <c r="Q1" s="2" t="inlineStr">
        <is>
          <t>Mar. 19, 2020$ / shares</t>
        </is>
      </c>
      <c r="R1" s="2" t="inlineStr">
        <is>
          <t>Mar. 06, 2020$ / shares</t>
        </is>
      </c>
      <c r="S1" s="2" t="inlineStr">
        <is>
          <t>Mar. 05, 2020$ / shares</t>
        </is>
      </c>
      <c r="T1" s="2" t="inlineStr">
        <is>
          <t>Jul. 08, 2019$ / sharesshares</t>
        </is>
      </c>
      <c r="U1" s="2" t="inlineStr">
        <is>
          <t>Jun. 08, 2019</t>
        </is>
      </c>
      <c r="V1" s="2" t="inlineStr">
        <is>
          <t>May 31, 2018$ / shares</t>
        </is>
      </c>
    </row>
    <row r="2">
      <c r="A2" s="3" t="inlineStr">
        <is>
          <t>Warrants [Line Items]</t>
        </is>
      </c>
    </row>
    <row r="3">
      <c r="A3" s="4" t="inlineStr">
        <is>
          <t>Number of shares per warrant</t>
        </is>
      </c>
      <c r="J3" s="13" t="n">
        <v>1.5</v>
      </c>
      <c r="L3" s="13" t="n">
        <v>1.5</v>
      </c>
    </row>
    <row r="4">
      <c r="A4" s="4" t="inlineStr">
        <is>
          <t>Warrants to purchase shares of common stock</t>
        </is>
      </c>
      <c r="J4" s="6" t="n">
        <v>1374750</v>
      </c>
      <c r="M4" s="6" t="n">
        <v>1942131</v>
      </c>
    </row>
    <row r="5">
      <c r="A5" s="4" t="inlineStr">
        <is>
          <t>Warrants converted into shares of common stock</t>
        </is>
      </c>
      <c r="M5" s="6" t="n">
        <v>2913197</v>
      </c>
    </row>
    <row r="6">
      <c r="A6" s="4" t="inlineStr">
        <is>
          <t>Number of shares converted</t>
        </is>
      </c>
      <c r="B6" s="6" t="n">
        <v>510460</v>
      </c>
      <c r="J6" s="6" t="n">
        <v>2062126</v>
      </c>
      <c r="N6" s="6" t="n">
        <v>1221945</v>
      </c>
    </row>
    <row r="7">
      <c r="A7" s="4" t="inlineStr">
        <is>
          <t>Number of shares issued</t>
        </is>
      </c>
      <c r="L7" s="6" t="n">
        <v>6511280</v>
      </c>
    </row>
    <row r="8">
      <c r="A8" s="4" t="inlineStr">
        <is>
          <t>Gross proceeds | $</t>
        </is>
      </c>
      <c r="L8" s="5" t="n">
        <v>4258</v>
      </c>
    </row>
    <row r="9">
      <c r="A9" s="4" t="inlineStr">
        <is>
          <t>Equity offering costs | $</t>
        </is>
      </c>
      <c r="L9" s="5" t="n">
        <v>626</v>
      </c>
    </row>
    <row r="10">
      <c r="A10" s="4" t="inlineStr">
        <is>
          <t>Exercise price per warrant | $ / shares</t>
        </is>
      </c>
      <c r="N10" s="7" t="n">
        <v>1.7</v>
      </c>
    </row>
    <row r="11">
      <c r="A11" s="4" t="inlineStr">
        <is>
          <t>Conversion price | $ / shares</t>
        </is>
      </c>
      <c r="Q11" s="9" t="n">
        <v>0.525</v>
      </c>
      <c r="R11" s="7" t="n">
        <v>1.68</v>
      </c>
    </row>
    <row r="12">
      <c r="A12" s="4" t="inlineStr">
        <is>
          <t>Deemed dividend | $</t>
        </is>
      </c>
      <c r="N12" s="5" t="n">
        <v>140</v>
      </c>
    </row>
    <row r="13">
      <c r="A13" s="4" t="inlineStr">
        <is>
          <t>Reverse stock split, conversion ratio</t>
        </is>
      </c>
      <c r="H13" s="8" t="n">
        <v>0.33</v>
      </c>
      <c r="O13" s="6" t="n">
        <v>1</v>
      </c>
    </row>
    <row r="14">
      <c r="A14" s="4" t="inlineStr">
        <is>
          <t>Offerings</t>
        </is>
      </c>
    </row>
    <row r="15">
      <c r="A15" s="3" t="inlineStr">
        <is>
          <t>Warrants [Line Items]</t>
        </is>
      </c>
    </row>
    <row r="16">
      <c r="A16" s="4" t="inlineStr">
        <is>
          <t>Warrants to purchase shares of common stock</t>
        </is>
      </c>
      <c r="P16" s="6" t="n">
        <v>7614700</v>
      </c>
    </row>
    <row r="17">
      <c r="A17" s="4" t="inlineStr">
        <is>
          <t>Gross proceeds | $</t>
        </is>
      </c>
      <c r="G17" s="5" t="n">
        <v>40000</v>
      </c>
    </row>
    <row r="18">
      <c r="A18" s="4" t="inlineStr">
        <is>
          <t>Equity offering costs | $</t>
        </is>
      </c>
      <c r="G18" s="5" t="n">
        <v>4414</v>
      </c>
    </row>
    <row r="19">
      <c r="A19" s="4" t="inlineStr">
        <is>
          <t>Exercise price per warrant | $ / shares</t>
        </is>
      </c>
      <c r="P19" s="7" t="n">
        <v>5.25</v>
      </c>
    </row>
    <row r="20">
      <c r="A20" s="4" t="inlineStr">
        <is>
          <t>Warrants term</t>
        </is>
      </c>
      <c r="P20" s="4" t="inlineStr">
        <is>
          <t>21 months</t>
        </is>
      </c>
    </row>
    <row r="21">
      <c r="A21" s="4" t="inlineStr">
        <is>
          <t>Common Stock [Member]</t>
        </is>
      </c>
    </row>
    <row r="22">
      <c r="A22" s="3" t="inlineStr">
        <is>
          <t>Warrants [Line Items]</t>
        </is>
      </c>
    </row>
    <row r="23">
      <c r="A23" s="4" t="inlineStr">
        <is>
          <t>Number of shares pre-reverse stock split</t>
        </is>
      </c>
      <c r="I23" s="6" t="n">
        <v>146577707</v>
      </c>
    </row>
    <row r="24">
      <c r="A24" s="4" t="inlineStr">
        <is>
          <t>Number of shares post-reverse stock split</t>
        </is>
      </c>
      <c r="I24" s="6" t="n">
        <v>48859213</v>
      </c>
    </row>
    <row r="25">
      <c r="A25" s="4" t="inlineStr">
        <is>
          <t>Series E Convertible Preferred Stock [Member]</t>
        </is>
      </c>
    </row>
    <row r="26">
      <c r="A26" s="3" t="inlineStr">
        <is>
          <t>Warrants [Line Items]</t>
        </is>
      </c>
    </row>
    <row r="27">
      <c r="A27" s="4" t="inlineStr">
        <is>
          <t>Number of shares issued</t>
        </is>
      </c>
      <c r="N27" s="6" t="n">
        <v>10123</v>
      </c>
    </row>
    <row r="28">
      <c r="A28" s="4" t="inlineStr">
        <is>
          <t>Preferred Stock, Shares Authorized</t>
        </is>
      </c>
      <c r="T28" s="6" t="n">
        <v>2397060</v>
      </c>
    </row>
    <row r="29">
      <c r="A29" s="4" t="inlineStr">
        <is>
          <t>Preferred stock, par value | $ / shares</t>
        </is>
      </c>
      <c r="T29" s="5" t="n">
        <v>6</v>
      </c>
    </row>
    <row r="30">
      <c r="A30" s="4" t="inlineStr">
        <is>
          <t>Interest rate (as a percent)</t>
        </is>
      </c>
      <c r="U30" s="4" t="inlineStr">
        <is>
          <t>10.00%</t>
        </is>
      </c>
    </row>
    <row r="31">
      <c r="A31" s="4" t="inlineStr">
        <is>
          <t>Series F Convertible Preferred Stock [Member]</t>
        </is>
      </c>
    </row>
    <row r="32">
      <c r="A32" s="3" t="inlineStr">
        <is>
          <t>Warrants [Line Items]</t>
        </is>
      </c>
    </row>
    <row r="33">
      <c r="A33" s="4" t="inlineStr">
        <is>
          <t>Number of shares issued</t>
        </is>
      </c>
      <c r="N33" s="6" t="n">
        <v>8996</v>
      </c>
    </row>
    <row r="34">
      <c r="A34" s="4" t="inlineStr">
        <is>
          <t>Preferred stock, par value | $ / shares</t>
        </is>
      </c>
      <c r="V34" s="7" t="n">
        <v>0.01</v>
      </c>
    </row>
    <row r="35">
      <c r="A35" s="4" t="inlineStr">
        <is>
          <t>Preferred stock, stated value | $ / shares</t>
        </is>
      </c>
      <c r="V35" s="6" t="n">
        <v>100</v>
      </c>
    </row>
    <row r="36">
      <c r="A36" s="4" t="inlineStr">
        <is>
          <t>Conversion price | $ / shares</t>
        </is>
      </c>
      <c r="S36" s="5" t="n">
        <v>6</v>
      </c>
      <c r="V36" s="5" t="n">
        <v>6</v>
      </c>
    </row>
    <row r="37">
      <c r="A37" s="4" t="inlineStr">
        <is>
          <t>Warrants</t>
        </is>
      </c>
    </row>
    <row r="38">
      <c r="A38" s="3" t="inlineStr">
        <is>
          <t>Warrants [Line Items]</t>
        </is>
      </c>
    </row>
    <row r="39">
      <c r="A39" s="4" t="inlineStr">
        <is>
          <t>Exercised</t>
        </is>
      </c>
      <c r="L39" s="6" t="n">
        <v>1900625</v>
      </c>
    </row>
    <row r="40">
      <c r="A40" s="4" t="inlineStr">
        <is>
          <t>Reverse stock split, conversion ratio</t>
        </is>
      </c>
      <c r="H40" s="8" t="n">
        <v>0.33</v>
      </c>
      <c r="I40" s="8" t="n">
        <v>0.33</v>
      </c>
    </row>
    <row r="41">
      <c r="A41" s="4" t="inlineStr">
        <is>
          <t>Calm Warrants</t>
        </is>
      </c>
    </row>
    <row r="42">
      <c r="A42" s="3" t="inlineStr">
        <is>
          <t>Warrants [Line Items]</t>
        </is>
      </c>
    </row>
    <row r="43">
      <c r="A43" s="4" t="inlineStr">
        <is>
          <t>Warrants to purchase shares of common stock</t>
        </is>
      </c>
      <c r="T43" s="6" t="n">
        <v>312500</v>
      </c>
    </row>
    <row r="44">
      <c r="A44" s="4" t="inlineStr">
        <is>
          <t>Exercise price per warrant | $ / shares</t>
        </is>
      </c>
      <c r="Q44" s="10" t="n">
        <v>0.0525</v>
      </c>
      <c r="R44" s="7" t="n">
        <v>1.68</v>
      </c>
      <c r="T44" s="5" t="n">
        <v>6</v>
      </c>
    </row>
    <row r="45">
      <c r="A45" s="4" t="inlineStr">
        <is>
          <t>March Exchange Agreement [Member]</t>
        </is>
      </c>
    </row>
    <row r="46">
      <c r="A46" s="3" t="inlineStr">
        <is>
          <t>Warrants [Line Items]</t>
        </is>
      </c>
    </row>
    <row r="47">
      <c r="A47" s="4" t="inlineStr">
        <is>
          <t>Aggregate fair value | $</t>
        </is>
      </c>
      <c r="M47" s="5" t="n">
        <v>6434</v>
      </c>
    </row>
    <row r="48">
      <c r="A48" s="4" t="inlineStr">
        <is>
          <t>June Exchange Agreement [Member]</t>
        </is>
      </c>
    </row>
    <row r="49">
      <c r="A49" s="3" t="inlineStr">
        <is>
          <t>Warrants [Line Items]</t>
        </is>
      </c>
    </row>
    <row r="50">
      <c r="A50" s="4" t="inlineStr">
        <is>
          <t>Aggregate fair value | $</t>
        </is>
      </c>
      <c r="J50" s="5" t="n">
        <v>11755</v>
      </c>
    </row>
    <row r="51">
      <c r="A51" s="4" t="inlineStr">
        <is>
          <t>Purchase agreement</t>
        </is>
      </c>
    </row>
    <row r="52">
      <c r="A52" s="3" t="inlineStr">
        <is>
          <t>Warrants [Line Items]</t>
        </is>
      </c>
    </row>
    <row r="53">
      <c r="A53" s="4" t="inlineStr">
        <is>
          <t>Number of shares per warrant</t>
        </is>
      </c>
      <c r="D53" s="6" t="n">
        <v>1</v>
      </c>
      <c r="N53" s="6" t="n">
        <v>754902</v>
      </c>
    </row>
    <row r="54">
      <c r="A54" s="4" t="inlineStr">
        <is>
          <t>Warrants to purchase shares of common stock</t>
        </is>
      </c>
      <c r="D54" s="6" t="n">
        <v>24509806</v>
      </c>
      <c r="F54" s="6" t="n">
        <v>11216932</v>
      </c>
      <c r="K54" s="6" t="n">
        <v>481818</v>
      </c>
      <c r="P54" s="6" t="n">
        <v>7614700</v>
      </c>
    </row>
    <row r="55">
      <c r="A55" s="4" t="inlineStr">
        <is>
          <t>Number of shares issued</t>
        </is>
      </c>
      <c r="D55" s="6" t="n">
        <v>24509806</v>
      </c>
      <c r="F55" s="6" t="n">
        <v>10407408</v>
      </c>
      <c r="K55" s="6" t="n">
        <v>4139393</v>
      </c>
    </row>
    <row r="56">
      <c r="A56" s="4" t="inlineStr">
        <is>
          <t>Gross proceeds | $</t>
        </is>
      </c>
      <c r="E56" s="5" t="n">
        <v>35333</v>
      </c>
      <c r="K56" s="5" t="n">
        <v>2806</v>
      </c>
    </row>
    <row r="57">
      <c r="A57" s="4" t="inlineStr">
        <is>
          <t>Equity offering costs | $</t>
        </is>
      </c>
      <c r="C57" s="5" t="n">
        <v>5118</v>
      </c>
      <c r="K57" s="5" t="n">
        <v>244</v>
      </c>
    </row>
    <row r="58">
      <c r="A58" s="4" t="inlineStr">
        <is>
          <t>Share price | $ / shares</t>
        </is>
      </c>
      <c r="D58" s="7" t="n">
        <v>0.01</v>
      </c>
      <c r="F58" s="7" t="n">
        <v>3.15</v>
      </c>
      <c r="K58" s="7" t="n">
        <v>0.66</v>
      </c>
      <c r="P58" s="9" t="n">
        <v>5.253</v>
      </c>
    </row>
    <row r="59">
      <c r="A59" s="4" t="inlineStr">
        <is>
          <t>Offering price per pre-funded warrant | $ / shares</t>
        </is>
      </c>
      <c r="K59" s="7" t="n">
        <v>0.63</v>
      </c>
    </row>
    <row r="60">
      <c r="A60" s="4" t="inlineStr">
        <is>
          <t>Exercise price per warrant | $ / shares</t>
        </is>
      </c>
      <c r="D60" s="7" t="n">
        <v>1.7</v>
      </c>
      <c r="F60" s="7" t="n">
        <v>3.02</v>
      </c>
    </row>
    <row r="61">
      <c r="A61" s="4" t="inlineStr">
        <is>
          <t>Proceeds from issuance of warrants | $</t>
        </is>
      </c>
      <c r="C61" s="5" t="n">
        <v>41667</v>
      </c>
    </row>
    <row r="62">
      <c r="A62" s="4" t="inlineStr">
        <is>
          <t>Warrants term</t>
        </is>
      </c>
      <c r="D62" s="4" t="inlineStr">
        <is>
          <t>24 months</t>
        </is>
      </c>
    </row>
    <row r="63">
      <c r="A63" s="4" t="inlineStr">
        <is>
          <t>Stock issuance costs | $</t>
        </is>
      </c>
      <c r="E63" s="5" t="n">
        <v>3914</v>
      </c>
    </row>
    <row r="64">
      <c r="A64" s="4" t="inlineStr">
        <is>
          <t>Purchase agreement | Pre-funded warrant</t>
        </is>
      </c>
    </row>
    <row r="65">
      <c r="A65" s="3" t="inlineStr">
        <is>
          <t>Warrants [Line Items]</t>
        </is>
      </c>
    </row>
    <row r="66">
      <c r="A66" s="4" t="inlineStr">
        <is>
          <t>Number of shares per warrant</t>
        </is>
      </c>
      <c r="F66" s="6" t="n">
        <v>1</v>
      </c>
    </row>
    <row r="67">
      <c r="A67" s="4" t="inlineStr">
        <is>
          <t>Warrants to purchase shares of common stock</t>
        </is>
      </c>
      <c r="F67" s="6" t="n">
        <v>809524</v>
      </c>
    </row>
    <row r="68">
      <c r="A68" s="4" t="inlineStr">
        <is>
          <t>Exercise price per warrant | $ / shares</t>
        </is>
      </c>
      <c r="F68" s="9" t="n">
        <v>0.001</v>
      </c>
    </row>
    <row r="69">
      <c r="A69" s="4" t="inlineStr">
        <is>
          <t>Purchase agreement | Palladium Warrants</t>
        </is>
      </c>
    </row>
    <row r="70">
      <c r="A70" s="3" t="inlineStr">
        <is>
          <t>Warrants [Line Items]</t>
        </is>
      </c>
    </row>
    <row r="71">
      <c r="A71" s="4" t="inlineStr">
        <is>
          <t>Number of shares per warrant</t>
        </is>
      </c>
      <c r="P71" s="6" t="n">
        <v>133258</v>
      </c>
    </row>
    <row r="72">
      <c r="A72" s="4" t="inlineStr">
        <is>
          <t>Warrants to purchase shares of common stock</t>
        </is>
      </c>
      <c r="F72" s="6" t="n">
        <v>222222</v>
      </c>
    </row>
    <row r="73">
      <c r="A73" s="4" t="inlineStr">
        <is>
          <t>Exercise price per warrant | $ / shares</t>
        </is>
      </c>
      <c r="F73" s="7" t="n">
        <v>3.02</v>
      </c>
      <c r="P73" s="7" t="n">
        <v>5.25</v>
      </c>
    </row>
    <row r="74">
      <c r="A74" s="4" t="inlineStr">
        <is>
          <t>Purchase agreement | H.C.W. Warrants</t>
        </is>
      </c>
    </row>
    <row r="75">
      <c r="A75" s="3" t="inlineStr">
        <is>
          <t>Warrants [Line Items]</t>
        </is>
      </c>
    </row>
    <row r="76">
      <c r="A76" s="4" t="inlineStr">
        <is>
          <t>Number of shares per warrant</t>
        </is>
      </c>
      <c r="N76" s="6" t="n">
        <v>1960784</v>
      </c>
      <c r="P76" s="6" t="n">
        <v>609176</v>
      </c>
    </row>
    <row r="77">
      <c r="A77" s="4" t="inlineStr">
        <is>
          <t>Warrants to purchase shares of common stock</t>
        </is>
      </c>
      <c r="F77" s="6" t="n">
        <v>897355</v>
      </c>
    </row>
    <row r="78">
      <c r="A78" s="4" t="inlineStr">
        <is>
          <t>Exercise price per warrant | $ / shares</t>
        </is>
      </c>
      <c r="F78" s="10" t="n">
        <v>3.9375</v>
      </c>
      <c r="N78" s="7" t="n">
        <v>2.13</v>
      </c>
      <c r="P78" s="10" t="n">
        <v>6.56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Basis [Line Items]</t>
        </is>
      </c>
    </row>
    <row r="3">
      <c r="A3" s="4" t="inlineStr">
        <is>
          <t>Equity securities</t>
        </is>
      </c>
      <c r="B3" s="5" t="n">
        <v>1768</v>
      </c>
    </row>
    <row r="4">
      <c r="A4" s="4" t="inlineStr">
        <is>
          <t>Fair Value, Inputs, Level 3 [Member]</t>
        </is>
      </c>
    </row>
    <row r="5">
      <c r="A5" s="3" t="inlineStr">
        <is>
          <t>Fair Value, Assets and Liabilities Measured on Recurring Basis [Line Items]</t>
        </is>
      </c>
    </row>
    <row r="6">
      <c r="A6" s="4" t="inlineStr">
        <is>
          <t>Derivatives</t>
        </is>
      </c>
      <c r="C6" s="5" t="n">
        <v>3137</v>
      </c>
    </row>
    <row r="7">
      <c r="A7" s="4" t="inlineStr">
        <is>
          <t>Fair Value, Recurring [Member]</t>
        </is>
      </c>
    </row>
    <row r="8">
      <c r="A8" s="3" t="inlineStr">
        <is>
          <t>Fair Value, Assets and Liabilities Measured on Recurring Basis [Line Items]</t>
        </is>
      </c>
    </row>
    <row r="9">
      <c r="A9" s="4" t="inlineStr">
        <is>
          <t>Equity securities</t>
        </is>
      </c>
      <c r="B9" s="6" t="n">
        <v>1768</v>
      </c>
    </row>
    <row r="10">
      <c r="A10" s="4" t="inlineStr">
        <is>
          <t>Derivatives</t>
        </is>
      </c>
      <c r="C10" s="6" t="n">
        <v>3137</v>
      </c>
    </row>
    <row r="11">
      <c r="A11" s="4" t="inlineStr">
        <is>
          <t>Assets, fair value</t>
        </is>
      </c>
      <c r="B11" s="6" t="n">
        <v>1768</v>
      </c>
    </row>
    <row r="12">
      <c r="A12" s="4" t="inlineStr">
        <is>
          <t>Fair Value, Recurring [Member] | Calm Conversion Option</t>
        </is>
      </c>
    </row>
    <row r="13">
      <c r="A13" s="3" t="inlineStr">
        <is>
          <t>Fair Value, Assets and Liabilities Measured on Recurring Basis [Line Items]</t>
        </is>
      </c>
    </row>
    <row r="14">
      <c r="A14" s="4" t="inlineStr">
        <is>
          <t>Derivatives</t>
        </is>
      </c>
      <c r="C14" s="6" t="n">
        <v>216</v>
      </c>
    </row>
    <row r="15">
      <c r="A15" s="4" t="inlineStr">
        <is>
          <t>Fair Value, Recurring [Member] | B3D Conversion Option</t>
        </is>
      </c>
    </row>
    <row r="16">
      <c r="A16" s="3" t="inlineStr">
        <is>
          <t>Fair Value, Assets and Liabilities Measured on Recurring Basis [Line Items]</t>
        </is>
      </c>
    </row>
    <row r="17">
      <c r="A17" s="4" t="inlineStr">
        <is>
          <t>Derivatives</t>
        </is>
      </c>
      <c r="C17" s="6" t="n">
        <v>1761</v>
      </c>
    </row>
    <row r="18">
      <c r="A18" s="4" t="inlineStr">
        <is>
          <t>Fair Value, Recurring [Member] | May 2018 Class A Warrants</t>
        </is>
      </c>
    </row>
    <row r="19">
      <c r="A19" s="3" t="inlineStr">
        <is>
          <t>Fair Value, Assets and Liabilities Measured on Recurring Basis [Line Items]</t>
        </is>
      </c>
    </row>
    <row r="20">
      <c r="A20" s="4" t="inlineStr">
        <is>
          <t>Derivatives</t>
        </is>
      </c>
      <c r="C20" s="6" t="n">
        <v>778</v>
      </c>
    </row>
    <row r="21">
      <c r="A21" s="4" t="inlineStr">
        <is>
          <t>Fair Value, Recurring [Member] | Calm Warrants</t>
        </is>
      </c>
    </row>
    <row r="22">
      <c r="A22" s="3" t="inlineStr">
        <is>
          <t>Fair Value, Assets and Liabilities Measured on Recurring Basis [Line Items]</t>
        </is>
      </c>
    </row>
    <row r="23">
      <c r="A23" s="4" t="inlineStr">
        <is>
          <t>Derivatives</t>
        </is>
      </c>
      <c r="C23" s="6" t="n">
        <v>382</v>
      </c>
    </row>
    <row r="24">
      <c r="A24" s="4" t="inlineStr">
        <is>
          <t>Fair Value, Recurring [Member] | Route1 Inc</t>
        </is>
      </c>
    </row>
    <row r="25">
      <c r="A25" s="3" t="inlineStr">
        <is>
          <t>Fair Value, Assets and Liabilities Measured on Recurring Basis [Line Items]</t>
        </is>
      </c>
    </row>
    <row r="26">
      <c r="A26" s="4" t="inlineStr">
        <is>
          <t>Equity securities</t>
        </is>
      </c>
      <c r="B26" s="6" t="n">
        <v>1768</v>
      </c>
    </row>
    <row r="27">
      <c r="A27" s="4" t="inlineStr">
        <is>
          <t>Fair Value, Recurring [Member] | Fair Value, Inputs, Level 1 [Member]</t>
        </is>
      </c>
    </row>
    <row r="28">
      <c r="A28" s="3" t="inlineStr">
        <is>
          <t>Fair Value, Assets and Liabilities Measured on Recurring Basis [Line Items]</t>
        </is>
      </c>
    </row>
    <row r="29">
      <c r="A29" s="4" t="inlineStr">
        <is>
          <t>Equity securities</t>
        </is>
      </c>
      <c r="B29" s="6" t="n">
        <v>0</v>
      </c>
    </row>
    <row r="30">
      <c r="A30" s="4" t="inlineStr">
        <is>
          <t>Derivatives</t>
        </is>
      </c>
      <c r="C30" s="6" t="n">
        <v>0</v>
      </c>
    </row>
    <row r="31">
      <c r="A31" s="4" t="inlineStr">
        <is>
          <t>Assets, fair value</t>
        </is>
      </c>
      <c r="B31" s="6" t="n">
        <v>0</v>
      </c>
    </row>
    <row r="32">
      <c r="A32" s="4" t="inlineStr">
        <is>
          <t>Fair Value, Recurring [Member] | Fair Value, Inputs, Level 1 [Member] | Calm Conversion Option</t>
        </is>
      </c>
    </row>
    <row r="33">
      <c r="A33" s="3" t="inlineStr">
        <is>
          <t>Fair Value, Assets and Liabilities Measured on Recurring Basis [Line Items]</t>
        </is>
      </c>
    </row>
    <row r="34">
      <c r="A34" s="4" t="inlineStr">
        <is>
          <t>Derivatives</t>
        </is>
      </c>
      <c r="C34" s="6" t="n">
        <v>0</v>
      </c>
    </row>
    <row r="35">
      <c r="A35" s="4" t="inlineStr">
        <is>
          <t>Fair Value, Recurring [Member] | Fair Value, Inputs, Level 1 [Member] | B3D Conversion Option</t>
        </is>
      </c>
    </row>
    <row r="36">
      <c r="A36" s="3" t="inlineStr">
        <is>
          <t>Fair Value, Assets and Liabilities Measured on Recurring Basis [Line Items]</t>
        </is>
      </c>
    </row>
    <row r="37">
      <c r="A37" s="4" t="inlineStr">
        <is>
          <t>Derivatives</t>
        </is>
      </c>
      <c r="C37" s="6" t="n">
        <v>0</v>
      </c>
    </row>
    <row r="38">
      <c r="A38" s="4" t="inlineStr">
        <is>
          <t>Fair Value, Recurring [Member] | Fair Value, Inputs, Level 1 [Member] | May 2018 Class A Warrants</t>
        </is>
      </c>
    </row>
    <row r="39">
      <c r="A39" s="3" t="inlineStr">
        <is>
          <t>Fair Value, Assets and Liabilities Measured on Recurring Basis [Line Items]</t>
        </is>
      </c>
    </row>
    <row r="40">
      <c r="A40" s="4" t="inlineStr">
        <is>
          <t>Derivatives</t>
        </is>
      </c>
      <c r="C40" s="6" t="n">
        <v>0</v>
      </c>
    </row>
    <row r="41">
      <c r="A41" s="4" t="inlineStr">
        <is>
          <t>Fair Value, Recurring [Member] | Fair Value, Inputs, Level 1 [Member] | Calm Warrants</t>
        </is>
      </c>
    </row>
    <row r="42">
      <c r="A42" s="3" t="inlineStr">
        <is>
          <t>Fair Value, Assets and Liabilities Measured on Recurring Basis [Line Items]</t>
        </is>
      </c>
    </row>
    <row r="43">
      <c r="A43" s="4" t="inlineStr">
        <is>
          <t>Derivatives</t>
        </is>
      </c>
      <c r="C43" s="6" t="n">
        <v>0</v>
      </c>
    </row>
    <row r="44">
      <c r="A44" s="4" t="inlineStr">
        <is>
          <t>Fair Value, Recurring [Member] | Fair Value, Inputs, Level 1 [Member] | Route1 Inc</t>
        </is>
      </c>
    </row>
    <row r="45">
      <c r="A45" s="3" t="inlineStr">
        <is>
          <t>Fair Value, Assets and Liabilities Measured on Recurring Basis [Line Items]</t>
        </is>
      </c>
    </row>
    <row r="46">
      <c r="A46" s="4" t="inlineStr">
        <is>
          <t>Equity securities</t>
        </is>
      </c>
      <c r="B46" s="6" t="n">
        <v>0</v>
      </c>
    </row>
    <row r="47">
      <c r="A47" s="4" t="inlineStr">
        <is>
          <t>Fair Value, Recurring [Member] | Fair Value, Inputs, Level 2 [Member]</t>
        </is>
      </c>
    </row>
    <row r="48">
      <c r="A48" s="3" t="inlineStr">
        <is>
          <t>Fair Value, Assets and Liabilities Measured on Recurring Basis [Line Items]</t>
        </is>
      </c>
    </row>
    <row r="49">
      <c r="A49" s="4" t="inlineStr">
        <is>
          <t>Equity securities</t>
        </is>
      </c>
      <c r="B49" s="6" t="n">
        <v>1768</v>
      </c>
    </row>
    <row r="50">
      <c r="A50" s="4" t="inlineStr">
        <is>
          <t>Derivatives</t>
        </is>
      </c>
      <c r="C50" s="6" t="n">
        <v>0</v>
      </c>
    </row>
    <row r="51">
      <c r="A51" s="4" t="inlineStr">
        <is>
          <t>Assets, fair value</t>
        </is>
      </c>
      <c r="B51" s="6" t="n">
        <v>1768</v>
      </c>
    </row>
    <row r="52">
      <c r="A52" s="4" t="inlineStr">
        <is>
          <t>Fair Value, Recurring [Member] | Fair Value, Inputs, Level 2 [Member] | Calm Conversion Option</t>
        </is>
      </c>
    </row>
    <row r="53">
      <c r="A53" s="3" t="inlineStr">
        <is>
          <t>Fair Value, Assets and Liabilities Measured on Recurring Basis [Line Items]</t>
        </is>
      </c>
    </row>
    <row r="54">
      <c r="A54" s="4" t="inlineStr">
        <is>
          <t>Derivatives</t>
        </is>
      </c>
      <c r="C54" s="6" t="n">
        <v>0</v>
      </c>
    </row>
    <row r="55">
      <c r="A55" s="4" t="inlineStr">
        <is>
          <t>Fair Value, Recurring [Member] | Fair Value, Inputs, Level 2 [Member] | B3D Conversion Option</t>
        </is>
      </c>
    </row>
    <row r="56">
      <c r="A56" s="3" t="inlineStr">
        <is>
          <t>Fair Value, Assets and Liabilities Measured on Recurring Basis [Line Items]</t>
        </is>
      </c>
    </row>
    <row r="57">
      <c r="A57" s="4" t="inlineStr">
        <is>
          <t>Derivatives</t>
        </is>
      </c>
      <c r="C57" s="6" t="n">
        <v>0</v>
      </c>
    </row>
    <row r="58">
      <c r="A58" s="4" t="inlineStr">
        <is>
          <t>Fair Value, Recurring [Member] | Fair Value, Inputs, Level 2 [Member] | May 2018 Class A Warrants</t>
        </is>
      </c>
    </row>
    <row r="59">
      <c r="A59" s="3" t="inlineStr">
        <is>
          <t>Fair Value, Assets and Liabilities Measured on Recurring Basis [Line Items]</t>
        </is>
      </c>
    </row>
    <row r="60">
      <c r="A60" s="4" t="inlineStr">
        <is>
          <t>Derivatives</t>
        </is>
      </c>
      <c r="C60" s="6" t="n">
        <v>0</v>
      </c>
    </row>
    <row r="61">
      <c r="A61" s="4" t="inlineStr">
        <is>
          <t>Fair Value, Recurring [Member] | Fair Value, Inputs, Level 2 [Member] | Calm Warrants</t>
        </is>
      </c>
    </row>
    <row r="62">
      <c r="A62" s="3" t="inlineStr">
        <is>
          <t>Fair Value, Assets and Liabilities Measured on Recurring Basis [Line Items]</t>
        </is>
      </c>
    </row>
    <row r="63">
      <c r="A63" s="4" t="inlineStr">
        <is>
          <t>Derivatives</t>
        </is>
      </c>
      <c r="C63" s="6" t="n">
        <v>0</v>
      </c>
    </row>
    <row r="64">
      <c r="A64" s="4" t="inlineStr">
        <is>
          <t>Fair Value, Recurring [Member] | Fair Value, Inputs, Level 2 [Member] | Route1 Inc</t>
        </is>
      </c>
    </row>
    <row r="65">
      <c r="A65" s="3" t="inlineStr">
        <is>
          <t>Fair Value, Assets and Liabilities Measured on Recurring Basis [Line Items]</t>
        </is>
      </c>
    </row>
    <row r="66">
      <c r="A66" s="4" t="inlineStr">
        <is>
          <t>Equity securities</t>
        </is>
      </c>
      <c r="B66" s="6" t="n">
        <v>1768</v>
      </c>
    </row>
    <row r="67">
      <c r="A67" s="4" t="inlineStr">
        <is>
          <t>Fair Value, Recurring [Member] | Fair Value, Inputs, Level 3 [Member]</t>
        </is>
      </c>
    </row>
    <row r="68">
      <c r="A68" s="3" t="inlineStr">
        <is>
          <t>Fair Value, Assets and Liabilities Measured on Recurring Basis [Line Items]</t>
        </is>
      </c>
    </row>
    <row r="69">
      <c r="A69" s="4" t="inlineStr">
        <is>
          <t>Derivatives</t>
        </is>
      </c>
      <c r="C69" s="6" t="n">
        <v>3137</v>
      </c>
    </row>
    <row r="70">
      <c r="A70" s="4" t="inlineStr">
        <is>
          <t>Fair Value, Recurring [Member] | Fair Value, Inputs, Level 3 [Member] | Calm Conversion Option</t>
        </is>
      </c>
    </row>
    <row r="71">
      <c r="A71" s="3" t="inlineStr">
        <is>
          <t>Fair Value, Assets and Liabilities Measured on Recurring Basis [Line Items]</t>
        </is>
      </c>
    </row>
    <row r="72">
      <c r="A72" s="4" t="inlineStr">
        <is>
          <t>Derivatives</t>
        </is>
      </c>
      <c r="C72" s="6" t="n">
        <v>216</v>
      </c>
    </row>
    <row r="73">
      <c r="A73" s="4" t="inlineStr">
        <is>
          <t>Fair Value, Recurring [Member] | Fair Value, Inputs, Level 3 [Member] | B3D Conversion Option</t>
        </is>
      </c>
    </row>
    <row r="74">
      <c r="A74" s="3" t="inlineStr">
        <is>
          <t>Fair Value, Assets and Liabilities Measured on Recurring Basis [Line Items]</t>
        </is>
      </c>
    </row>
    <row r="75">
      <c r="A75" s="4" t="inlineStr">
        <is>
          <t>Derivatives</t>
        </is>
      </c>
      <c r="C75" s="6" t="n">
        <v>1761</v>
      </c>
    </row>
    <row r="76">
      <c r="A76" s="4" t="inlineStr">
        <is>
          <t>Fair Value, Recurring [Member] | Fair Value, Inputs, Level 3 [Member] | May 2018 Class A Warrants</t>
        </is>
      </c>
    </row>
    <row r="77">
      <c r="A77" s="3" t="inlineStr">
        <is>
          <t>Fair Value, Assets and Liabilities Measured on Recurring Basis [Line Items]</t>
        </is>
      </c>
    </row>
    <row r="78">
      <c r="A78" s="4" t="inlineStr">
        <is>
          <t>Derivatives</t>
        </is>
      </c>
      <c r="C78" s="6" t="n">
        <v>778</v>
      </c>
    </row>
    <row r="79">
      <c r="A79" s="4" t="inlineStr">
        <is>
          <t>Fair Value, Recurring [Member] | Fair Value, Inputs, Level 3 [Member] | Calm Warrants</t>
        </is>
      </c>
    </row>
    <row r="80">
      <c r="A80" s="3" t="inlineStr">
        <is>
          <t>Fair Value, Assets and Liabilities Measured on Recurring Basis [Line Items]</t>
        </is>
      </c>
    </row>
    <row r="81">
      <c r="A81" s="4" t="inlineStr">
        <is>
          <t>Derivatives</t>
        </is>
      </c>
      <c r="C81" s="6" t="n">
        <v>382</v>
      </c>
    </row>
    <row r="82">
      <c r="A82" s="4" t="inlineStr">
        <is>
          <t>Fair Value, Nonrecurring [Member]</t>
        </is>
      </c>
    </row>
    <row r="83">
      <c r="A83" s="3" t="inlineStr">
        <is>
          <t>Fair Value, Assets and Liabilities Measured on Recurring Basis [Line Items]</t>
        </is>
      </c>
    </row>
    <row r="84">
      <c r="A84" s="4" t="inlineStr">
        <is>
          <t>Property, plant and equipment</t>
        </is>
      </c>
      <c r="B84" s="6" t="n">
        <v>4161</v>
      </c>
      <c r="C84" s="6" t="n">
        <v>8064</v>
      </c>
    </row>
    <row r="85">
      <c r="A85" s="4" t="inlineStr">
        <is>
          <t>Intangible assets</t>
        </is>
      </c>
      <c r="B85" s="6" t="n">
        <v>440</v>
      </c>
    </row>
    <row r="86">
      <c r="A86" s="4" t="inlineStr">
        <is>
          <t>Operating lease right-of-use assets</t>
        </is>
      </c>
      <c r="B86" s="6" t="n">
        <v>3034</v>
      </c>
      <c r="C86" s="6" t="n">
        <v>8254</v>
      </c>
    </row>
    <row r="87">
      <c r="A87" s="4" t="inlineStr">
        <is>
          <t>Contingent consideration</t>
        </is>
      </c>
      <c r="C87" s="6" t="n">
        <v>315</v>
      </c>
    </row>
    <row r="88">
      <c r="A88" s="4" t="inlineStr">
        <is>
          <t>Assets, fair value</t>
        </is>
      </c>
      <c r="B88" s="6" t="n">
        <v>7635</v>
      </c>
      <c r="C88" s="6" t="n">
        <v>16633</v>
      </c>
    </row>
    <row r="89">
      <c r="A89" s="4" t="inlineStr">
        <is>
          <t>Fair Value, Nonrecurring [Member] | Fair Value, Inputs, Level 1 [Member]</t>
        </is>
      </c>
    </row>
    <row r="90">
      <c r="A90" s="3" t="inlineStr">
        <is>
          <t>Fair Value, Assets and Liabilities Measured on Recurring Basis [Line Items]</t>
        </is>
      </c>
    </row>
    <row r="91">
      <c r="A91" s="4" t="inlineStr">
        <is>
          <t>Property, plant and equipment</t>
        </is>
      </c>
      <c r="B91" s="6" t="n">
        <v>0</v>
      </c>
      <c r="C91" s="6" t="n">
        <v>0</v>
      </c>
    </row>
    <row r="92">
      <c r="A92" s="4" t="inlineStr">
        <is>
          <t>Intangible assets</t>
        </is>
      </c>
      <c r="B92" s="6" t="n">
        <v>0</v>
      </c>
    </row>
    <row r="93">
      <c r="A93" s="4" t="inlineStr">
        <is>
          <t>Operating lease right-of-use assets</t>
        </is>
      </c>
      <c r="B93" s="6" t="n">
        <v>0</v>
      </c>
      <c r="C93" s="6" t="n">
        <v>0</v>
      </c>
    </row>
    <row r="94">
      <c r="A94" s="4" t="inlineStr">
        <is>
          <t>Contingent consideration</t>
        </is>
      </c>
      <c r="C94" s="6" t="n">
        <v>0</v>
      </c>
    </row>
    <row r="95">
      <c r="A95" s="4" t="inlineStr">
        <is>
          <t>Assets, fair value</t>
        </is>
      </c>
      <c r="B95" s="6" t="n">
        <v>0</v>
      </c>
      <c r="C95" s="6" t="n">
        <v>0</v>
      </c>
    </row>
    <row r="96">
      <c r="A96" s="4" t="inlineStr">
        <is>
          <t>Fair Value, Nonrecurring [Member] | Fair Value, Inputs, Level 2 [Member]</t>
        </is>
      </c>
    </row>
    <row r="97">
      <c r="A97" s="3" t="inlineStr">
        <is>
          <t>Fair Value, Assets and Liabilities Measured on Recurring Basis [Line Items]</t>
        </is>
      </c>
    </row>
    <row r="98">
      <c r="A98" s="4" t="inlineStr">
        <is>
          <t>Property, plant and equipment</t>
        </is>
      </c>
      <c r="B98" s="6" t="n">
        <v>0</v>
      </c>
      <c r="C98" s="6" t="n">
        <v>0</v>
      </c>
    </row>
    <row r="99">
      <c r="A99" s="4" t="inlineStr">
        <is>
          <t>Intangible assets</t>
        </is>
      </c>
      <c r="B99" s="6" t="n">
        <v>0</v>
      </c>
    </row>
    <row r="100">
      <c r="A100" s="4" t="inlineStr">
        <is>
          <t>Operating lease right-of-use assets</t>
        </is>
      </c>
      <c r="B100" s="6" t="n">
        <v>0</v>
      </c>
      <c r="C100" s="6" t="n">
        <v>0</v>
      </c>
    </row>
    <row r="101">
      <c r="A101" s="4" t="inlineStr">
        <is>
          <t>Contingent consideration</t>
        </is>
      </c>
      <c r="C101" s="6" t="n">
        <v>0</v>
      </c>
    </row>
    <row r="102">
      <c r="A102" s="4" t="inlineStr">
        <is>
          <t>Assets, fair value</t>
        </is>
      </c>
      <c r="B102" s="6" t="n">
        <v>0</v>
      </c>
      <c r="C102" s="6" t="n">
        <v>0</v>
      </c>
    </row>
    <row r="103">
      <c r="A103" s="4" t="inlineStr">
        <is>
          <t>Fair Value, Nonrecurring [Member] | Fair Value, Inputs, Level 3 [Member]</t>
        </is>
      </c>
    </row>
    <row r="104">
      <c r="A104" s="3" t="inlineStr">
        <is>
          <t>Fair Value, Assets and Liabilities Measured on Recurring Basis [Line Items]</t>
        </is>
      </c>
    </row>
    <row r="105">
      <c r="A105" s="4" t="inlineStr">
        <is>
          <t>Property, plant and equipment</t>
        </is>
      </c>
      <c r="B105" s="6" t="n">
        <v>4161</v>
      </c>
      <c r="C105" s="6" t="n">
        <v>8064</v>
      </c>
    </row>
    <row r="106">
      <c r="A106" s="4" t="inlineStr">
        <is>
          <t>Intangible assets</t>
        </is>
      </c>
      <c r="B106" s="6" t="n">
        <v>440</v>
      </c>
    </row>
    <row r="107">
      <c r="A107" s="4" t="inlineStr">
        <is>
          <t>Operating lease right-of-use assets</t>
        </is>
      </c>
      <c r="B107" s="6" t="n">
        <v>3034</v>
      </c>
      <c r="C107" s="6" t="n">
        <v>8254</v>
      </c>
    </row>
    <row r="108">
      <c r="A108" s="4" t="inlineStr">
        <is>
          <t>Contingent consideration</t>
        </is>
      </c>
      <c r="C108" s="6" t="n">
        <v>315</v>
      </c>
    </row>
    <row r="109">
      <c r="A109" s="4" t="inlineStr">
        <is>
          <t>Assets, fair value</t>
        </is>
      </c>
      <c r="B109" s="5" t="n">
        <v>7635</v>
      </c>
      <c r="C109" s="5" t="n">
        <v>166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0</t>
        </is>
      </c>
    </row>
    <row r="3">
      <c r="A3" s="3" t="inlineStr">
        <is>
          <t>General</t>
        </is>
      </c>
    </row>
    <row r="4">
      <c r="A4" s="4" t="inlineStr">
        <is>
          <t>General</t>
        </is>
      </c>
      <c r="B4" s="4" t="inlineStr">
        <is>
          <t xml:space="preserve">Note 1. General
Overview
XpresSpa Group, Inc. (“XpresSpa Group” or the “Company”) is a health and wellness services company. The Company is a leading airport retailer of spa services through the Company’s XpresSpa™ locations, offering travelers premium spa services, including massage, nail and skin care, as well as spa and travel products (“XpresSpa”). In June 2020, the Company’s subsidiary, XpresTest, Inc. (“XpresTest”), launched XpresCheck™ Wellness Centers, also located in airports, offering its COVID-19 and other medical diagnostic testing services to airport employees and the traveling public. The Company currently has two reportable operating segments: XpresSpa and XpresTest. XpresSpa is a well-recognized airport spa brand with 45 locations, consisting of 40 domestic and 5 international locations, and XpresTest, through its XpresCheck Wellness Centers, was operating in 5 airport locations domestically as of December 31, 2020.
During 2020 and 2019, XpresSpa Group generated $8,385 and $48,515 in revenue, respectively. In 2020 and 2019, approximately 84% and 82% of XpresSpa Group’s total revenue was generated by XpresSpa services, primarily massage and nailcare, respectively. In 2020 and 2019, XpresSpa retail products and travel accessories accounted for 12% and 15%, respectively, of revenue and 4% and 3%, respectively, was other revenue generated through product placement arrangements in XpresSpa spas and from management fees earned by XpresTest.
Through its XpresCheck™ Wellness Centers and under the terms of Management Services Agreements (“MSAs”) with a physician’s practice, the Company offers testing services to airline employees, contractors, concessionaire employees, TSA officers and U.S. Customs and Border Protection agents, as well as the traveling public. The Company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XpresTest recognized $80 of revenue initially under the MSAs, however as a result of uncertainties around the cash flows of the XpresCheck™ Wellness Centers, the Company subsequently concluded that the collectability criteria to qualify as a contract under ASC 606 was not met, and no further revenue associated with the monthly management fee will be recognized until a subsequent reassessment results in the MSAs meeting the collectability criteria.
Recent Developments
Effects of Coronavirus on Business
On March 11, 2020, the World Health Organization declared the outbreak of COVID-19 as a pandemic. The outbreak is having an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and many jurisdictions have begun to re-impose stricter measures in response to increasing infection rates. The outbreak and associated restrictions on travel that have been implemented have had a material adverse impact on the Company’s XpresSpa business and cash flow from operations, similar to many businesses in the travel sector. Effective March 24, 2020, the Company temporarily closed all global XpresSpa spa locations, largely due to the categorization of the spa locations by local jurisdictions as “non-essential services.” Substantially all of our spa locations remain closed. The Company intends to reopen its XpresSpa spa locations and resume normal operations once restrictions are lifted and airport traffic returns to sufficient levels to support operations. The impact of COVID-19 is unknown and may continue as the rates of infection have increased in many states in the U.S., thus additional restrictive measures may be necessary.
Liqui dity
As of December 31, 2020, the Company had approximately $89,801 of cash and cash equivalents, and total current assets of approximately $91,779. The Company's total current liabilities balance, which includes accounts payable, accrued expenses, and the current portions of its promissory note and operating lease liabilities was approximately $13,477 as of December 31, 2020. The working capital was $78,302 as of December 31, 2020, compared to a working capital deficiency of $12,287 as of December 31, 2019. The increase in working capital was primarily due to the net proceeds from registered direct offerings of $110,619 and the resulting reduction in accounts payable, accrued expenses and other current liabilities, offset somewhat by the increase in the current portion of the unsecured promissory note, which are discussed in greater detail in the notes to these consolidated financial statements.
While the Company has aggressively reduced operating and overhead expenses in the XpresSpa brand, and while it continues to focus on its overall profitability, it has continued to generate negative cash flows from operations, and it expects to incur net losses in the short-term.
The Company has taken actions to improve its overall cash position and access to liquidity through equity offerings and debt retirements, by exploring valuable strategic partnerships, right sizing its corporate structure and streamlining its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Company's Derivative Liabilities Measured at Fair Value Using Significant Unobservable Inputs (Details) - USD ($) $ in Thousands</t>
        </is>
      </c>
      <c r="B1" s="2" t="inlineStr">
        <is>
          <t>12 Months Ended</t>
        </is>
      </c>
    </row>
    <row r="2">
      <c r="B2" s="2" t="inlineStr">
        <is>
          <t>Dec. 31, 2020</t>
        </is>
      </c>
      <c r="C2" s="2" t="inlineStr">
        <is>
          <t>Dec. 31, 2019</t>
        </is>
      </c>
    </row>
    <row r="3">
      <c r="A3" s="4" t="inlineStr">
        <is>
          <t>Revaluation of derivative conversion options and warrants</t>
        </is>
      </c>
      <c r="B3" s="5" t="n">
        <v>51147</v>
      </c>
      <c r="C3" s="5" t="n">
        <v>-2170</v>
      </c>
    </row>
    <row r="4">
      <c r="A4" s="4" t="inlineStr">
        <is>
          <t>Conversion of Stock and Notes into Common Stock</t>
        </is>
      </c>
      <c r="C4" s="6" t="n">
        <v>3494</v>
      </c>
    </row>
    <row r="5">
      <c r="A5" s="4" t="inlineStr">
        <is>
          <t>Warrant Exchange</t>
        </is>
      </c>
      <c r="C5" s="6" t="n">
        <v>3494</v>
      </c>
    </row>
    <row r="6">
      <c r="A6" s="4" t="inlineStr">
        <is>
          <t>May 2018 Series A Warrants</t>
        </is>
      </c>
    </row>
    <row r="7">
      <c r="A7" s="4" t="inlineStr">
        <is>
          <t>Exercise of Warrants into Common Stock</t>
        </is>
      </c>
      <c r="B7" s="6" t="n">
        <v>9037</v>
      </c>
    </row>
    <row r="8">
      <c r="A8" s="4" t="inlineStr">
        <is>
          <t>Calm Warrants</t>
        </is>
      </c>
    </row>
    <row r="9">
      <c r="A9" s="4" t="inlineStr">
        <is>
          <t>Revaluation of derivative conversion options and warrants</t>
        </is>
      </c>
      <c r="B9" s="6" t="n">
        <v>15480</v>
      </c>
    </row>
    <row r="10">
      <c r="A10" s="4" t="inlineStr">
        <is>
          <t>Conversion of Stock and Notes into Common Stock</t>
        </is>
      </c>
      <c r="B10" s="6" t="n">
        <v>10599</v>
      </c>
    </row>
    <row r="11">
      <c r="A11" s="4" t="inlineStr">
        <is>
          <t>Exercise of Warrants into Common Stock</t>
        </is>
      </c>
      <c r="B11" s="6" t="n">
        <v>4108</v>
      </c>
    </row>
    <row r="12">
      <c r="A12" s="4" t="inlineStr">
        <is>
          <t>Warrant Exchange</t>
        </is>
      </c>
      <c r="B12" s="6" t="n">
        <v>11755</v>
      </c>
    </row>
    <row r="13">
      <c r="A13" s="4" t="inlineStr">
        <is>
          <t>Fair Value, Inputs, Level 3 [Member]</t>
        </is>
      </c>
    </row>
    <row r="14">
      <c r="A14" s="4" t="inlineStr">
        <is>
          <t>Derivative liability, beginning period</t>
        </is>
      </c>
      <c r="B14" s="6" t="n">
        <v>3137</v>
      </c>
    </row>
    <row r="15">
      <c r="A15" s="4" t="inlineStr">
        <is>
          <t>Increase due to B3D Note Fifth Credit Agreement Amendment</t>
        </is>
      </c>
      <c r="B15" s="6" t="n">
        <v>36</v>
      </c>
    </row>
    <row r="16">
      <c r="A16" s="4" t="inlineStr">
        <is>
          <t>Decrease due to the extinguishment of B3D Note</t>
        </is>
      </c>
      <c r="B16" s="6" t="n">
        <v>-2048</v>
      </c>
    </row>
    <row r="17">
      <c r="A17" s="4" t="inlineStr">
        <is>
          <t>Increase due to B3D Note Sixth Credit Agreement Amendment</t>
        </is>
      </c>
      <c r="B17" s="6" t="n">
        <v>3656</v>
      </c>
    </row>
    <row r="18">
      <c r="A18" s="4" t="inlineStr">
        <is>
          <t>Revaluation of derivative conversion options and warrants</t>
        </is>
      </c>
      <c r="B18" s="6" t="n">
        <v>51147</v>
      </c>
    </row>
    <row r="19">
      <c r="A19" s="4" t="inlineStr">
        <is>
          <t>Derivative liability, ending period</t>
        </is>
      </c>
      <c r="C19" s="5" t="n">
        <v>3137</v>
      </c>
    </row>
    <row r="20">
      <c r="A20" s="4" t="inlineStr">
        <is>
          <t>Fair Value, Inputs, Level 3 [Member] | May 2018 Series A Warrants</t>
        </is>
      </c>
    </row>
    <row r="21">
      <c r="A21" s="4" t="inlineStr">
        <is>
          <t>Exercise of Warrants into Common Stock</t>
        </is>
      </c>
      <c r="B21" s="6" t="n">
        <v>-9036</v>
      </c>
    </row>
    <row r="22">
      <c r="A22" s="4" t="inlineStr">
        <is>
          <t>Warrant Exchange</t>
        </is>
      </c>
      <c r="B22" s="6" t="n">
        <v>-6434</v>
      </c>
    </row>
    <row r="23">
      <c r="A23" s="4" t="inlineStr">
        <is>
          <t>Fair Value, Inputs, Level 3 [Member] | Calm Warrants</t>
        </is>
      </c>
    </row>
    <row r="24">
      <c r="A24" s="4" t="inlineStr">
        <is>
          <t>Exercise of Warrants into Common Stock</t>
        </is>
      </c>
      <c r="B24" s="6" t="n">
        <v>-4108</v>
      </c>
    </row>
    <row r="25">
      <c r="A25" s="4" t="inlineStr">
        <is>
          <t>Warrant Exchange</t>
        </is>
      </c>
      <c r="B25" s="6" t="n">
        <v>-11754</v>
      </c>
    </row>
    <row r="26">
      <c r="A26" s="4" t="inlineStr">
        <is>
          <t>Fair Value, Inputs, Level 3 [Member] | Calm Conversion Option</t>
        </is>
      </c>
    </row>
    <row r="27">
      <c r="A27" s="4" t="inlineStr">
        <is>
          <t>Conversion of Stock and Notes into Common Stock</t>
        </is>
      </c>
      <c r="B27" s="6" t="n">
        <v>-9200</v>
      </c>
    </row>
    <row r="28">
      <c r="A28" s="4" t="inlineStr">
        <is>
          <t>Fair Value, Inputs, Level 3 [Member] | B3D Conversion Option</t>
        </is>
      </c>
    </row>
    <row r="29">
      <c r="A29" s="4" t="inlineStr">
        <is>
          <t>Conversion of Stock and Notes into Common Stock</t>
        </is>
      </c>
      <c r="B29" s="5" t="n">
        <v>-153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s - Derivative Warrant Liabilities Based Upon Sensitivity and Nature of Inputs (Details) - $ / shares</t>
        </is>
      </c>
      <c r="B1" s="2" t="inlineStr">
        <is>
          <t>12 Months Ended</t>
        </is>
      </c>
    </row>
    <row r="2">
      <c r="B2" s="2" t="inlineStr">
        <is>
          <t>Dec. 31, 2019</t>
        </is>
      </c>
      <c r="C2" s="2" t="inlineStr">
        <is>
          <t>Mar. 19, 2020</t>
        </is>
      </c>
      <c r="D2" s="2" t="inlineStr">
        <is>
          <t>Mar. 06, 2020</t>
        </is>
      </c>
    </row>
    <row r="3">
      <c r="A3" s="4" t="inlineStr">
        <is>
          <t>Conversion price</t>
        </is>
      </c>
      <c r="C3" s="9" t="n">
        <v>0.525</v>
      </c>
      <c r="D3" s="7" t="n">
        <v>1.68</v>
      </c>
    </row>
    <row r="4">
      <c r="A4" s="4" t="inlineStr">
        <is>
          <t>Derivative Warrant Liabilities [Member] | Measurement Input, Price Volatility [Member] | Calm Conversion Option</t>
        </is>
      </c>
    </row>
    <row r="5">
      <c r="A5" s="4" t="inlineStr">
        <is>
          <t>Fair value assumptions rate</t>
        </is>
      </c>
      <c r="B5" s="4" t="inlineStr">
        <is>
          <t>66.90%</t>
        </is>
      </c>
    </row>
    <row r="6">
      <c r="A6" s="4" t="inlineStr">
        <is>
          <t>Derivative Warrant Liabilities [Member] | Measurement Input, Price Volatility [Member] | B3D Conversion Option</t>
        </is>
      </c>
    </row>
    <row r="7">
      <c r="A7" s="4" t="inlineStr">
        <is>
          <t>Fair value assumptions rate</t>
        </is>
      </c>
      <c r="B7" s="4" t="inlineStr">
        <is>
          <t>65.70%</t>
        </is>
      </c>
    </row>
    <row r="8">
      <c r="A8" s="4" t="inlineStr">
        <is>
          <t>Derivative Warrant Liabilities [Member] | Measurement Input, Price Volatility [Member] | May 2018 Class A Warrants</t>
        </is>
      </c>
    </row>
    <row r="9">
      <c r="A9" s="4" t="inlineStr">
        <is>
          <t>Fair value assumptions rate</t>
        </is>
      </c>
      <c r="B9" s="4" t="inlineStr">
        <is>
          <t>65.20%</t>
        </is>
      </c>
    </row>
    <row r="10">
      <c r="A10" s="4" t="inlineStr">
        <is>
          <t>Derivative Warrant Liabilities [Member] | Measurement Input, Price Volatility [Member] | Calm Warrants</t>
        </is>
      </c>
    </row>
    <row r="11">
      <c r="A11" s="4" t="inlineStr">
        <is>
          <t>Fair value assumptions rate</t>
        </is>
      </c>
      <c r="B11" s="4" t="inlineStr">
        <is>
          <t>66.90%</t>
        </is>
      </c>
    </row>
    <row r="12">
      <c r="A12" s="4" t="inlineStr">
        <is>
          <t>Derivative Warrant Liabilities [Member] | Measurement Input, Risk Free Interest Rate [Member] | Calm Conversion Option</t>
        </is>
      </c>
    </row>
    <row r="13">
      <c r="A13" s="4" t="inlineStr">
        <is>
          <t>Fair value assumptions rate</t>
        </is>
      </c>
      <c r="B13" s="4" t="inlineStr">
        <is>
          <t>1.75%</t>
        </is>
      </c>
    </row>
    <row r="14">
      <c r="A14" s="4" t="inlineStr">
        <is>
          <t>Derivative Warrant Liabilities [Member] | Measurement Input, Risk Free Interest Rate [Member] | B3D Conversion Option</t>
        </is>
      </c>
    </row>
    <row r="15">
      <c r="A15" s="4" t="inlineStr">
        <is>
          <t>Fair value assumptions rate</t>
        </is>
      </c>
      <c r="B15" s="4" t="inlineStr">
        <is>
          <t>1.62%</t>
        </is>
      </c>
    </row>
    <row r="16">
      <c r="A16" s="4" t="inlineStr">
        <is>
          <t>Derivative Warrant Liabilities [Member] | Measurement Input, Risk Free Interest Rate [Member] | May 2018 Class A Warrants</t>
        </is>
      </c>
    </row>
    <row r="17">
      <c r="A17" s="4" t="inlineStr">
        <is>
          <t>Fair value assumptions rate</t>
        </is>
      </c>
      <c r="B17" s="4" t="inlineStr">
        <is>
          <t>1.67%</t>
        </is>
      </c>
    </row>
    <row r="18">
      <c r="A18" s="4" t="inlineStr">
        <is>
          <t>Derivative Warrant Liabilities [Member] | Measurement Input, Risk Free Interest Rate [Member] | Calm Warrants</t>
        </is>
      </c>
    </row>
    <row r="19">
      <c r="A19" s="4" t="inlineStr">
        <is>
          <t>Fair value assumptions rate</t>
        </is>
      </c>
      <c r="B19" s="4" t="inlineStr">
        <is>
          <t>1.62%</t>
        </is>
      </c>
    </row>
    <row r="20">
      <c r="A20" s="4" t="inlineStr">
        <is>
          <t>Derivative Warrant Liabilities [Member] | Measurement Input, Expected Term [Member] | Calm Conversion Option</t>
        </is>
      </c>
    </row>
    <row r="21">
      <c r="A21" s="4" t="inlineStr">
        <is>
          <t>Fair value assumptions expected term (in years)</t>
        </is>
      </c>
      <c r="B21" s="4" t="inlineStr">
        <is>
          <t>2 years 4 months 28 days</t>
        </is>
      </c>
    </row>
    <row r="22">
      <c r="A22" s="4" t="inlineStr">
        <is>
          <t>Derivative Warrant Liabilities [Member] | Measurement Input, Expected Term [Member] | B3D Conversion Option</t>
        </is>
      </c>
    </row>
    <row r="23">
      <c r="A23" s="4" t="inlineStr">
        <is>
          <t>Fair value assumptions expected term (in years)</t>
        </is>
      </c>
      <c r="B23" s="4" t="inlineStr">
        <is>
          <t>1 year 5 months 1 day</t>
        </is>
      </c>
    </row>
    <row r="24">
      <c r="A24" s="4" t="inlineStr">
        <is>
          <t>Derivative Warrant Liabilities [Member] | Measurement Input, Expected Term [Member] | May 2018 Class A Warrants</t>
        </is>
      </c>
    </row>
    <row r="25">
      <c r="A25" s="4" t="inlineStr">
        <is>
          <t>Fair value assumptions expected term (in years)</t>
        </is>
      </c>
      <c r="B25" s="4" t="inlineStr">
        <is>
          <t>3 years 4 months 17 days</t>
        </is>
      </c>
    </row>
    <row r="26">
      <c r="A26" s="4" t="inlineStr">
        <is>
          <t>Derivative Warrant Liabilities [Member] | Measurement Input, Expected Term [Member] | Calm Warrants</t>
        </is>
      </c>
    </row>
    <row r="27">
      <c r="A27" s="4" t="inlineStr">
        <is>
          <t>Fair value assumptions expected term (in years)</t>
        </is>
      </c>
      <c r="B27" s="4" t="inlineStr">
        <is>
          <t>4 years 6 months 7 days</t>
        </is>
      </c>
    </row>
    <row r="28">
      <c r="A28" s="4" t="inlineStr">
        <is>
          <t>Derivative Warrant Liabilities [Member] | Measurement Input, Expected Dividend Rate [Member] | Calm Conversion Option</t>
        </is>
      </c>
    </row>
    <row r="29">
      <c r="A29" s="4" t="inlineStr">
        <is>
          <t>Fair value assumptions rate</t>
        </is>
      </c>
      <c r="B29" s="4" t="inlineStr">
        <is>
          <t>0.00%</t>
        </is>
      </c>
    </row>
    <row r="30">
      <c r="A30" s="4" t="inlineStr">
        <is>
          <t>Derivative Warrant Liabilities [Member] | Measurement Input, Expected Dividend Rate [Member] | B3D Conversion Option</t>
        </is>
      </c>
    </row>
    <row r="31">
      <c r="A31" s="4" t="inlineStr">
        <is>
          <t>Fair value assumptions rate</t>
        </is>
      </c>
      <c r="B31" s="4" t="inlineStr">
        <is>
          <t>0.00%</t>
        </is>
      </c>
    </row>
    <row r="32">
      <c r="A32" s="4" t="inlineStr">
        <is>
          <t>Derivative Warrant Liabilities [Member] | Measurement Input, Expected Dividend Rate [Member] | May 2018 Class A Warrants</t>
        </is>
      </c>
    </row>
    <row r="33">
      <c r="A33" s="4" t="inlineStr">
        <is>
          <t>Fair value assumptions rate</t>
        </is>
      </c>
      <c r="B33" s="4" t="inlineStr">
        <is>
          <t>0.00%</t>
        </is>
      </c>
    </row>
    <row r="34">
      <c r="A34" s="4" t="inlineStr">
        <is>
          <t>Derivative Warrant Liabilities [Member] | Measurement Input, Expected Dividend Rate [Member] | Calm Warrants</t>
        </is>
      </c>
    </row>
    <row r="35">
      <c r="A35" s="4" t="inlineStr">
        <is>
          <t>Fair value assumptions rate</t>
        </is>
      </c>
      <c r="B35"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Intangible Assets Measured at Fair Value on a Non-Recurring Basis (Details)</t>
        </is>
      </c>
      <c r="B1" s="2" t="inlineStr">
        <is>
          <t>Dec. 31, 2020USD ($)</t>
        </is>
      </c>
    </row>
    <row r="2">
      <c r="A2" s="4" t="inlineStr">
        <is>
          <t>Warrants</t>
        </is>
      </c>
    </row>
    <row r="3">
      <c r="A3" s="3" t="inlineStr">
        <is>
          <t>Fair Value Assets And Liabilities Measured On Recurring And Nonrecurring Basis Alternatives [Abstract]</t>
        </is>
      </c>
    </row>
    <row r="4">
      <c r="A4" s="4" t="inlineStr">
        <is>
          <t>Derivative, fair value, net</t>
        </is>
      </c>
      <c r="B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1" customWidth="1" min="5" max="5"/>
  </cols>
  <sheetData>
    <row r="1">
      <c r="A1" s="1" t="inlineStr">
        <is>
          <t>Stock-Based Compensation (Details) $ / shares in Units, $ in Thousands</t>
        </is>
      </c>
      <c r="B1" s="2" t="inlineStr">
        <is>
          <t>Jun. 11, 2020</t>
        </is>
      </c>
      <c r="C1" s="2" t="inlineStr">
        <is>
          <t>Sep. 30, 2020USD ($)shares</t>
        </is>
      </c>
      <c r="D1" s="2" t="inlineStr">
        <is>
          <t>Dec. 31, 2020USD ($)$ / sharesshares</t>
        </is>
      </c>
      <c r="E1" s="2" t="inlineStr">
        <is>
          <t>Dec. 31, 2019USD ($)</t>
        </is>
      </c>
    </row>
    <row r="2">
      <c r="A2" s="3" t="inlineStr">
        <is>
          <t>Stockholders Equity [Line Items]</t>
        </is>
      </c>
    </row>
    <row r="3">
      <c r="A3" s="4" t="inlineStr">
        <is>
          <t>Number of options, granted</t>
        </is>
      </c>
      <c r="D3" s="6" t="n">
        <v>1319849</v>
      </c>
    </row>
    <row r="4">
      <c r="A4" s="4" t="inlineStr">
        <is>
          <t>Stock-based compensation expense | $</t>
        </is>
      </c>
      <c r="D4" s="5" t="n">
        <v>1328</v>
      </c>
      <c r="E4" s="5" t="n">
        <v>335</v>
      </c>
    </row>
    <row r="5">
      <c r="A5" s="4" t="inlineStr">
        <is>
          <t>Aggregate intrinsic value associated with the options outstanding | $</t>
        </is>
      </c>
      <c r="D5" s="6" t="n">
        <v>0</v>
      </c>
    </row>
    <row r="6">
      <c r="A6" s="4" t="inlineStr">
        <is>
          <t>Unrecognized stock-based payment cost related to non-vested stock options | $</t>
        </is>
      </c>
      <c r="D6" s="5" t="n">
        <v>0</v>
      </c>
    </row>
    <row r="7">
      <c r="A7" s="4" t="inlineStr">
        <is>
          <t>Reverse stock split, conversion ratio</t>
        </is>
      </c>
      <c r="B7" s="8" t="n">
        <v>0.33</v>
      </c>
      <c r="E7" s="6" t="n">
        <v>1</v>
      </c>
    </row>
    <row r="8">
      <c r="A8" s="4" t="inlineStr">
        <is>
          <t>Warrants</t>
        </is>
      </c>
    </row>
    <row r="9">
      <c r="A9" s="3" t="inlineStr">
        <is>
          <t>Stockholders Equity [Line Items]</t>
        </is>
      </c>
    </row>
    <row r="10">
      <c r="A10" s="4" t="inlineStr">
        <is>
          <t>No. of RSUs, Granted</t>
        </is>
      </c>
      <c r="D10" s="6" t="n">
        <v>62843994</v>
      </c>
    </row>
    <row r="11">
      <c r="A11" s="4" t="inlineStr">
        <is>
          <t>Stock Compensation Plan</t>
        </is>
      </c>
    </row>
    <row r="12">
      <c r="A12" s="3" t="inlineStr">
        <is>
          <t>Stockholders Equity [Line Items]</t>
        </is>
      </c>
    </row>
    <row r="13">
      <c r="A13" s="4" t="inlineStr">
        <is>
          <t>Options, expiry period</t>
        </is>
      </c>
      <c r="D13" s="4" t="inlineStr">
        <is>
          <t>10 years</t>
        </is>
      </c>
    </row>
    <row r="14">
      <c r="A14" s="4" t="inlineStr">
        <is>
          <t>Options, vesting period</t>
        </is>
      </c>
      <c r="D14" s="4" t="inlineStr">
        <is>
          <t>1 year</t>
        </is>
      </c>
    </row>
    <row r="15">
      <c r="A15" s="4" t="inlineStr">
        <is>
          <t>Minimum</t>
        </is>
      </c>
    </row>
    <row r="16">
      <c r="A16" s="3" t="inlineStr">
        <is>
          <t>Stockholders Equity [Line Items]</t>
        </is>
      </c>
    </row>
    <row r="17">
      <c r="A17" s="4" t="inlineStr">
        <is>
          <t>Granted, exercise price | $ / shares</t>
        </is>
      </c>
      <c r="D17" s="7" t="n">
        <v>1.26</v>
      </c>
    </row>
    <row r="18">
      <c r="A18" s="4" t="inlineStr">
        <is>
          <t>Maximum</t>
        </is>
      </c>
    </row>
    <row r="19">
      <c r="A19" s="3" t="inlineStr">
        <is>
          <t>Stockholders Equity [Line Items]</t>
        </is>
      </c>
    </row>
    <row r="20">
      <c r="A20" s="4" t="inlineStr">
        <is>
          <t>Granted, exercise price | $ / shares</t>
        </is>
      </c>
      <c r="D20" s="7" t="n">
        <v>5.01</v>
      </c>
    </row>
    <row r="21">
      <c r="A21" s="4" t="inlineStr">
        <is>
          <t>Weighted average remaining contractual term for options outstanding</t>
        </is>
      </c>
      <c r="D21" s="4" t="inlineStr">
        <is>
          <t>9 years 6 months</t>
        </is>
      </c>
    </row>
    <row r="22">
      <c r="A22" s="4" t="inlineStr">
        <is>
          <t>2012 Plan [Member] | Maximum</t>
        </is>
      </c>
    </row>
    <row r="23">
      <c r="A23" s="3" t="inlineStr">
        <is>
          <t>Stockholders Equity [Line Items]</t>
        </is>
      </c>
    </row>
    <row r="24">
      <c r="A24" s="4" t="inlineStr">
        <is>
          <t>Number of shares authorized</t>
        </is>
      </c>
      <c r="D24" s="6" t="n">
        <v>840000</v>
      </c>
    </row>
    <row r="25">
      <c r="A25" s="4" t="inlineStr">
        <is>
          <t>2020 Plan [Member] | Maximum</t>
        </is>
      </c>
    </row>
    <row r="26">
      <c r="A26" s="3" t="inlineStr">
        <is>
          <t>Stockholders Equity [Line Items]</t>
        </is>
      </c>
    </row>
    <row r="27">
      <c r="A27" s="4" t="inlineStr">
        <is>
          <t>Number of shares authorized</t>
        </is>
      </c>
      <c r="C27" s="6" t="n">
        <v>5000000</v>
      </c>
    </row>
    <row r="28">
      <c r="A28" s="4" t="inlineStr">
        <is>
          <t>XpresTest 2020 Plan [Member] | Restricted Stock Units (RSUs)</t>
        </is>
      </c>
    </row>
    <row r="29">
      <c r="A29" s="3" t="inlineStr">
        <is>
          <t>Stockholders Equity [Line Items]</t>
        </is>
      </c>
    </row>
    <row r="30">
      <c r="A30" s="4" t="inlineStr">
        <is>
          <t>No. of RSUs, Vested</t>
        </is>
      </c>
      <c r="D30" s="8" t="n">
        <v>11.25</v>
      </c>
    </row>
    <row r="31">
      <c r="A31" s="4" t="inlineStr">
        <is>
          <t>Unrecognized stock-based compensation related to the awards | $</t>
        </is>
      </c>
      <c r="D31" s="5" t="n">
        <v>212</v>
      </c>
    </row>
    <row r="32">
      <c r="A32" s="4" t="inlineStr">
        <is>
          <t>XpresTest 2020 Plan [Member] | Directors, Employees And Consultants</t>
        </is>
      </c>
    </row>
    <row r="33">
      <c r="A33" s="3" t="inlineStr">
        <is>
          <t>Stockholders Equity [Line Items]</t>
        </is>
      </c>
    </row>
    <row r="34">
      <c r="A34" s="4" t="inlineStr">
        <is>
          <t>Number of shares authorized</t>
        </is>
      </c>
      <c r="D34" s="6" t="n">
        <v>200</v>
      </c>
    </row>
    <row r="35">
      <c r="A35" s="4" t="inlineStr">
        <is>
          <t>Awards granted under the plan</t>
        </is>
      </c>
      <c r="D35" s="6" t="n">
        <v>0</v>
      </c>
    </row>
    <row r="36">
      <c r="A36" s="4" t="inlineStr">
        <is>
          <t>XpresTest 2020 Plan [Member] | Share-based Payment Arrangement, Nonemployee | Restricted Stock Units (RSUs)</t>
        </is>
      </c>
    </row>
    <row r="37">
      <c r="A37" s="3" t="inlineStr">
        <is>
          <t>Stockholders Equity [Line Items]</t>
        </is>
      </c>
    </row>
    <row r="38">
      <c r="A38" s="4" t="inlineStr">
        <is>
          <t>Issuance of restricted stock (in shares)</t>
        </is>
      </c>
      <c r="C38" s="13" t="n">
        <v>37.5</v>
      </c>
    </row>
    <row r="39">
      <c r="A39" s="4" t="inlineStr">
        <is>
          <t>Fair market value of shares granted under the plan | $</t>
        </is>
      </c>
      <c r="C39" s="5" t="n">
        <v>4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Variables Used in Estimating Fair Value of Stock Options (Details) - Employee Stock Option [Member]</t>
        </is>
      </c>
      <c r="B1" s="2" t="inlineStr">
        <is>
          <t>12 Months Ended</t>
        </is>
      </c>
    </row>
    <row r="2">
      <c r="B2" s="2" t="inlineStr">
        <is>
          <t>Dec. 31, 2020$ / shares</t>
        </is>
      </c>
    </row>
    <row r="3">
      <c r="A3" s="3" t="inlineStr">
        <is>
          <t>Share-based Compensation Arrangement by Share-based Payment Award [Line Items]</t>
        </is>
      </c>
    </row>
    <row r="4">
      <c r="A4" s="4" t="inlineStr">
        <is>
          <t>Expected volatility:</t>
        </is>
      </c>
      <c r="B4" s="4" t="inlineStr">
        <is>
          <t>123.00%</t>
        </is>
      </c>
    </row>
    <row r="5">
      <c r="A5" s="4" t="inlineStr">
        <is>
          <t>Expected dividend yield:</t>
        </is>
      </c>
      <c r="B5" s="4" t="inlineStr">
        <is>
          <t>0.00%</t>
        </is>
      </c>
    </row>
    <row r="6">
      <c r="A6" s="4" t="inlineStr">
        <is>
          <t>Annual average risk-free rate:</t>
        </is>
      </c>
      <c r="B6" s="4" t="inlineStr">
        <is>
          <t>0.37%</t>
        </is>
      </c>
    </row>
    <row r="7">
      <c r="A7" s="4" t="inlineStr">
        <is>
          <t>Expected term:</t>
        </is>
      </c>
      <c r="B7" s="4" t="inlineStr">
        <is>
          <t>5 years 4 months 17 days</t>
        </is>
      </c>
    </row>
    <row r="8">
      <c r="A8" s="4" t="inlineStr">
        <is>
          <t>Minimum</t>
        </is>
      </c>
    </row>
    <row r="9">
      <c r="A9" s="3" t="inlineStr">
        <is>
          <t>Share-based Compensation Arrangement by Share-based Payment Award [Line Items]</t>
        </is>
      </c>
    </row>
    <row r="10">
      <c r="A10" s="4" t="inlineStr">
        <is>
          <t>Share price of the Company's Common Stock on the grant date:</t>
        </is>
      </c>
      <c r="B10" s="7" t="n">
        <v>1.26</v>
      </c>
    </row>
    <row r="11">
      <c r="A11" s="4" t="inlineStr">
        <is>
          <t>Exercise price:</t>
        </is>
      </c>
      <c r="B11" s="8" t="n">
        <v>1.26</v>
      </c>
    </row>
    <row r="12">
      <c r="A12" s="4" t="inlineStr">
        <is>
          <t>Maximum</t>
        </is>
      </c>
    </row>
    <row r="13">
      <c r="A13" s="3" t="inlineStr">
        <is>
          <t>Share-based Compensation Arrangement by Share-based Payment Award [Line Items]</t>
        </is>
      </c>
    </row>
    <row r="14">
      <c r="A14" s="4" t="inlineStr">
        <is>
          <t>Share price of the Company's Common Stock on the grant date:</t>
        </is>
      </c>
      <c r="B14" s="8" t="n">
        <v>5.01</v>
      </c>
    </row>
    <row r="15">
      <c r="A15" s="4" t="inlineStr">
        <is>
          <t>Exercise price:</t>
        </is>
      </c>
      <c r="B15" s="7" t="n">
        <v>5.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tock Options and RSU Activity (Details)</t>
        </is>
      </c>
      <c r="B1" s="2" t="inlineStr">
        <is>
          <t>12 Months Ended</t>
        </is>
      </c>
    </row>
    <row r="2">
      <c r="B2" s="2" t="inlineStr">
        <is>
          <t>Dec. 31, 2020$ / sharesshares</t>
        </is>
      </c>
    </row>
    <row r="3">
      <c r="A3" s="3" t="inlineStr">
        <is>
          <t>Stockholders Equity [Line Items]</t>
        </is>
      </c>
    </row>
    <row r="4">
      <c r="A4" s="4" t="inlineStr">
        <is>
          <t>No. of options, Outstanding as of December 31, 2019 | shares</t>
        </is>
      </c>
      <c r="B4" s="6" t="n">
        <v>49653</v>
      </c>
    </row>
    <row r="5">
      <c r="A5" s="4" t="inlineStr">
        <is>
          <t>No. of options, Granted | shares</t>
        </is>
      </c>
      <c r="B5" s="6" t="n">
        <v>1319849</v>
      </c>
    </row>
    <row r="6">
      <c r="A6" s="4" t="inlineStr">
        <is>
          <t>No. of options, Exercised/Vested | shares</t>
        </is>
      </c>
      <c r="B6" s="6" t="n">
        <v>-6167</v>
      </c>
    </row>
    <row r="7">
      <c r="A7" s="4" t="inlineStr">
        <is>
          <t>No. of options, Forfeited | shares</t>
        </is>
      </c>
      <c r="B7" s="6" t="n">
        <v>-4585</v>
      </c>
    </row>
    <row r="8">
      <c r="A8" s="4" t="inlineStr">
        <is>
          <t>No. of options, Expired | shares</t>
        </is>
      </c>
      <c r="B8" s="6" t="n">
        <v>-4862</v>
      </c>
    </row>
    <row r="9">
      <c r="A9" s="4" t="inlineStr">
        <is>
          <t>No. of options, Outstanding as of December 31, 2020 | shares</t>
        </is>
      </c>
      <c r="B9" s="6" t="n">
        <v>1353888</v>
      </c>
    </row>
    <row r="10">
      <c r="A10" s="4" t="inlineStr">
        <is>
          <t>No. of options, Exercisable as of December 31, 2020 | shares</t>
        </is>
      </c>
      <c r="B10" s="6" t="n">
        <v>672405</v>
      </c>
    </row>
    <row r="11">
      <c r="A11" s="4" t="inlineStr">
        <is>
          <t>Exercise price range, Exercised/Vested</t>
        </is>
      </c>
      <c r="B11" s="7" t="n">
        <v>1.53</v>
      </c>
    </row>
    <row r="12">
      <c r="A12" s="4" t="inlineStr">
        <is>
          <t>Exercise price range, Forfeited</t>
        </is>
      </c>
      <c r="B12" s="8" t="n">
        <v>1.53</v>
      </c>
    </row>
    <row r="13">
      <c r="A13" s="4" t="inlineStr">
        <is>
          <t>Exercise price range, Expired</t>
        </is>
      </c>
      <c r="B13" s="6" t="n">
        <v>93</v>
      </c>
    </row>
    <row r="14">
      <c r="A14" s="4" t="inlineStr">
        <is>
          <t>Weighted average grant date fair value, Balance at December 31, 2019</t>
        </is>
      </c>
      <c r="B14" s="8" t="n">
        <v>63.15</v>
      </c>
    </row>
    <row r="15">
      <c r="A15" s="4" t="inlineStr">
        <is>
          <t>Weighted average grant date fair value, Granted</t>
        </is>
      </c>
      <c r="B15" s="8" t="n">
        <v>1.9</v>
      </c>
    </row>
    <row r="16">
      <c r="A16" s="4" t="inlineStr">
        <is>
          <t>Weighted average grant date fair value, Exercised/Vested</t>
        </is>
      </c>
      <c r="B16" s="8" t="n">
        <v>1.53</v>
      </c>
    </row>
    <row r="17">
      <c r="A17" s="4" t="inlineStr">
        <is>
          <t>Weighted average grant date fair value, Forfeited</t>
        </is>
      </c>
      <c r="B17" s="8" t="n">
        <v>1.53</v>
      </c>
    </row>
    <row r="18">
      <c r="A18" s="4" t="inlineStr">
        <is>
          <t>Weighted average grant date fair value, Expired</t>
        </is>
      </c>
      <c r="B18" s="6" t="n">
        <v>93</v>
      </c>
    </row>
    <row r="19">
      <c r="A19" s="4" t="inlineStr">
        <is>
          <t>Weighted average grant date fair value, Balance at December 31, 2020</t>
        </is>
      </c>
      <c r="B19" s="8" t="n">
        <v>3.82</v>
      </c>
    </row>
    <row r="20">
      <c r="A20" s="4" t="inlineStr">
        <is>
          <t>Weighted average grant date fair value, exercisable</t>
        </is>
      </c>
      <c r="B20" s="7" t="n">
        <v>5.28</v>
      </c>
    </row>
    <row r="21">
      <c r="A21" s="4" t="inlineStr">
        <is>
          <t>Restricted Stock [Member]</t>
        </is>
      </c>
    </row>
    <row r="22">
      <c r="A22" s="3" t="inlineStr">
        <is>
          <t>Stockholders Equity [Line Items]</t>
        </is>
      </c>
    </row>
    <row r="23">
      <c r="A23" s="4" t="inlineStr">
        <is>
          <t>No. of options, Outstanding as of December 31, 2019 | shares</t>
        </is>
      </c>
      <c r="B23" s="6" t="n">
        <v>0</v>
      </c>
    </row>
    <row r="24">
      <c r="A24" s="4" t="inlineStr">
        <is>
          <t>No. of options, Granted | shares</t>
        </is>
      </c>
      <c r="B24" s="6" t="n">
        <v>89567</v>
      </c>
    </row>
    <row r="25">
      <c r="A25" s="4" t="inlineStr">
        <is>
          <t>No. of options, Exercised/Vested | shares</t>
        </is>
      </c>
      <c r="B25" s="6" t="n">
        <v>-89567</v>
      </c>
    </row>
    <row r="26">
      <c r="A26" s="4" t="inlineStr">
        <is>
          <t>No. of options, Forfeited | shares</t>
        </is>
      </c>
      <c r="B26" s="6" t="n">
        <v>0</v>
      </c>
    </row>
    <row r="27">
      <c r="A27" s="4" t="inlineStr">
        <is>
          <t>No. of options, Expired | shares</t>
        </is>
      </c>
      <c r="B27" s="6" t="n">
        <v>0</v>
      </c>
    </row>
    <row r="28">
      <c r="A28" s="4" t="inlineStr">
        <is>
          <t>No. of options, Outstanding as of December 31, 2020 | shares</t>
        </is>
      </c>
      <c r="B28" s="6" t="n">
        <v>0</v>
      </c>
    </row>
    <row r="29">
      <c r="A29" s="4" t="inlineStr">
        <is>
          <t>No. of options, Exercisable as of December 31, 2020 | shares</t>
        </is>
      </c>
      <c r="B29" s="6" t="n">
        <v>0</v>
      </c>
    </row>
    <row r="30">
      <c r="A30" s="4" t="inlineStr">
        <is>
          <t>Weighted average grant date fair value, Balance at December 31, 2019</t>
        </is>
      </c>
      <c r="B30" s="5" t="n">
        <v>0</v>
      </c>
    </row>
    <row r="31">
      <c r="A31" s="4" t="inlineStr">
        <is>
          <t>Weighted average grant date fair value, Granted</t>
        </is>
      </c>
      <c r="B31" s="8" t="n">
        <v>1.83</v>
      </c>
    </row>
    <row r="32">
      <c r="A32" s="4" t="inlineStr">
        <is>
          <t>Weighted average grant date fair value, Exercised/Vested</t>
        </is>
      </c>
      <c r="B32" s="8" t="n">
        <v>1.83</v>
      </c>
    </row>
    <row r="33">
      <c r="A33" s="4" t="inlineStr">
        <is>
          <t>Weighted average grant date fair value, Forfeited</t>
        </is>
      </c>
      <c r="B33" s="6" t="n">
        <v>0</v>
      </c>
    </row>
    <row r="34">
      <c r="A34" s="4" t="inlineStr">
        <is>
          <t>Weighted average grant date fair value, Expired</t>
        </is>
      </c>
      <c r="B34" s="6" t="n">
        <v>0</v>
      </c>
    </row>
    <row r="35">
      <c r="A35" s="4" t="inlineStr">
        <is>
          <t>Weighted average grant date fair value, Balance at December 31, 2020</t>
        </is>
      </c>
      <c r="B35" s="6" t="n">
        <v>0</v>
      </c>
    </row>
    <row r="36">
      <c r="A36" s="4" t="inlineStr">
        <is>
          <t>Weighted average grant date fair value, exercisable</t>
        </is>
      </c>
      <c r="B36" s="6" t="n">
        <v>0</v>
      </c>
    </row>
    <row r="37">
      <c r="A37" s="4" t="inlineStr">
        <is>
          <t>Minimum</t>
        </is>
      </c>
    </row>
    <row r="38">
      <c r="A38" s="3" t="inlineStr">
        <is>
          <t>Stockholders Equity [Line Items]</t>
        </is>
      </c>
    </row>
    <row r="39">
      <c r="A39" s="4" t="inlineStr">
        <is>
          <t>Exercise price range, Outstanding as of December 31, 2019</t>
        </is>
      </c>
      <c r="B39" s="8" t="n">
        <v>1.53</v>
      </c>
    </row>
    <row r="40">
      <c r="A40" s="4" t="inlineStr">
        <is>
          <t>Exercise price range, Granted</t>
        </is>
      </c>
      <c r="B40" s="8" t="n">
        <v>1.26</v>
      </c>
    </row>
    <row r="41">
      <c r="A41" s="4" t="inlineStr">
        <is>
          <t>Exercise price range, Forfeited</t>
        </is>
      </c>
      <c r="B41" s="8" t="n">
        <v>1.53</v>
      </c>
    </row>
    <row r="42">
      <c r="A42" s="4" t="inlineStr">
        <is>
          <t>Exercise price range, Outstanding as of December 31, 2020</t>
        </is>
      </c>
      <c r="B42" s="8" t="n">
        <v>1.53</v>
      </c>
    </row>
    <row r="43">
      <c r="A43" s="4" t="inlineStr">
        <is>
          <t>Exercise price range, Exercisable as of December 31, 2020</t>
        </is>
      </c>
      <c r="B43" s="8" t="n">
        <v>1.53</v>
      </c>
    </row>
    <row r="44">
      <c r="A44" s="4" t="inlineStr">
        <is>
          <t>Maximum</t>
        </is>
      </c>
    </row>
    <row r="45">
      <c r="A45" s="3" t="inlineStr">
        <is>
          <t>Stockholders Equity [Line Items]</t>
        </is>
      </c>
    </row>
    <row r="46">
      <c r="A46" s="4" t="inlineStr">
        <is>
          <t>Exercise price range, Outstanding as of December 31, 2019</t>
        </is>
      </c>
      <c r="B46" s="6" t="n">
        <v>2460</v>
      </c>
    </row>
    <row r="47">
      <c r="A47" s="4" t="inlineStr">
        <is>
          <t>Exercise price range, Granted</t>
        </is>
      </c>
      <c r="B47" s="8" t="n">
        <v>5.01</v>
      </c>
    </row>
    <row r="48">
      <c r="A48" s="4" t="inlineStr">
        <is>
          <t>Exercise price range, Outstanding as of December 31, 2020</t>
        </is>
      </c>
      <c r="B48" s="6" t="n">
        <v>2460</v>
      </c>
    </row>
    <row r="49">
      <c r="A49" s="4" t="inlineStr">
        <is>
          <t>Exercise price range, Exercisable as of December 31, 2020</t>
        </is>
      </c>
      <c r="B49" s="5" t="n">
        <v>246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egment Information - Geographical Revenue, Segment Operating Loss and Total Asset Information (Details) $ in Thousands</t>
        </is>
      </c>
      <c r="B1" s="2" t="inlineStr">
        <is>
          <t>12 Months Ended</t>
        </is>
      </c>
    </row>
    <row r="2">
      <c r="B2" s="2" t="inlineStr">
        <is>
          <t>Dec. 31, 2020USD ($)locationsegment</t>
        </is>
      </c>
      <c r="C2" s="2" t="inlineStr">
        <is>
          <t>Dec. 31, 2019USD ($)</t>
        </is>
      </c>
    </row>
    <row r="3">
      <c r="A3" s="3" t="inlineStr">
        <is>
          <t>Revenue</t>
        </is>
      </c>
    </row>
    <row r="4">
      <c r="A4" s="4" t="inlineStr">
        <is>
          <t>Total revenue</t>
        </is>
      </c>
      <c r="B4" s="5" t="n">
        <v>8385</v>
      </c>
      <c r="C4" s="5" t="n">
        <v>48515</v>
      </c>
    </row>
    <row r="5">
      <c r="A5" s="3" t="inlineStr">
        <is>
          <t>Segment operating income (loss)</t>
        </is>
      </c>
    </row>
    <row r="6">
      <c r="A6" s="4" t="inlineStr">
        <is>
          <t>Total operating income (loss)</t>
        </is>
      </c>
      <c r="B6" s="6" t="n">
        <v>-40104</v>
      </c>
      <c r="C6" s="6" t="n">
        <v>-15872</v>
      </c>
    </row>
    <row r="7">
      <c r="A7" s="3" t="inlineStr">
        <is>
          <t>Assets</t>
        </is>
      </c>
    </row>
    <row r="8">
      <c r="A8" s="4" t="inlineStr">
        <is>
          <t>Total long-lived assets</t>
        </is>
      </c>
      <c r="B8" s="6" t="n">
        <v>10399</v>
      </c>
      <c r="C8" s="6" t="n">
        <v>18008</v>
      </c>
    </row>
    <row r="9">
      <c r="A9" s="4" t="inlineStr">
        <is>
          <t>Total assets</t>
        </is>
      </c>
      <c r="B9" s="5" t="n">
        <v>103133</v>
      </c>
      <c r="C9" s="6" t="n">
        <v>28724</v>
      </c>
    </row>
    <row r="10">
      <c r="A10" s="4" t="inlineStr">
        <is>
          <t>Number of reportable segments | segment</t>
        </is>
      </c>
      <c r="B10" s="6" t="n">
        <v>2</v>
      </c>
    </row>
    <row r="11">
      <c r="A11" s="4" t="inlineStr">
        <is>
          <t>Number of operating segment | segment</t>
        </is>
      </c>
      <c r="B11" s="6" t="n">
        <v>2</v>
      </c>
    </row>
    <row r="12">
      <c r="A12" s="4" t="inlineStr">
        <is>
          <t>Number of locations operated | location</t>
        </is>
      </c>
      <c r="B12" s="6" t="n">
        <v>45</v>
      </c>
    </row>
    <row r="13">
      <c r="A13" s="4" t="inlineStr">
        <is>
          <t>XpresSpa</t>
        </is>
      </c>
    </row>
    <row r="14">
      <c r="A14" s="3" t="inlineStr">
        <is>
          <t>Revenue</t>
        </is>
      </c>
    </row>
    <row r="15">
      <c r="A15" s="4" t="inlineStr">
        <is>
          <t>Total revenue</t>
        </is>
      </c>
      <c r="B15" s="5" t="n">
        <v>8045</v>
      </c>
      <c r="C15" s="6" t="n">
        <v>47328</v>
      </c>
    </row>
    <row r="16">
      <c r="A16" s="3" t="inlineStr">
        <is>
          <t>Segment operating income (loss)</t>
        </is>
      </c>
    </row>
    <row r="17">
      <c r="A17" s="4" t="inlineStr">
        <is>
          <t>Total operating income (loss)</t>
        </is>
      </c>
      <c r="B17" s="6" t="n">
        <v>-29966</v>
      </c>
      <c r="C17" s="6" t="n">
        <v>-12180</v>
      </c>
    </row>
    <row r="18">
      <c r="A18" s="3" t="inlineStr">
        <is>
          <t>Assets</t>
        </is>
      </c>
    </row>
    <row r="19">
      <c r="A19" s="4" t="inlineStr">
        <is>
          <t>Total assets</t>
        </is>
      </c>
      <c r="B19" s="6" t="n">
        <v>9014</v>
      </c>
      <c r="C19" s="6" t="n">
        <v>26690</v>
      </c>
    </row>
    <row r="20">
      <c r="A20" s="4" t="inlineStr">
        <is>
          <t>XpresTest</t>
        </is>
      </c>
    </row>
    <row r="21">
      <c r="A21" s="3" t="inlineStr">
        <is>
          <t>Revenue</t>
        </is>
      </c>
    </row>
    <row r="22">
      <c r="A22" s="4" t="inlineStr">
        <is>
          <t>Total revenue</t>
        </is>
      </c>
      <c r="B22" s="6" t="n">
        <v>80</v>
      </c>
    </row>
    <row r="23">
      <c r="A23" s="3" t="inlineStr">
        <is>
          <t>Segment operating income (loss)</t>
        </is>
      </c>
    </row>
    <row r="24">
      <c r="A24" s="4" t="inlineStr">
        <is>
          <t>Total operating income (loss)</t>
        </is>
      </c>
      <c r="B24" s="6" t="n">
        <v>-3494</v>
      </c>
    </row>
    <row r="25">
      <c r="A25" s="3" t="inlineStr">
        <is>
          <t>Assets</t>
        </is>
      </c>
    </row>
    <row r="26">
      <c r="A26" s="4" t="inlineStr">
        <is>
          <t>Total assets</t>
        </is>
      </c>
      <c r="B26" s="6" t="n">
        <v>2999</v>
      </c>
    </row>
    <row r="27">
      <c r="A27" s="4" t="inlineStr">
        <is>
          <t>Corporate and Other</t>
        </is>
      </c>
    </row>
    <row r="28">
      <c r="A28" s="3" t="inlineStr">
        <is>
          <t>Revenue</t>
        </is>
      </c>
    </row>
    <row r="29">
      <c r="A29" s="4" t="inlineStr">
        <is>
          <t>Total revenue</t>
        </is>
      </c>
      <c r="B29" s="6" t="n">
        <v>260</v>
      </c>
      <c r="C29" s="6" t="n">
        <v>1187</v>
      </c>
    </row>
    <row r="30">
      <c r="A30" s="3" t="inlineStr">
        <is>
          <t>Segment operating income (loss)</t>
        </is>
      </c>
    </row>
    <row r="31">
      <c r="A31" s="4" t="inlineStr">
        <is>
          <t>Total operating income (loss)</t>
        </is>
      </c>
      <c r="B31" s="6" t="n">
        <v>-6644</v>
      </c>
      <c r="C31" s="6" t="n">
        <v>-3692</v>
      </c>
    </row>
    <row r="32">
      <c r="A32" s="3" t="inlineStr">
        <is>
          <t>Assets</t>
        </is>
      </c>
    </row>
    <row r="33">
      <c r="A33" s="4" t="inlineStr">
        <is>
          <t>Total assets</t>
        </is>
      </c>
      <c r="B33" s="6" t="n">
        <v>91120</v>
      </c>
      <c r="C33" s="6" t="n">
        <v>2034</v>
      </c>
    </row>
    <row r="34">
      <c r="A34" s="4" t="inlineStr">
        <is>
          <t>United States</t>
        </is>
      </c>
    </row>
    <row r="35">
      <c r="A35" s="3" t="inlineStr">
        <is>
          <t>Revenue</t>
        </is>
      </c>
    </row>
    <row r="36">
      <c r="A36" s="4" t="inlineStr">
        <is>
          <t>Total revenue</t>
        </is>
      </c>
      <c r="B36" s="6" t="n">
        <v>7051</v>
      </c>
      <c r="C36" s="6" t="n">
        <v>43455</v>
      </c>
    </row>
    <row r="37">
      <c r="A37" s="3" t="inlineStr">
        <is>
          <t>Assets</t>
        </is>
      </c>
    </row>
    <row r="38">
      <c r="A38" s="4" t="inlineStr">
        <is>
          <t>Total long-lived assets</t>
        </is>
      </c>
      <c r="B38" s="6" t="n">
        <v>9019</v>
      </c>
      <c r="C38" s="6" t="n">
        <v>15122</v>
      </c>
    </row>
    <row r="39">
      <c r="A39" s="4" t="inlineStr">
        <is>
          <t>All other countries</t>
        </is>
      </c>
    </row>
    <row r="40">
      <c r="A40" s="3" t="inlineStr">
        <is>
          <t>Revenue</t>
        </is>
      </c>
    </row>
    <row r="41">
      <c r="A41" s="4" t="inlineStr">
        <is>
          <t>Total revenue</t>
        </is>
      </c>
      <c r="B41" s="6" t="n">
        <v>1334</v>
      </c>
      <c r="C41" s="6" t="n">
        <v>5060</v>
      </c>
    </row>
    <row r="42">
      <c r="A42" s="3" t="inlineStr">
        <is>
          <t>Assets</t>
        </is>
      </c>
    </row>
    <row r="43">
      <c r="A43" s="4" t="inlineStr">
        <is>
          <t>Total long-lived assets</t>
        </is>
      </c>
      <c r="B43" s="5" t="n">
        <v>1380</v>
      </c>
      <c r="C43" s="5" t="n">
        <v>2886</v>
      </c>
    </row>
    <row r="44">
      <c r="A44" s="4" t="inlineStr">
        <is>
          <t>Domestic</t>
        </is>
      </c>
    </row>
    <row r="45">
      <c r="A45" s="3" t="inlineStr">
        <is>
          <t>Assets</t>
        </is>
      </c>
    </row>
    <row r="46">
      <c r="A46" s="4" t="inlineStr">
        <is>
          <t>Number of locations operated | location</t>
        </is>
      </c>
      <c r="B46" s="6" t="n">
        <v>40</v>
      </c>
    </row>
    <row r="47">
      <c r="A47" s="4" t="inlineStr">
        <is>
          <t>Number of airport locations | location</t>
        </is>
      </c>
      <c r="B47" s="6" t="n">
        <v>5</v>
      </c>
    </row>
    <row r="48">
      <c r="A48" s="4" t="inlineStr">
        <is>
          <t>International</t>
        </is>
      </c>
    </row>
    <row r="49">
      <c r="A49" s="3" t="inlineStr">
        <is>
          <t>Assets</t>
        </is>
      </c>
    </row>
    <row r="50">
      <c r="A50" s="4" t="inlineStr">
        <is>
          <t>Number of locations operated | location</t>
        </is>
      </c>
      <c r="B50" s="6"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 Additional Information (Details) - Calms Branded Products [Member] - USD ($) $ in Thousands</t>
        </is>
      </c>
      <c r="B1" s="2" t="inlineStr">
        <is>
          <t>12 Months Ended</t>
        </is>
      </c>
    </row>
    <row r="2">
      <c r="B2" s="2" t="inlineStr">
        <is>
          <t>Dec. 31, 2020</t>
        </is>
      </c>
      <c r="C2" s="2" t="inlineStr">
        <is>
          <t>Dec. 31, 2019</t>
        </is>
      </c>
      <c r="D2" s="2" t="inlineStr">
        <is>
          <t>Dec. 31, 2018</t>
        </is>
      </c>
    </row>
    <row r="3">
      <c r="A3" s="4" t="inlineStr">
        <is>
          <t>Revenue from related party</t>
        </is>
      </c>
      <c r="B3" s="5" t="n">
        <v>11</v>
      </c>
      <c r="C3" s="5" t="n">
        <v>40</v>
      </c>
    </row>
    <row r="4">
      <c r="A4" s="4" t="inlineStr">
        <is>
          <t>Series E Convertible Preferred Stock [Member]</t>
        </is>
      </c>
    </row>
    <row r="5">
      <c r="A5" s="4" t="inlineStr">
        <is>
          <t>Warrants to purchase common stock shares</t>
        </is>
      </c>
      <c r="D5" s="6" t="n">
        <v>937500</v>
      </c>
    </row>
    <row r="6">
      <c r="A6" s="4" t="inlineStr">
        <is>
          <t>Conversion of Convertible Notes into Common Stock and Class A Warrants</t>
        </is>
      </c>
      <c r="D6" s="5" t="n">
        <v>25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ccrued Expenses and Other Current Liabilities (Details) - USD ($) $ in Thousands</t>
        </is>
      </c>
      <c r="B1" s="2" t="inlineStr">
        <is>
          <t>Dec. 31, 2020</t>
        </is>
      </c>
      <c r="C1" s="2" t="inlineStr">
        <is>
          <t>Dec. 31, 2019</t>
        </is>
      </c>
    </row>
    <row r="2">
      <c r="A2" s="3" t="inlineStr">
        <is>
          <t>Accounts Payable, Accrued Expenses and Other Current Liabilities</t>
        </is>
      </c>
    </row>
    <row r="3">
      <c r="A3" s="4" t="inlineStr">
        <is>
          <t>Accounts payable</t>
        </is>
      </c>
      <c r="B3" s="5" t="n">
        <v>2440</v>
      </c>
      <c r="C3" s="5" t="n">
        <v>7069</v>
      </c>
    </row>
    <row r="4">
      <c r="A4" s="4" t="inlineStr">
        <is>
          <t>Litigation accrual</t>
        </is>
      </c>
      <c r="B4" s="6" t="n">
        <v>2221</v>
      </c>
      <c r="C4" s="6" t="n">
        <v>1800</v>
      </c>
    </row>
    <row r="5">
      <c r="A5" s="4" t="inlineStr">
        <is>
          <t>Deposit contract liability</t>
        </is>
      </c>
      <c r="B5" s="6" t="n">
        <v>886</v>
      </c>
      <c r="C5" s="6" t="n">
        <v>279</v>
      </c>
    </row>
    <row r="6">
      <c r="A6" s="4" t="inlineStr">
        <is>
          <t>Accrued compensation</t>
        </is>
      </c>
      <c r="B6" s="6" t="n">
        <v>287</v>
      </c>
      <c r="C6" s="6" t="n">
        <v>1162</v>
      </c>
    </row>
    <row r="7">
      <c r="A7" s="4" t="inlineStr">
        <is>
          <t>Tax-related liabilities</t>
        </is>
      </c>
      <c r="B7" s="6" t="n">
        <v>551</v>
      </c>
      <c r="C7" s="6" t="n">
        <v>429</v>
      </c>
    </row>
    <row r="8">
      <c r="A8" s="4" t="inlineStr">
        <is>
          <t>Gift certificates and loyalty reward program liabilities</t>
        </is>
      </c>
      <c r="B8" s="6" t="n">
        <v>495</v>
      </c>
      <c r="C8" s="6" t="n">
        <v>527</v>
      </c>
    </row>
    <row r="9">
      <c r="A9" s="4" t="inlineStr">
        <is>
          <t>Other</t>
        </is>
      </c>
      <c r="B9" s="6" t="n">
        <v>502</v>
      </c>
      <c r="C9" s="6" t="n">
        <v>1285</v>
      </c>
    </row>
    <row r="10">
      <c r="A10" s="4" t="inlineStr">
        <is>
          <t>Total accounts payable, accrued expenses and other current liabilities</t>
        </is>
      </c>
      <c r="B10" s="5" t="n">
        <v>7382</v>
      </c>
      <c r="C10" s="5" t="n">
        <v>125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0</t>
        </is>
      </c>
      <c r="C2" s="2" t="inlineStr">
        <is>
          <t>Dec. 31, 2019</t>
        </is>
      </c>
    </row>
    <row r="3">
      <c r="A3" s="3" t="inlineStr">
        <is>
          <t>Income Taxes.</t>
        </is>
      </c>
    </row>
    <row r="4">
      <c r="A4" s="4" t="inlineStr">
        <is>
          <t>Domestic</t>
        </is>
      </c>
      <c r="B4" s="5" t="n">
        <v>-91030</v>
      </c>
      <c r="C4" s="5" t="n">
        <v>-21567</v>
      </c>
    </row>
    <row r="5">
      <c r="A5" s="4" t="inlineStr">
        <is>
          <t>Foreign</t>
        </is>
      </c>
      <c r="B5" s="6" t="n">
        <v>-1195</v>
      </c>
      <c r="C5" s="6" t="n">
        <v>891</v>
      </c>
    </row>
    <row r="6">
      <c r="A6" s="4" t="inlineStr">
        <is>
          <t>Total</t>
        </is>
      </c>
      <c r="B6" s="5" t="n">
        <v>-92225</v>
      </c>
      <c r="C6" s="5" t="n">
        <v>-20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and Reporting Policies</t>
        </is>
      </c>
      <c r="B1" s="2" t="inlineStr">
        <is>
          <t>12 Months Ended</t>
        </is>
      </c>
    </row>
    <row r="2">
      <c r="B2" s="2" t="inlineStr">
        <is>
          <t>Dec. 31, 2020</t>
        </is>
      </c>
    </row>
    <row r="3">
      <c r="A3" s="3" t="inlineStr">
        <is>
          <t>Accounting and Reporting Policies</t>
        </is>
      </c>
    </row>
    <row r="4">
      <c r="A4" s="4" t="inlineStr">
        <is>
          <t>Accounting and Reporting Policies</t>
        </is>
      </c>
      <c r="B4" s="4" t="inlineStr">
        <is>
          <t>Note 2. Accounting and Reporting Policies
(a) Basis of presentation and principles of consolidation
The accompanying consolidated financial statements have been prepared in accordance with generally accepted accounting principles in the United States of America (“U.S. GAAP”). The consolidated financial statements include the accounts of the Company, all entities that are wholly owned by the Company, and all entities in which the Company has a controlling financial interest. All significant intercompany balances and transactions have been eliminated in consolidation.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long-lived assets, intangibles assets, the useful lives of the Company’s intangible assets, the valuation of the Company’s derivative warrant liabilities, the valuation of stock-based compensation, deferred tax assets and liabilities, income tax uncertainties, and other contingencies.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primarily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 (deficit).
(d) Cash and cash equivalents
The Company maintains cash in checking and money market accounts with financial institutions. The Company has established guidelines relating to diversification and maturities of its investments in order to minimize credit risk and maintain high liquidity of funds. The Company considers all highly liquid investments purchased with an original maturity of three months or less from the time they are acquired to be cash equivalents. Cash equivalents include amounts due from third-party financial institutions for credit and debit card transactions which typically settle in less than five days.
(e) Derivative instruments
The Company recognizes all derivative instruments as either assets or liabilities in the consolidated balance sheets at their respective fair values. The Company’s derivative instruments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ASC”) 815‑40, “ Contracts in an Entity’s Own Equity,” to determine if such instruments are indexed to the Company’s own stock and qualify for classification in equity.
(f) Inventory
All inventory is valued at the lower of cost or net realizable value. Cost is determined using a weighted-average cost method.
(g) Intangible assets
Intangible assets include trade names, customer relationships, and technology, which were primarily acquired as part of the acquisition of XpresSpa in December 2016 and were recorded based on the estimated fair value in purchase price allocation. The intangible assets are amortized over their estimated useful lives, which are periodically evaluated for reasonableness.
The Company’s intangible assets are reviewed for impairment whenever events or changes in circumstances indicate that the carrying amount of an asset may not be recoverable. The fair value is than compared to the carrying value and an impairment charge is recognized by the amount in which the carrying value exceeds the fair value of the asset. We determine fair value by using the relief from royalty method.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h) Property and Equipment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i) Impairment of long-lived assets
Long-lived assets are tested for impairment at the lowest level at which there are identifiable operating cash flows, which is at the individual spa or clinic location for the XpresSpa and XpresCheck businesses. The Company’s long-lived assets consist primarily of leasehold improvements and right to use lease assets for each of its locations (considered the asset group). The Company reviews its long-lived assets for recoverability yearly or sooner if events or changes in circumstances indicate that the carrying value of long-lived assets may not be recoverable. If indicators are present, the Company performs a recoverability test by comparing the sum of the estimated undiscounted future cash flows attributable to the asset group in question to its carrying amount. An impairment loss is recognized if it is determined that the long-lived asset group is not recoverable and is calculated based on the excess of the carrying amount of the long-lived asset group over the long-lived asset groups fair value. The Company estimates the fair value of long-lived assets using present value income approach. Future cash flow was calculated based on forecasts over the estimated remaining useful life of the asset group, which for each of the Company’s locations, is the remaining term of the operating lease.
(j) Leases
The right of use asset (“ROU”) on the Company’s consolidated balance sheet represents a lessee's right to use an asset over the life of a lease. Operating lease ROU assets and lease liabilities are recognized at commencement date based on the present value of lease payments over the lease term, plus any lease payments made to the lessor before the lease commencement date, plus any initial direct costs incurred, minus any lease incentives received. The amortization period for the right of use asset is from the lease commencement date to the earlier of the end of the lease term or the end of the useful life of the asset. Our lease terms may include options to extend or terminate the lease when it is reasonably certain that we will exercise that option. Lease expense for lease payments is recognized on a straight-line basis over the lease term. The Company has elected to exclude all short-term leases (i.e, leases with term of 12 months or less) from recognition on the balance sheet.
The Company’s lease liabilities are determined by calculating the present value of all future lease payments using the rate implicit in the lease if it can be readily determined, or the lessee’s incremental borrowing rate. The Company uses its incremental borrowing rate at the inception of the lease to determine the present value of future lease payments as the rate implicit in its leases could not be readily determined.
Certain leases provide for contingent rents that are not measurable at inception. These contingent rents are primarily based on a percentage of sales that are in excess of a predetermined level, an increase based on a change in the consumer price index or fair market value. These amounts are excluded from the calculation of the right of use asset and lease liability under ASC 842. Minimum rent under these leases is included in the determination of rent expense when it is probable that the expense has been incurred and the amount can be reasonably estimated.
The Financial Accounting Standards Board (“FASB”) issued a Q&amp;A in March 2020 that focused on the application of lease guidance in ASC 842 for lease concessions related to the effects of COVID-19. The FASB staff has said that entities can elect to not evaluate whether concessions granted by lessors related to COVID-19 are lease modifications. Entities that make this election can then apply the lease modification guidance in ASC 842 or account for the concession as if it were contemplated as part of the existing contract. The Company has elected to not treat the concessions as lease modifications and will instead account for the lease concessions as if they were contemplated as part of the existing leases. The Company has recorded negative variable lease expense and adjusted lease liabilities at the point in which the rent concession has become accruable.
(k) Restricted cash
Restricted cash, which is listed as a separate line item in the consolidated balance sheets, represents balances at financial institutions to secure bonds and letters of credit as required by the Company’s various lease agreements.
(l) Equity investments
Equity investments are carried at fair value with the changes in fair value recorded in the statement of operations and other comprehensive loss in accordance with ASU 2016-01. Equity investments without readily determinable fair values are measured at cost less any identified impairment and reflective of any observable transactions. The Company will perform a qualitative assessment on an annual basis and recognize impairment if there are sufficient indicators that the fair value of the investment is less than the carrying value.
(m) Revenue recognition
The Company recognizes revenue from the sale of XpresSpa products and services when the services are rendered at XpresSpa stores and from the sale of products at the time products are purchased at our stores or online usually by credit card, net of discounts and applicable sales taxes. Accordingly, the Company recognizes revenue for our single performance obligation related to both in-store and online sales at the point at which the service has been performed or the control of the merchandise has passed to the customer. Revenues from the XpresSpa retail and e-commerce businesses are recorded at the time goods are shipped.
Through its XpresCheck™ Wellness Centers and under the terms of Managed Services Agreements (“MSAs”) with a physician’s practice, the Company offers testing services to airline employees, contractors, concessionaire employees, TSA officers and U.S. Customs and Border Protection agents, as well as the traveling public. The Company entered into MSAs with professional medical service entities that provide healthcare services to patients. Under the terms of the MSAs, XpresTest provides office space, equipment, supplies, non-licensed staff, and management services to be used for the purpose of COVID-19 and other medical diagnostic testing in return for a management fee. As a result of uncertainties around the cash flows of the XpresCheck™ Wellness Centers, the Company concluded that the collectability criteria to qualify as a contract under ASC 606 is not met, and no revenue associated with the monthly management fee will be recognized at this point from the MSAs. The Company will instead recognize management fees paid to the company as a deposit contract liability until the subsequent reassessment of the contract results in the MSAs meeting the collectability criteria or termination of the contracts. As of December 31, 2020, management recorded a deposit contract liability of $886 for payments received in Accounts payable, accrued expenses and other on the Company’s consolidated balance sheet.
The Company has a franchise agreement with an unaffiliated franchisee to operate an XpresSpa location. Under the Company’s franchising model, all initial franchising fees relate to the franchise right, which is a single performance obligation that transfers over time. Upon receipt of the non-recurring, non-refundable initial franchise fee, management records a deferred revenue liability in Accounts payable, accrued expenses and other on the Company’s consolidated balance sheets and recognizes revenue on a straight-line basis over the life of the franchise agreement.
The Company has also entered into collaborative agreements with marketing partners whereby it sells certain of its partners’ products in the Company’s XpresSpa spas. The Company acts as an agent for revenue recognition purposes and therefore records revenue net of the revenue share payable to the partners. Upon receipt of the non-recurring, non-refundable initial collaboration fee, management records a deferred revenue liability in Accounts payable, accrued expenses and other on the Company’s consolidated balance sheets and recognizes revenue on a straight-line basis over the life of the collaboration agreement.
The Company excludes all sales taxes assessed to our customers from revenue. Sales taxes assessed on revenues are included in Accounts payable, accrued expenses and other on the Company’s consolidated balance sheets until remitted to state agencies.
(n) Gift cards and customer rewards program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On June 1, 2018, the Company adopted a formal expiration policy whereby any loyalty members with inactivity for an 18‑month period will forfeit any unused loyalty rewards. Upon closure of the spa locations in March 2020, the Company temporarily suspended the expiration policy.
The costs associated with gift cards and reward points are accrued as the rewards are earned by the cardholder and are included in Accounts payable, accrued expenses and other in the consolidated balance sheets until used.
(o) Segment reporting
ASC 280, Segment Reporting , establishes standards for reporting information about operating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currently has two reportable operating segments: XpresSpa and XpresTest. XpresSpa, a leading airport retailer of spa services and offers travelers premium spa services in airports. XpresTest offers convenient COVID-19 and other medical diagnostic testing services to airport employees and to the traveling public. XpresSpa is a well-recognized airport spa brand in 45 locations, within of 40 domestic and 5 international airports, whereas XpresTest was operating in 5 airport locations domestically as of December 31, 2020.
During 2020 and 2019, XpresSpa Group generated $8,385 and $48,515 in revenue, respectively. In 2020 and 2019, approximately $8,045 and $47,328 of XpresSpa Group’s total revenue in was generated by XpresSpa services and retail product revenues. In 2020, XpresTest accounted for $80 of XpresSpa Group’s total revenue from management fees earned under the MSA’s.
There are currently no intersegment revenues. Asset information by operating segment is presented below since the chief operating decision maker reviews this information by segment. The reporting segments follow the same accounting policies used in the preparation of the Company’s audited consolidated financial statements.
(p) Pre-opening costs
Pre-opening and start-up activity costs, which include rent and occupancy, supplies, advertising, and other direct expenses incurred prior to the opening of a new store, are expensed in the period in which they are incurred.
(q) Cost of sales
Cost of sales consists of spa and clinic operating costs. These costs include all costs that are directly attributable to the location’s operations and include:
·
payroll and related benefits for the location’s operations and management;
·
rent, percentage rent and occupancy costs;
·
the cost of merchandise and testing supplies;
·
freight, shipping and handling costs;
·
production costs;
·
inventory shortage and valuation adjustments; and
·
costs associated with sourcing operations.
(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estricted Stock Units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The risk-free rate for the expected term of the option is based on the United States Treasury yield curve as of the date of grant.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The Company had no uncertain tax positions as of December 31, 2020 and 2019.
(t) Noncontrolling interests
Noncontrolling interests represent the noncontrolling holders’ percentage share of earnings or losses from the subsidiaries, in which the Company holds a majority, but less than 100%, ownership interest and the results of which are included in the Company’s consolidated statements of operations and comprehensive loss. Net loss attributable to noncontrolling interests represents the proportionate share of the noncontrolling holders’ ownership in certain subsidiaries of XpresSpa and of XpresTest.
(u) Net loss per common share
Basic net loss per share is computed by dividing the net loss attributable to common shareholders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all potentially dilutive securities, including certain warrants and stock options, were not reflected in diluted net loss per share because the impact of such instruments was anti-dilutive.
(v) Commitments and contingencies
Liabilities for loss contingencies arising from assessments, estimates or other sources are recorded when it is probable that a liability has been incurred and the amount can be reasonably estimated. Legal costs expected to be incurred in connection with a loss contingency are expensed as incurred.
(w) Reclassification
Certain balances in the 2019 consolidated financial statements have been reclassified to conform to the presentation in the 2020 consolidated financial statements, primarily the classification and presentation of certain items in the operating activities section of the statement of cash flows and the loss from operations before income taxes section of the statement of operations and comprehensive loss. Such reclassifications did not have a material impact on the consolidated financial statements.
(x) Fair value measurements
The Company measures fair value in accordance with ASC 820-10, Fair Value Measurements and Disclosures.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y) Recently adopted accounting pronouncements
Accounting Standards Update No. 2016-13, Financial Instruments — Credit Losses (Topic 326): Measurement of Credit Losses on Financial Instruments (“ASU No. 2016-13”)
On January 1, 2020, the Company adopted ASU No. 2016-13 using a modified-retrospective approach.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Adoption of this standard did not result in an adjustment to opening accumulated deficit and did not have a material impact on the Company’s consolidated financial statements.
Accounting Standards Update No. 2018-13, Fair Value Measurement (Topic 820): Disclosure Framework—Changes to the Disclosure Requirements for Fair Value Measurement (“ASU No. 2018-13”)
On January 1, 2020, the Company adopted ASU No. 2018-13.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amendments on changes in unrealized gains and losses, the range and weighted average of significant unobservable inputs used to develop Level 3 fair value measurements, and the narrative description of measurement uncertainty have been applied prospectively beginning January 1, 2020. All other amendments have been applied retrospectively to all periods presented. Adoption of this standard did not have a material impact on the Company’s consolidated financial statements.
(z) Recently issued accounting pronouncements
Accounting Standards Update No. 2020-10—Codification Improvements
Issued in October 2020, this release updates various codification topics by clarifying or improving disclosure requirements to align with the SEC’s regulations. The Company will adopt ASU 2020-10 as of the reporting period beginning January 1, 2021. The adoption of this update is not expected to have a material effect on the Company’s consolidated financial statements.
Accounting Standards Update No. 2020-06—Debt--Debt with Conversion and Other Options (Subtopic 470-20) and Derivatives and Hedging—Contracts in Entity’s Own Equity (Subtopic 815-40)
Issued in August 2020, this update is intended to reduce the unnecessary complexity of the current guidance thus resulting in more accurate accounting for convertible instruments and consistent treatment from one entity to the next. Under current GAAP, there are five accounting models for convertible debt instruments. Except for the traditional convertible debt model that recognizes a convertible debt instrument as a single debt instrument, the other four models, with their different measurement guidance, require that a convertible debt instrument be separated (using different separation approaches) into a debt component and an equity or a derivative component. Convertible preferred stock also is required to be assessed under similar models. The FASB decided to simplify the accounting for convertible instruments by removing certain separation models currently included in other accounting guidance that were being applied to current accounting for convertible instruments. Under the amendments in this update, an embedded conversion feature no longer needs to be separated from the host contract for convertible instruments with conversion features that are not required to be accounted for as derivatives.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The Board also decided to add additional disclosure requirements in an attempt to improve the usefulness and relevance of the information being provided.
The new standard is effective for fiscal years beginning after December 15, 2021, and interim periods within those fiscal years. The Company does not believe the adoption of this standard will have a material impact on its consolidated financial statements.
Accounting Standards Update No. 2020-01, Investments—Equity Securities (Topic 321), Investments—Equity Method and Joint Ventures (Topic 323), and Derivatives and Hedging (Topic 815)—Clarifying the Interactions between Topic 321, Topic 323, and Topic 815
Issued in January 2020, the amendments in this update affect all entities that apply the guidance in Topics 321, 323, and 815 and (1) elect to apply the measurement alternative or (2) enter into a forward contract or purchase an as option to purchase securities that, upon settlement of the forward contract or exercise of the purchased option, would be accounted for under the equity method of accounting. The Company applies the guidance included in Topic 815 to its derivative liabilities but does not intend on applying the new measurement alternative included in the update. The new standard is effective for fiscal years beginning after December 15, 2020, and interim periods within those fiscal years. The Company does not believe the adoption of this standard will have a material impact on its consolidated financial statements.
Accounting Standards Update No. 2019-12— Income Taxes (Topic 740): Simplifying the Accounting for Income Taxes
Issued in December 2019, the amendments in this update are effective for fiscal years, and interim periods within those fiscal years, beginning after December 15, 2020. The amendments in this update simplify the accounting for income taxes by removing certain exceptions to guidance in Topic 740. The specific areas of potential simplification were submitted by stakeholders as part of the FASB’s simplification initiative. The Company does not believe the adoption of this standard will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Attributable to the Operating Loss (Details) - USD ($) $ in Thousands</t>
        </is>
      </c>
      <c r="B1" s="2" t="inlineStr">
        <is>
          <t>12 Months Ended</t>
        </is>
      </c>
    </row>
    <row r="2">
      <c r="B2" s="2" t="inlineStr">
        <is>
          <t>Dec. 31, 2020</t>
        </is>
      </c>
      <c r="C2" s="2" t="inlineStr">
        <is>
          <t>Dec. 31, 2019</t>
        </is>
      </c>
    </row>
    <row r="3">
      <c r="A3" s="3" t="inlineStr">
        <is>
          <t>Current:</t>
        </is>
      </c>
    </row>
    <row r="4">
      <c r="A4" s="4" t="inlineStr">
        <is>
          <t>Federal</t>
        </is>
      </c>
      <c r="C4" s="5" t="n">
        <v>-167</v>
      </c>
    </row>
    <row r="5">
      <c r="A5" s="4" t="inlineStr">
        <is>
          <t>State</t>
        </is>
      </c>
      <c r="B5" s="5" t="n">
        <v>7</v>
      </c>
      <c r="C5" s="6" t="n">
        <v>-6</v>
      </c>
    </row>
    <row r="6">
      <c r="A6" s="4" t="inlineStr">
        <is>
          <t>Foreign</t>
        </is>
      </c>
      <c r="C6" s="6" t="n">
        <v>27</v>
      </c>
    </row>
    <row r="7">
      <c r="A7" s="3" t="inlineStr">
        <is>
          <t>Deferred:</t>
        </is>
      </c>
    </row>
    <row r="8">
      <c r="A8" s="4" t="inlineStr">
        <is>
          <t>Federal</t>
        </is>
      </c>
      <c r="B8" s="4" t="inlineStr">
        <is>
          <t xml:space="preserve"> </t>
        </is>
      </c>
      <c r="C8" s="4" t="inlineStr">
        <is>
          <t xml:space="preserve"> </t>
        </is>
      </c>
    </row>
    <row r="9">
      <c r="A9" s="4" t="inlineStr">
        <is>
          <t>Total</t>
        </is>
      </c>
      <c r="B9" s="5" t="n">
        <v>7</v>
      </c>
      <c r="C9" s="5" t="n">
        <v>-1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0</t>
        </is>
      </c>
      <c r="C2" s="2" t="inlineStr">
        <is>
          <t>Dec. 31, 2019</t>
        </is>
      </c>
    </row>
    <row r="3">
      <c r="A3" s="3" t="inlineStr">
        <is>
          <t>Income Taxes.</t>
        </is>
      </c>
    </row>
    <row r="4">
      <c r="A4" s="4" t="inlineStr">
        <is>
          <t>Loss from operations before income taxes</t>
        </is>
      </c>
      <c r="B4" s="5" t="n">
        <v>-92225</v>
      </c>
      <c r="C4" s="5" t="n">
        <v>-20676</v>
      </c>
    </row>
    <row r="5">
      <c r="A5" s="4" t="inlineStr">
        <is>
          <t>Tax rate</t>
        </is>
      </c>
      <c r="B5" s="4" t="inlineStr">
        <is>
          <t>21.00%</t>
        </is>
      </c>
      <c r="C5" s="4" t="inlineStr">
        <is>
          <t>21.00%</t>
        </is>
      </c>
    </row>
    <row r="6">
      <c r="A6" s="4" t="inlineStr">
        <is>
          <t>Computed "expected" tax benefit</t>
        </is>
      </c>
      <c r="B6" s="5" t="n">
        <v>-19367</v>
      </c>
      <c r="C6" s="5" t="n">
        <v>-4342</v>
      </c>
    </row>
    <row r="7">
      <c r="A7" s="4" t="inlineStr">
        <is>
          <t>State taxes, net of federal income tax benefit</t>
        </is>
      </c>
      <c r="B7" s="6" t="n">
        <v>-2395</v>
      </c>
      <c r="C7" s="6" t="n">
        <v>-944</v>
      </c>
    </row>
    <row r="8">
      <c r="A8" s="4" t="inlineStr">
        <is>
          <t>Change in valuation allowance</t>
        </is>
      </c>
      <c r="B8" s="6" t="n">
        <v>12459</v>
      </c>
      <c r="C8" s="6" t="n">
        <v>3039</v>
      </c>
    </row>
    <row r="9">
      <c r="A9" s="4" t="inlineStr">
        <is>
          <t>Nondeductible expenses</t>
        </is>
      </c>
      <c r="B9" s="6" t="n">
        <v>10841</v>
      </c>
      <c r="C9" s="6" t="n">
        <v>607</v>
      </c>
    </row>
    <row r="10">
      <c r="A10" s="4" t="inlineStr">
        <is>
          <t>Other items</t>
        </is>
      </c>
      <c r="B10" s="6" t="n">
        <v>-1531</v>
      </c>
      <c r="C10" s="6" t="n">
        <v>1494</v>
      </c>
    </row>
    <row r="11">
      <c r="A11" s="4" t="inlineStr">
        <is>
          <t>Income tax expense (benefit)</t>
        </is>
      </c>
      <c r="B11" s="5" t="n">
        <v>7</v>
      </c>
      <c r="C11" s="5" t="n">
        <v>-14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Thousands</t>
        </is>
      </c>
      <c r="B1" s="2" t="inlineStr">
        <is>
          <t>Dec. 31, 2020</t>
        </is>
      </c>
      <c r="C1" s="2" t="inlineStr">
        <is>
          <t>Dec. 31, 2019</t>
        </is>
      </c>
      <c r="D1" s="2" t="inlineStr">
        <is>
          <t>Dec. 31, 2018</t>
        </is>
      </c>
    </row>
    <row r="2">
      <c r="A2" s="3" t="inlineStr">
        <is>
          <t>Deferred income tax assets</t>
        </is>
      </c>
    </row>
    <row r="3">
      <c r="A3" s="4" t="inlineStr">
        <is>
          <t>Net operating loss carryforwards</t>
        </is>
      </c>
      <c r="B3" s="5" t="n">
        <v>50446</v>
      </c>
      <c r="C3" s="5" t="n">
        <v>41985</v>
      </c>
    </row>
    <row r="4">
      <c r="A4" s="4" t="inlineStr">
        <is>
          <t>Stock-based compensation</t>
        </is>
      </c>
      <c r="B4" s="6" t="n">
        <v>4765</v>
      </c>
      <c r="C4" s="6" t="n">
        <v>4642</v>
      </c>
    </row>
    <row r="5">
      <c r="A5" s="4" t="inlineStr">
        <is>
          <t>Intangible assets and other</t>
        </is>
      </c>
      <c r="B5" s="6" t="n">
        <v>9034</v>
      </c>
      <c r="C5" s="6" t="n">
        <v>5161</v>
      </c>
    </row>
    <row r="6">
      <c r="A6" s="4" t="inlineStr">
        <is>
          <t>Net deferred income tax assets</t>
        </is>
      </c>
      <c r="B6" s="6" t="n">
        <v>64245</v>
      </c>
      <c r="C6" s="6" t="n">
        <v>51788</v>
      </c>
    </row>
    <row r="7">
      <c r="A7" s="3" t="inlineStr">
        <is>
          <t>Less:</t>
        </is>
      </c>
    </row>
    <row r="8">
      <c r="A8" s="4" t="inlineStr">
        <is>
          <t>Valuation allowance</t>
        </is>
      </c>
      <c r="B8" s="6" t="n">
        <v>-64245</v>
      </c>
      <c r="C8" s="6" t="n">
        <v>-51788</v>
      </c>
      <c r="D8" s="5" t="n">
        <v>-48748</v>
      </c>
    </row>
    <row r="9">
      <c r="A9" s="4" t="inlineStr">
        <is>
          <t>Net deferred income tax assets</t>
        </is>
      </c>
      <c r="B9" s="5" t="n">
        <v>0</v>
      </c>
      <c r="C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to Valuation Allowance (Details) - USD ($) $ in Thousands</t>
        </is>
      </c>
      <c r="B1" s="2" t="inlineStr">
        <is>
          <t>12 Months Ended</t>
        </is>
      </c>
    </row>
    <row r="2">
      <c r="B2" s="2" t="inlineStr">
        <is>
          <t>Dec. 31, 2020</t>
        </is>
      </c>
      <c r="C2" s="2" t="inlineStr">
        <is>
          <t>Dec. 31, 2019</t>
        </is>
      </c>
    </row>
    <row r="3">
      <c r="A3" s="3" t="inlineStr">
        <is>
          <t>Income Taxes [Line Items]</t>
        </is>
      </c>
    </row>
    <row r="4">
      <c r="A4" s="4" t="inlineStr">
        <is>
          <t>Beginning Balance</t>
        </is>
      </c>
      <c r="B4" s="5" t="n">
        <v>51788</v>
      </c>
      <c r="C4" s="5" t="n">
        <v>48748</v>
      </c>
    </row>
    <row r="5">
      <c r="A5" s="4" t="inlineStr">
        <is>
          <t>Return to provision true-up and other</t>
        </is>
      </c>
      <c r="B5" s="6" t="n">
        <v>473</v>
      </c>
      <c r="C5" s="6" t="n">
        <v>-1802</v>
      </c>
    </row>
    <row r="6">
      <c r="A6" s="4" t="inlineStr">
        <is>
          <t>Ending Balance</t>
        </is>
      </c>
      <c r="B6" s="6" t="n">
        <v>64245</v>
      </c>
      <c r="C6" s="6" t="n">
        <v>51788</v>
      </c>
    </row>
    <row r="7">
      <c r="A7" s="4" t="inlineStr">
        <is>
          <t>Continuing Operations [Member]</t>
        </is>
      </c>
    </row>
    <row r="8">
      <c r="A8" s="3" t="inlineStr">
        <is>
          <t>Income Taxes [Line Items]</t>
        </is>
      </c>
    </row>
    <row r="9">
      <c r="A9" s="4" t="inlineStr">
        <is>
          <t>Charged to cost and expenses</t>
        </is>
      </c>
      <c r="B9" s="5" t="n">
        <v>11984</v>
      </c>
      <c r="C9" s="5" t="n">
        <v>48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es.</t>
        </is>
      </c>
    </row>
    <row r="4">
      <c r="A4" s="4" t="inlineStr">
        <is>
          <t>Income tax expense</t>
        </is>
      </c>
      <c r="B4" s="5" t="n">
        <v>7</v>
      </c>
      <c r="C4" s="5" t="n">
        <v>-146</v>
      </c>
    </row>
    <row r="5">
      <c r="A5" s="4" t="inlineStr">
        <is>
          <t>Operating loss carryforwards</t>
        </is>
      </c>
      <c r="B5" s="5" t="n">
        <v>150926</v>
      </c>
    </row>
    <row r="6">
      <c r="A6" s="4" t="inlineStr">
        <is>
          <t>Expiring period</t>
        </is>
      </c>
      <c r="B6" s="4" t="inlineStr">
        <is>
          <t>20 years</t>
        </is>
      </c>
    </row>
    <row r="7">
      <c r="A7" s="4" t="inlineStr">
        <is>
          <t>Operating loss carry forwards without limitation</t>
        </is>
      </c>
      <c r="B7" s="5" t="n">
        <v>602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1" customWidth="1" min="1" max="1"/>
    <col width="21" customWidth="1" min="2" max="2"/>
    <col width="28" customWidth="1" min="3" max="3"/>
    <col width="21" customWidth="1" min="4" max="4"/>
    <col width="21" customWidth="1" min="5" max="5"/>
    <col width="22" customWidth="1" min="6" max="6"/>
    <col width="21" customWidth="1" min="7" max="7"/>
    <col width="21" customWidth="1" min="8" max="8"/>
    <col width="21" customWidth="1" min="9" max="9"/>
    <col width="14" customWidth="1" min="10" max="10"/>
    <col width="28" customWidth="1" min="11" max="11"/>
    <col width="13" customWidth="1" min="12" max="12"/>
  </cols>
  <sheetData>
    <row r="1">
      <c r="A1" s="1" t="inlineStr">
        <is>
          <t>Commitments and Contingencies (Details)</t>
        </is>
      </c>
      <c r="B1" s="2" t="inlineStr">
        <is>
          <t>Dec. 11, 2020USD ($)</t>
        </is>
      </c>
      <c r="C1" s="2" t="inlineStr">
        <is>
          <t>May 26, 2020USD ($)employee</t>
        </is>
      </c>
      <c r="D1" s="2" t="inlineStr">
        <is>
          <t>Mar. 07, 2018USD ($)</t>
        </is>
      </c>
      <c r="E1" s="2" t="inlineStr">
        <is>
          <t>Mar. 31, 2019USD ($)</t>
        </is>
      </c>
      <c r="F1" s="2" t="inlineStr">
        <is>
          <t>Mar. 31, 2015employee</t>
        </is>
      </c>
      <c r="G1" s="2" t="inlineStr">
        <is>
          <t>Dec. 31, 2020USD ($)</t>
        </is>
      </c>
      <c r="H1" s="2" t="inlineStr">
        <is>
          <t>Jan. 03, 2020USD ($)</t>
        </is>
      </c>
      <c r="I1" s="2" t="inlineStr">
        <is>
          <t>Dec. 31, 2019USD ($)</t>
        </is>
      </c>
      <c r="J1" s="2" t="inlineStr">
        <is>
          <t>Nov. 22, 2019</t>
        </is>
      </c>
      <c r="K1" s="2" t="inlineStr">
        <is>
          <t>Aug. 07, 2018claimplaintiff</t>
        </is>
      </c>
      <c r="L1" s="2" t="inlineStr">
        <is>
          <t>May 07, 2018</t>
        </is>
      </c>
    </row>
    <row r="2">
      <c r="A2" s="3" t="inlineStr">
        <is>
          <t>Loss Contingencies [Line Items]</t>
        </is>
      </c>
    </row>
    <row r="3">
      <c r="A3" s="4" t="inlineStr">
        <is>
          <t>Lease term</t>
        </is>
      </c>
      <c r="J3" s="4" t="inlineStr">
        <is>
          <t>5 years</t>
        </is>
      </c>
    </row>
    <row r="4">
      <c r="A4" s="4" t="inlineStr">
        <is>
          <t>Number of claims filed | plaintiff</t>
        </is>
      </c>
      <c r="K4" s="6" t="n">
        <v>8</v>
      </c>
    </row>
    <row r="5">
      <c r="A5" s="4" t="inlineStr">
        <is>
          <t>Number of claims dismissed | claim</t>
        </is>
      </c>
      <c r="K5" s="6" t="n">
        <v>10</v>
      </c>
    </row>
    <row r="6">
      <c r="A6" s="4" t="inlineStr">
        <is>
          <t>Number of plaintiff's dismissal denied | claim</t>
        </is>
      </c>
      <c r="K6" s="6" t="n">
        <v>2</v>
      </c>
    </row>
    <row r="7">
      <c r="A7" s="4" t="inlineStr">
        <is>
          <t>Threshold notice period to decide whether to participate</t>
        </is>
      </c>
      <c r="G7" s="4" t="inlineStr">
        <is>
          <t>30 days</t>
        </is>
      </c>
    </row>
    <row r="8">
      <c r="A8" s="4" t="inlineStr">
        <is>
          <t>EFP Capital Solutions LLC [Member]</t>
        </is>
      </c>
    </row>
    <row r="9">
      <c r="A9" s="3" t="inlineStr">
        <is>
          <t>Loss Contingencies [Line Items]</t>
        </is>
      </c>
    </row>
    <row r="10">
      <c r="A10" s="4" t="inlineStr">
        <is>
          <t>Amount of expense paid</t>
        </is>
      </c>
      <c r="E10" s="5" t="n">
        <v>165000</v>
      </c>
    </row>
    <row r="11">
      <c r="A11" s="4" t="inlineStr">
        <is>
          <t>MobiPT</t>
        </is>
      </c>
    </row>
    <row r="12">
      <c r="A12" s="3" t="inlineStr">
        <is>
          <t>Loss Contingencies [Line Items]</t>
        </is>
      </c>
    </row>
    <row r="13">
      <c r="A13" s="4" t="inlineStr">
        <is>
          <t>Amount of reimbursement seeks</t>
        </is>
      </c>
      <c r="E13" s="6" t="n">
        <v>192000</v>
      </c>
    </row>
    <row r="14">
      <c r="A14" s="4" t="inlineStr">
        <is>
          <t>Route1 Security Corporation [Member] | Group Mobile Intl, LLC [Member]</t>
        </is>
      </c>
    </row>
    <row r="15">
      <c r="A15" s="3" t="inlineStr">
        <is>
          <t>Loss Contingencies [Line Items]</t>
        </is>
      </c>
    </row>
    <row r="16">
      <c r="A16" s="4" t="inlineStr">
        <is>
          <t>Noncontrolling interest, ownership percentage by parent</t>
        </is>
      </c>
      <c r="L16" s="4" t="inlineStr">
        <is>
          <t>100.00%</t>
        </is>
      </c>
    </row>
    <row r="17">
      <c r="A17" s="4" t="inlineStr">
        <is>
          <t>Accrued Liabilities [Member]</t>
        </is>
      </c>
    </row>
    <row r="18">
      <c r="A18" s="3" t="inlineStr">
        <is>
          <t>Loss Contingencies [Line Items]</t>
        </is>
      </c>
    </row>
    <row r="19">
      <c r="A19" s="4" t="inlineStr">
        <is>
          <t>Estimated litigation liability, current</t>
        </is>
      </c>
      <c r="G19" s="5" t="n">
        <v>2221000</v>
      </c>
      <c r="I19" s="5" t="n">
        <v>1800000</v>
      </c>
    </row>
    <row r="20">
      <c r="A20" s="4" t="inlineStr">
        <is>
          <t>In re Chen et al [Member]</t>
        </is>
      </c>
    </row>
    <row r="21">
      <c r="A21" s="3" t="inlineStr">
        <is>
          <t>Loss Contingencies [Line Items]</t>
        </is>
      </c>
    </row>
    <row r="22">
      <c r="A22" s="4" t="inlineStr">
        <is>
          <t>Notice of FLSA misclassification claim term</t>
        </is>
      </c>
      <c r="F22" s="4" t="inlineStr">
        <is>
          <t>3 years</t>
        </is>
      </c>
    </row>
    <row r="23">
      <c r="A23" s="4" t="inlineStr">
        <is>
          <t>Number of former employees | employee</t>
        </is>
      </c>
      <c r="F23" s="6" t="n">
        <v>4</v>
      </c>
    </row>
    <row r="24">
      <c r="A24" s="4" t="inlineStr">
        <is>
          <t>Rodger Jenkins and Gregory Jones Lawsuit [Member]</t>
        </is>
      </c>
    </row>
    <row r="25">
      <c r="A25" s="3" t="inlineStr">
        <is>
          <t>Loss Contingencies [Line Items]</t>
        </is>
      </c>
    </row>
    <row r="26">
      <c r="A26" s="4" t="inlineStr">
        <is>
          <t>Estimate of possible loss</t>
        </is>
      </c>
      <c r="E26" s="5" t="n">
        <v>750000</v>
      </c>
      <c r="H26" s="5" t="n">
        <v>1500000</v>
      </c>
    </row>
    <row r="27">
      <c r="A27" s="4" t="inlineStr">
        <is>
          <t>Alleged Breaches of a Membership Purchase Agreement [Member]</t>
        </is>
      </c>
    </row>
    <row r="28">
      <c r="A28" s="3" t="inlineStr">
        <is>
          <t>Loss Contingencies [Line Items]</t>
        </is>
      </c>
    </row>
    <row r="29">
      <c r="A29" s="4" t="inlineStr">
        <is>
          <t>Loss contingency damages sought</t>
        </is>
      </c>
      <c r="D29" s="5" t="n">
        <v>567000</v>
      </c>
    </row>
    <row r="30">
      <c r="A30" s="4" t="inlineStr">
        <is>
          <t>Rodger Jenkins and Gregory Jones [Member]</t>
        </is>
      </c>
    </row>
    <row r="31">
      <c r="A31" s="3" t="inlineStr">
        <is>
          <t>Loss Contingencies [Line Items]</t>
        </is>
      </c>
    </row>
    <row r="32">
      <c r="A32" s="4" t="inlineStr">
        <is>
          <t>Loss contingency damages sought</t>
        </is>
      </c>
      <c r="B32" s="5" t="n">
        <v>750000</v>
      </c>
    </row>
    <row r="33">
      <c r="A33" s="4" t="inlineStr">
        <is>
          <t>Loss contingency damages awarded</t>
        </is>
      </c>
      <c r="B33" s="6" t="n">
        <v>600000</v>
      </c>
    </row>
    <row r="34">
      <c r="A34" s="4" t="inlineStr">
        <is>
          <t>Litigation amount denied by court</t>
        </is>
      </c>
      <c r="B34" s="5" t="n">
        <v>150000</v>
      </c>
    </row>
    <row r="35">
      <c r="A35" s="4" t="inlineStr">
        <is>
          <t>Kyle Collins [Member]</t>
        </is>
      </c>
    </row>
    <row r="36">
      <c r="A36" s="3" t="inlineStr">
        <is>
          <t>Loss Contingencies [Line Items]</t>
        </is>
      </c>
    </row>
    <row r="37">
      <c r="A37" s="4" t="inlineStr">
        <is>
          <t>Number of current and former employees | employee</t>
        </is>
      </c>
      <c r="C37" s="6" t="n">
        <v>240</v>
      </c>
    </row>
    <row r="38">
      <c r="A38" s="4" t="inlineStr">
        <is>
          <t>Penalties per employee per pay period</t>
        </is>
      </c>
      <c r="C38" s="5"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Mar. 22, 2021</t>
        </is>
      </c>
      <c r="C1" s="2" t="inlineStr">
        <is>
          <t>Mar. 31, 2020</t>
        </is>
      </c>
      <c r="D1" s="2" t="inlineStr">
        <is>
          <t>Mar. 31, 2021</t>
        </is>
      </c>
      <c r="E1" s="2" t="inlineStr">
        <is>
          <t>Dec. 31, 2020</t>
        </is>
      </c>
      <c r="F1" s="2" t="inlineStr">
        <is>
          <t>Jun. 30, 2020</t>
        </is>
      </c>
      <c r="G1" s="2" t="inlineStr">
        <is>
          <t>Jun. 04, 2020</t>
        </is>
      </c>
    </row>
    <row r="2">
      <c r="A2" s="3" t="inlineStr">
        <is>
          <t>Subsequent Event [Line Items]</t>
        </is>
      </c>
    </row>
    <row r="3">
      <c r="A3" s="4" t="inlineStr">
        <is>
          <t>Warrants issued</t>
        </is>
      </c>
      <c r="F3" s="6" t="n">
        <v>1942131</v>
      </c>
      <c r="G3" s="6" t="n">
        <v>1374750</v>
      </c>
    </row>
    <row r="4">
      <c r="A4" s="4" t="inlineStr">
        <is>
          <t>Gross proceeds</t>
        </is>
      </c>
      <c r="C4" s="5" t="n">
        <v>4258</v>
      </c>
    </row>
    <row r="5">
      <c r="A5" s="4" t="inlineStr">
        <is>
          <t>Warrant exercise price</t>
        </is>
      </c>
      <c r="E5" s="7" t="n">
        <v>1.7</v>
      </c>
    </row>
    <row r="6">
      <c r="A6" s="4" t="inlineStr">
        <is>
          <t>Subsequent event | December 2020 Warrants</t>
        </is>
      </c>
    </row>
    <row r="7">
      <c r="A7" s="3" t="inlineStr">
        <is>
          <t>Subsequent Event [Line Items]</t>
        </is>
      </c>
    </row>
    <row r="8">
      <c r="A8" s="4" t="inlineStr">
        <is>
          <t>Total of warrants exercised</t>
        </is>
      </c>
      <c r="D8" s="6" t="n">
        <v>11223529</v>
      </c>
    </row>
    <row r="9">
      <c r="A9" s="4" t="inlineStr">
        <is>
          <t>Gross proceeds</t>
        </is>
      </c>
      <c r="D9" s="5" t="n">
        <v>19161</v>
      </c>
    </row>
    <row r="10">
      <c r="A10" s="4" t="inlineStr">
        <is>
          <t>Subsequent event | H.C.W. Warrants | Placement Agent Agreement</t>
        </is>
      </c>
    </row>
    <row r="11">
      <c r="A11" s="3" t="inlineStr">
        <is>
          <t>Subsequent Event [Line Items]</t>
        </is>
      </c>
    </row>
    <row r="12">
      <c r="A12" s="4" t="inlineStr">
        <is>
          <t>Warrants issued</t>
        </is>
      </c>
      <c r="D12" s="6" t="n">
        <v>842589</v>
      </c>
    </row>
    <row r="13">
      <c r="A13" s="4" t="inlineStr">
        <is>
          <t>Cash fees paid</t>
        </is>
      </c>
      <c r="D13" s="5" t="n">
        <v>2154</v>
      </c>
    </row>
    <row r="14">
      <c r="A14" s="4" t="inlineStr">
        <is>
          <t>Warrant exercise price</t>
        </is>
      </c>
      <c r="D14" s="9" t="n">
        <v>2.125</v>
      </c>
    </row>
    <row r="15">
      <c r="A15" s="4" t="inlineStr">
        <is>
          <t>Subsequent event | Palladium Warrants | Placement Agent Agreement</t>
        </is>
      </c>
    </row>
    <row r="16">
      <c r="A16" s="3" t="inlineStr">
        <is>
          <t>Subsequent Event [Line Items]</t>
        </is>
      </c>
    </row>
    <row r="17">
      <c r="A17" s="4" t="inlineStr">
        <is>
          <t>Warrants issued</t>
        </is>
      </c>
      <c r="D17" s="6" t="n">
        <v>325500</v>
      </c>
    </row>
    <row r="18">
      <c r="A18" s="4" t="inlineStr">
        <is>
          <t>Warrant exercise price</t>
        </is>
      </c>
      <c r="D18" s="7" t="n">
        <v>1.7</v>
      </c>
    </row>
    <row r="19">
      <c r="A19" s="4" t="inlineStr">
        <is>
          <t>Subsequent event | Route1 Inc</t>
        </is>
      </c>
    </row>
    <row r="20">
      <c r="A20" s="3" t="inlineStr">
        <is>
          <t>Subsequent Event [Line Items]</t>
        </is>
      </c>
    </row>
    <row r="21">
      <c r="A21" s="4" t="inlineStr">
        <is>
          <t>Warrants issued</t>
        </is>
      </c>
      <c r="B21" s="6" t="n">
        <v>3000000</v>
      </c>
    </row>
    <row r="22">
      <c r="A22" s="4" t="inlineStr">
        <is>
          <t>Exercise of Warrants</t>
        </is>
      </c>
      <c r="B22" s="6" t="n">
        <v>13554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3" t="inlineStr">
        <is>
          <t>Net Loss per Share of Common Stock</t>
        </is>
      </c>
    </row>
    <row r="4">
      <c r="A4" s="4" t="inlineStr">
        <is>
          <t>Net Loss per Share of Common Stock</t>
        </is>
      </c>
      <c r="B4" s="4" t="inlineStr">
        <is>
          <t>Note 3. Net Loss per Share of Common Stock
The table below presents the computation of basic and diluted net losses per common share:
Year ended
December 31,
2020
2019
Basic and diluted numerator:
Net loss attributable to XpresSpa Group, Inc.
$
(90,488)
$
(21,223)
Less: deemed dividend on warrants and preferred stock
(945)
—
Net loss attributable to common shareholders
$
(91,433)
$
(21,223)
Basic and diluted denominator:
Basic and diluted weighted average shares outstanding
44,567,542
1,634,444
Basic and diluted net loss per share
$
(2.05)
$
(12.99)
Net loss per share data presented above excludes from the calculation of diluted net loss the following potentially dilutive securities, as they had an anti-dilutive impact:
Both vested and unvested options to purchase an equal number of shares of Common Stock
1,353,888
49,653
Warrants to purchase an equal number of shares of Common Stock
48,044,381
1,129,371
Preferred stock on an as converted basis
—
655,164
Convertible notes on an as converted basis
—
1,583,333
Total number of potentially dilutive securities excluded from the calculation of loss per share attributable to common shareholders
49,398,269
3,417,521
Reverse Stock Split
On June 11, 2020, the Company effected a 1-for-3 reverse stock split, whereby every three shares of its Common Stock was reduced to one share of its Common Stock and the price per share of its Common Stock was multiplied by 3 . All references to shares and per share amounts have been adjus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4:31Z</dcterms:created>
  <dcterms:modified xmlns:dcterms="http://purl.org/dc/terms/" xmlns:xsi="http://www.w3.org/2001/XMLSchema-instance" xsi:type="dcterms:W3CDTF">2021-03-31T17:04:31Z</dcterms:modified>
</cp:coreProperties>
</file>